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ORGANIZATION AND NATURE OF BUSI" sheetId="9" state="visible" r:id="rId9"/>
    <sheet xmlns:r="http://schemas.openxmlformats.org/officeDocument/2006/relationships" name="SIGNIFICANT ACCOUNTING POLICIES" sheetId="10" state="visible" r:id="rId10"/>
    <sheet xmlns:r="http://schemas.openxmlformats.org/officeDocument/2006/relationships" name="CRUDE OIL AND NATURAL GAS PROPE" sheetId="11" state="visible" r:id="rId11"/>
    <sheet xmlns:r="http://schemas.openxmlformats.org/officeDocument/2006/relationships" name="LONG TERM DEBT" sheetId="12" state="visible" r:id="rId12"/>
    <sheet xmlns:r="http://schemas.openxmlformats.org/officeDocument/2006/relationships" name="COMMON AND PREFERRED STOCK"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mp; CONTINGENCIES"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DERIVATIVE INSTRUMENTS AND PRIC"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PPLEMENTAL OIL AND GAS INFORM"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RUDE OIL AND NATURAL GAS PRO_2" sheetId="26" state="visible" r:id="rId26"/>
    <sheet xmlns:r="http://schemas.openxmlformats.org/officeDocument/2006/relationships" name="LONG TERM DEBT (Tables)" sheetId="27" state="visible" r:id="rId27"/>
    <sheet xmlns:r="http://schemas.openxmlformats.org/officeDocument/2006/relationships" name="STOCK-BASED COMPENSATION (Table"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FAIR VALUE (Tables)" sheetId="31" state="visible" r:id="rId31"/>
    <sheet xmlns:r="http://schemas.openxmlformats.org/officeDocument/2006/relationships" name="DERIVATIVE INSTRUMENTS AND PR_2" sheetId="32" state="visible" r:id="rId32"/>
    <sheet xmlns:r="http://schemas.openxmlformats.org/officeDocument/2006/relationships" name="EARNINGS PER SHARE (Tables)" sheetId="33" state="visible" r:id="rId33"/>
    <sheet xmlns:r="http://schemas.openxmlformats.org/officeDocument/2006/relationships" name="SUPPLEMENTAL OIL AND GAS INFO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CRUDE OIL AND NATURAL GAS PRO_3" sheetId="39" state="visible" r:id="rId39"/>
    <sheet xmlns:r="http://schemas.openxmlformats.org/officeDocument/2006/relationships" name="CRUDE OIL AND NATURAL GAS PRO_4" sheetId="40" state="visible" r:id="rId40"/>
    <sheet xmlns:r="http://schemas.openxmlformats.org/officeDocument/2006/relationships" name="CRUDE OIL AND NATURAL GAS PRO_5" sheetId="41" state="visible" r:id="rId41"/>
    <sheet xmlns:r="http://schemas.openxmlformats.org/officeDocument/2006/relationships" name="CRUDE OIL AND NATURAL GAS PRO_6" sheetId="42" state="visible" r:id="rId42"/>
    <sheet xmlns:r="http://schemas.openxmlformats.org/officeDocument/2006/relationships" name="LONG TERM DEBT - Schedule of Lo" sheetId="43" state="visible" r:id="rId43"/>
    <sheet xmlns:r="http://schemas.openxmlformats.org/officeDocument/2006/relationships" name="LONG TERM DEBT - Narrative (Det" sheetId="44" state="visible" r:id="rId44"/>
    <sheet xmlns:r="http://schemas.openxmlformats.org/officeDocument/2006/relationships" name="COMMON AND PREFERRED STOCK (Det" sheetId="45" state="visible" r:id="rId45"/>
    <sheet xmlns:r="http://schemas.openxmlformats.org/officeDocument/2006/relationships" name="STOCK-BASED COMPENSATION - Narr" sheetId="46" state="visible" r:id="rId46"/>
    <sheet xmlns:r="http://schemas.openxmlformats.org/officeDocument/2006/relationships" name="STOCK-BASED COMPENSATION - Assu" sheetId="47" state="visible" r:id="rId47"/>
    <sheet xmlns:r="http://schemas.openxmlformats.org/officeDocument/2006/relationships" name="STOCK-BASED COMPENSATION - Rest" sheetId="48" state="visible" r:id="rId48"/>
    <sheet xmlns:r="http://schemas.openxmlformats.org/officeDocument/2006/relationships" name="RELATED PARTY TRANSACTIONS (Det" sheetId="49" state="visible" r:id="rId49"/>
    <sheet xmlns:r="http://schemas.openxmlformats.org/officeDocument/2006/relationships" name="COMMITMENTS &amp; CONTINGENCIES (De" sheetId="50" state="visible" r:id="rId50"/>
    <sheet xmlns:r="http://schemas.openxmlformats.org/officeDocument/2006/relationships" name="ASSET RETIREMENT OBLIGATIONS (D" sheetId="51" state="visible" r:id="rId51"/>
    <sheet xmlns:r="http://schemas.openxmlformats.org/officeDocument/2006/relationships" name="INCOME TAXES - Income Tax Expen" sheetId="52" state="visible" r:id="rId52"/>
    <sheet xmlns:r="http://schemas.openxmlformats.org/officeDocument/2006/relationships" name="INCOME TAXES - Effective Income" sheetId="53" state="visible" r:id="rId53"/>
    <sheet xmlns:r="http://schemas.openxmlformats.org/officeDocument/2006/relationships" name="INCOME TAXES - Narrative (Detai" sheetId="54" state="visible" r:id="rId54"/>
    <sheet xmlns:r="http://schemas.openxmlformats.org/officeDocument/2006/relationships" name="INCOME TAXES - Deferred Tax Ass" sheetId="55" state="visible" r:id="rId55"/>
    <sheet xmlns:r="http://schemas.openxmlformats.org/officeDocument/2006/relationships" name="FAIR VALUE - Assets and Liabili" sheetId="56" state="visible" r:id="rId56"/>
    <sheet xmlns:r="http://schemas.openxmlformats.org/officeDocument/2006/relationships" name="FAIR VALUE - Narrative (Details" sheetId="57" state="visible" r:id="rId57"/>
    <sheet xmlns:r="http://schemas.openxmlformats.org/officeDocument/2006/relationships" name="DERIVATIVE INSTRUMENTS AND PR_3" sheetId="58" state="visible" r:id="rId58"/>
    <sheet xmlns:r="http://schemas.openxmlformats.org/officeDocument/2006/relationships" name="DERIVATIVE INSTRUMENTS AND PR_4" sheetId="59" state="visible" r:id="rId59"/>
    <sheet xmlns:r="http://schemas.openxmlformats.org/officeDocument/2006/relationships" name="DERIVATIVE INSTRUMENTS AND PR_5" sheetId="60" state="visible" r:id="rId60"/>
    <sheet xmlns:r="http://schemas.openxmlformats.org/officeDocument/2006/relationships" name="DERIVATIVE INSTRUMENTS AND PR_6" sheetId="61" state="visible" r:id="rId61"/>
    <sheet xmlns:r="http://schemas.openxmlformats.org/officeDocument/2006/relationships" name="EARNINGS PER SHARE - Reconcilia" sheetId="62" state="visible" r:id="rId62"/>
    <sheet xmlns:r="http://schemas.openxmlformats.org/officeDocument/2006/relationships" name="EARNINGS PER SHARE - Securities" sheetId="63" state="visible" r:id="rId63"/>
    <sheet xmlns:r="http://schemas.openxmlformats.org/officeDocument/2006/relationships" name="SUBSEQUENT EVENTS (Details)" sheetId="64" state="visible" r:id="rId64"/>
    <sheet xmlns:r="http://schemas.openxmlformats.org/officeDocument/2006/relationships" name="SUPPLEMENTAL OIL AND GAS INFO_3" sheetId="65" state="visible" r:id="rId65"/>
    <sheet xmlns:r="http://schemas.openxmlformats.org/officeDocument/2006/relationships" name="SUPPLEMENTAL OIL AND GAS INFO_4" sheetId="66" state="visible" r:id="rId66"/>
    <sheet xmlns:r="http://schemas.openxmlformats.org/officeDocument/2006/relationships" name="SUPPLEMENTAL OIL AND GAS INFO_5" sheetId="67" state="visible" r:id="rId67"/>
    <sheet xmlns:r="http://schemas.openxmlformats.org/officeDocument/2006/relationships" name="SUPPLEMENTAL OIL AND GAS INFO_6" sheetId="68" state="visible" r:id="rId68"/>
    <sheet xmlns:r="http://schemas.openxmlformats.org/officeDocument/2006/relationships" name="SUPPLEMENTAL OIL AND GAS INFO_7" sheetId="69" state="visible" r:id="rId69"/>
    <sheet xmlns:r="http://schemas.openxmlformats.org/officeDocument/2006/relationships" name="SUPPLEMENTAL OIL AND GAS INFO_8" sheetId="70" state="visible" r:id="rId70"/>
    <sheet xmlns:r="http://schemas.openxmlformats.org/officeDocument/2006/relationships" name="SUPPLEMENTAL OIL AND GAS INFO_9"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0.0_);(#,##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99</t>
        </is>
      </c>
    </row>
    <row r="10">
      <c r="A10" s="4" t="inlineStr">
        <is>
          <t>Entity Registrant Name</t>
        </is>
      </c>
      <c r="B10" s="4" t="inlineStr">
        <is>
          <t>NORTHERN OIL AND GAS, INC.</t>
        </is>
      </c>
    </row>
    <row r="11">
      <c r="A11" s="4" t="inlineStr">
        <is>
          <t>Entity Incorporation, State or Country Code</t>
        </is>
      </c>
      <c r="B11" s="4" t="inlineStr">
        <is>
          <t>DE</t>
        </is>
      </c>
    </row>
    <row r="12">
      <c r="A12" s="4" t="inlineStr">
        <is>
          <t>Entity Tax Identification Number</t>
        </is>
      </c>
      <c r="B12" s="4" t="inlineStr">
        <is>
          <t>95-3848122</t>
        </is>
      </c>
    </row>
    <row r="13">
      <c r="A13" s="4" t="inlineStr">
        <is>
          <t>Entity Address, Address Line One</t>
        </is>
      </c>
      <c r="B13" s="4" t="inlineStr">
        <is>
          <t>601 Carlson Pkwy – Suite 990</t>
        </is>
      </c>
    </row>
    <row r="14">
      <c r="A14" s="4" t="inlineStr">
        <is>
          <t>Entity Address, City or Town</t>
        </is>
      </c>
      <c r="B14" s="4" t="inlineStr">
        <is>
          <t>Minnetonka</t>
        </is>
      </c>
    </row>
    <row r="15">
      <c r="A15" s="4" t="inlineStr">
        <is>
          <t>Entity Address, State or Province</t>
        </is>
      </c>
      <c r="B15" s="4" t="inlineStr">
        <is>
          <t>MN</t>
        </is>
      </c>
    </row>
    <row r="16">
      <c r="A16" s="4" t="inlineStr">
        <is>
          <t>Entity Address, Postal Zip Code</t>
        </is>
      </c>
      <c r="B16" s="4" t="inlineStr">
        <is>
          <t>55305</t>
        </is>
      </c>
    </row>
    <row r="17">
      <c r="A17" s="4" t="inlineStr">
        <is>
          <t>City Area Code</t>
        </is>
      </c>
      <c r="B17" s="4" t="inlineStr">
        <is>
          <t>952</t>
        </is>
      </c>
    </row>
    <row r="18">
      <c r="A18" s="4" t="inlineStr">
        <is>
          <t>Local Phone Number</t>
        </is>
      </c>
      <c r="B18" s="4" t="inlineStr">
        <is>
          <t>476-9800</t>
        </is>
      </c>
    </row>
    <row r="19">
      <c r="A19" s="4" t="inlineStr">
        <is>
          <t>Title of 12(b) Security</t>
        </is>
      </c>
      <c r="B19" s="4" t="inlineStr">
        <is>
          <t>Common Stock, $0.001 par value</t>
        </is>
      </c>
    </row>
    <row r="20">
      <c r="A20" s="4" t="inlineStr">
        <is>
          <t>Trading Symbol</t>
        </is>
      </c>
      <c r="B20" s="4" t="inlineStr">
        <is>
          <t>NOG</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66.2</v>
      </c>
    </row>
    <row r="32">
      <c r="A32" s="4" t="inlineStr">
        <is>
          <t>Entity Common Stock, Shares Outstanding</t>
        </is>
      </c>
      <c r="C32" s="6" t="n">
        <v>60421200</v>
      </c>
    </row>
    <row r="33">
      <c r="A33" s="4" t="inlineStr">
        <is>
          <t>Documents Incorporated by Reference</t>
        </is>
      </c>
      <c r="B33" s="4" t="inlineStr">
        <is>
          <t>Portions of the definitive proxy statement related to the registrant’s 2021 Annual Meeting of Stockholders are incorporated by reference into Part III of this report for the year ended December 31, 2020.</t>
        </is>
      </c>
    </row>
    <row r="34">
      <c r="A34" s="4" t="inlineStr">
        <is>
          <t>Document Fiscal Period Focus</t>
        </is>
      </c>
      <c r="B34" s="4" t="inlineStr">
        <is>
          <t>FY</t>
        </is>
      </c>
    </row>
    <row r="35">
      <c r="A35" s="4" t="inlineStr">
        <is>
          <t>Amendment Flag</t>
        </is>
      </c>
      <c r="B35" s="4" t="inlineStr">
        <is>
          <t>false</t>
        </is>
      </c>
    </row>
    <row r="36">
      <c r="A36" s="4" t="inlineStr">
        <is>
          <t>Document Fiscal Year Focus</t>
        </is>
      </c>
      <c r="B36" s="4" t="inlineStr">
        <is>
          <t>2020</t>
        </is>
      </c>
    </row>
    <row r="37">
      <c r="A37" s="4" t="inlineStr">
        <is>
          <t>Entity Central Index Key</t>
        </is>
      </c>
      <c r="B37" s="4" t="inlineStr">
        <is>
          <t>00011044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These financial statements have been prepared in accordance with accounting principles generally accepted in the United States of America (“GAAP”). In connection with preparing the financial statements for the year ended December 31, 2020, the Company has evaluated subsequent events for potential recognition and disclosure through the date of this filing and determined that there were no subsequent events which required recognition or disclosure in the financial statements through the date of this filing. Reverse Stock Split On September 18, 2020, the Company effected a 1-for-10 reverse stock split of its common stock. Unless otherwise noted, impacted amounts and share information included in the financial statements and notes thereto, and elsewhere in this Form 10-K, have been retroactively adjusted as if the reverse stock split occurred on the first day of the first period presented. Certain amounts may be slightly different than previously reported due to the settlement of fractional shares as a result of the reverse stock split and rounding. See Note 5 below for more information regarding the reverse stock split.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 The Company considered the impact of the novel coronavirus 2019 (“COVID-19”) pandemic on the assumptions and estimates used by management in the financial statements for the reporting periods presented. As a result of significant fluctuations in commodity prices during the year, the Company recognized a material impairment charge during the year ended December 31, 2020 (see Note 3).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financial statements in the near term. 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 As of December 31, 2020 and 2019, the allowance for doubtful accounts was $3.9 million and $4.6 million, respectively. The amount charged to operations for doubtful accounts was $0.3 million, zero and zero for the years ended December 31, 2020, 2019 and 2018, respectively. As of December 31, 2020 and 2019, the amount charged against the allowance for doubtful accounts was $1.0 million and $0.7 million, respectively. As of December 31, 2020 and 2019, the Company included accounts receivable of $4.4 million and $4.7 million, respectively, in Other Noncurrent Assets, Net due to their long-term nature.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0, 2019 and 2018, respectively: December 31, (In thousands) 2020 2019 2018 Capitalized Certain Payroll and Other Internal Costs $ 1,159 $ 995 $ 882 Capitalized Interest Costs 556 644 147 Total $ 1,716 $ 1,638 $ 1,029 As of December 31, 2020, the Company held leasehold interests primarily in the Williston Basin of the United States on acreage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0, 2019 and 2018,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recorded a ceiling test impairment of $1,066.7 million for the year ended December 31, 2020. The Company did not have any ceiling test impairment for the years ended December 31, 2019 and 2018.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or impaired. The following table presents depletion and depletion per BOE sold of the Company’s proved oil and natural gas properties for the periods presented: Year Ended December 31, (In thousands) 2020 2019 2018 Depletion of Proved Oil and Natural Gas Properties $ 160,643 $ 209,050 $ 118,974 Depletion per BOE Sold $ 13.27 $ 14.84 $ 12.75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proved or impaired. When proved reserves are assigned or the property is considered to be impaired, the cost of the property or the amount of the impairment is added to costs subject to depletion and full cost ceiling calculations. For the years ended December 31, 2020, 2019 and 2018, the Company expired leases of $2.9 million, $3.6 million, and $9.4 million, respectively.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liev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 The carrying amount of long-term debt associated with borrowings outstanding under the Company’s Revolving Credit Facility approximates fair value as borrowings bear interest at variable rates. The carrying amounts of the Company’s Second Lien Notes may not approximate fair value because carrying amounts are net of unamortized premiums and debt issuance costs, and the Second Lien Notes bear interest at fixed rates. See Note 11 for additional discussion. Debt Issuance Costs Debt issuance costs related to the Company’s Second Lien Notes and Unsecured VEN Bakken Note (see Note 4 below)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 Debt Premiums and Discounts Debt discounts and premiums related to the Company’s Second Lien Notes and Unsecured VEN Bakken Note are included as a deduction from or addition to the carrying amount of the long-term debt in the balance sheets and are amortized to interest expense using the effective interest method over the term of the related notes.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20, 2019 and 2018,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substantially all of the Company’s revenue comes from one geographic area, the Williston Basin in the United States, primarily in North Dakota and Montana. Oil sales for the years ended December 31, 2020, 2019 and 2018 were $305.2 million, $574.6 million and $450.1 million, respectively. Natural gas and NGL sales for the years ended December 31, 2020, 2019 and 2018 were $18.8 million, $26.6 million and $43.8 million, respectively.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the current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0, 2019 and 2018, the Company’s top four operators made up 49%, 51% and 55%, respectively, of total oil and gas sales. The Company faces concentration risk due to the fact that substantially all of its oil and natural gas properties are located in the Williston Basin, primarily in North Dakota and Montana. As a result, the Company is disproportionately exposed to risks affecting this geographic area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rrent year book loss and cumulative book losses in recent years,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Accordingly, the valuation allowance against the Company’s deferred tax asset at December 31, 2020 and 2019 was $337.5 million and $144.2 million,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 There was no impairment of other long-lived assets recorded for the years ended December 31, 2020, 2019 and 2018. 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and vesting of restricted stock awards, and shares issuable upon conversion of the Series A Preferred Stock (see Note 5).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Supplemental Cash Flow Information The following reflects the Company’s supplemental cash flow information for the years ended December 31, 2020, 2019 and 2018 : December 31, (In thousands) 2020 2019 2018 Supplemental Cash Items: Cash Paid During the Period for Interest $ 55,109 $ 78,596 $ 78,865 Non-cash Operating Activities: Contingent Consideration Settlements in Excess of Acquisition-date Liabilities — 21,349 — Non-cash Investing Activities: Oil and Natural Gas Properties Included in Accounts Payable and Accrued Liabilities 88,564 161,743 129,452 Capitalized Asset Retirement Obligations 710 4,042 2,854 Contingent Consideration 324 — 32,312 Compensation Capitalized on Oil and Gas Properties 495 412 369 Issuance of Common Stock - Acquisitions of Oil and Natural Gas Properties 1,537 11,708 — Issuance of Unsecured VEN Bakken Note — 128,660 — Non-cash Financing Activities: Issuance of 8.50% Second Lien Notes due 2023 — — 344,279 Issuance of Common Stock - fair value at issuance date — — 326,783 Issuance of Preferred Stock in Exchange for 8.5% Second Lien Notes due 2023 81,212 75,000 — Debt Exchange Derivative Liability - fair value at issuance date — — 19,354 Issuance of 8.50% Second Lien Notes due 2023 - PIK Interest — 3,480 — Issuance of Common Stock for 2L Notes Repurchase 37,169 — — Issuance of Common Stock for Preferred Stock Exchange 1,113 — — Debt Exchange Derivative Liability Settlements — 15,749 — Contingent Consideration Settlements — 17,822 — 8.00% Unsecured Senior Notes due 2020 - carrying value — — (590,041)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12 Months Ended</t>
        </is>
      </c>
    </row>
    <row r="2">
      <c r="B2" s="2" t="inlineStr">
        <is>
          <t>Dec. 31, 2020</t>
        </is>
      </c>
    </row>
    <row r="3">
      <c r="A3" s="3" t="inlineStr">
        <is>
          <t>Oil and Gas Exploration and Production Industries Disclosures [Abstract]</t>
        </is>
      </c>
    </row>
    <row r="4">
      <c r="A4" s="4" t="inlineStr">
        <is>
          <t>CRUDE OIL AND NATURAL GAS PROPERTIES</t>
        </is>
      </c>
      <c r="B4" s="4" t="inlineStr">
        <is>
          <t>CRUDE OIL AND NATURAL GAS PROPERTIES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December 31, 2020 and 2019 were approximately $88.6 million and $161.7 million, respectively. 2020 Acquisitions During 2020, the Company acquired oil and natural gas properties, through a number of independent transactions, for a total of $21.6 million, excluding the associated development costs. 2019 Acquisitions During 2019, excluding the VEN Bakken Acquisition described below, the Company acquired oil and natural gas properties through a number of independent transactions for a total of $53.4 million. This amount includes $22.6 million of development costs that occurred prior to the closings of the acquisitions. VEN Bakken Acquisition On July 1, 2019, the Company completed its acquisition (the “VEN Bakken Acquisition”) of certain oil and gas properties and interests from VEN Bakken, LLC (“VEN Bakken”), effective as of July 1, 2019. VEN Bakken is a wholly-owned subsidiary of Flywheel Bakken, LLC. At closing the acquired assets consisted of approximately 90.1 net producing wells and 3.3 net wells in process, as well as approximately 18,000 net acres substantially all in North Dakota. The Company also assumed certain crude oil derivative contracts from VEN Bakken as part of the acquisition. The VEN Bakken Acquisition was completed pursuant to the purchase and sale agreement between the Company and VEN Bakken, dated as of April 18, 2019. The total estimated consideration paid by the Company was $315.3 million, consisting of (i) $174.9 million in cash, (ii) shares of Company common stock valued at $11.7 million, and ( iii) $128.7 million of value attributable to a 6.0% unsecured promissory note due July 1, 2022 issued by the Company to VEN Bakken in the aggregate principal amount of $130.0 million (the “Unsecured VEN Bakken Note”) . Th e Company incurred $1.8 million o f transactions costs in connection with the acquisition, which are included in general and administrative expense in the statement of operations. The following table reflects the fair values of the net assets and liabilities as of the date of acquisition: (In thousands) Fair value of net assets: Proved oil and natural gas properties $ 324,974 Asset retirement cost 2,680 Total assets acquired 327,654 Asset retirement obligations (2,680) Derivative instruments (9,694) Net assets acquired $ 315,280 Fair value of consideration paid for net assets: Cash consideration $ 174,912 Issuance of common stock (5.6 million shares at $2.09 per share) 11,708 Unsecured VEN Bakken Note 128,660 Total fair value of consideration transferred $ 315,280 Pro Forma Information The following summarized unaudited pro forma statement of operations information for the year ended December 31, 2019 assumes that the VEN Bakken Acquisition occurred as of January 1, 2019. There is no pro forma information included for the year ended December 31, 2020, because the Company’s actual financial results for such period fully reflect this acquisition. The Company prepared the following summarized unaudited pro forma financial results for comparative purposes only. The summarized unaudited pro forma information may not be indicative of the results that would have occurred had the Company completed this acquisition on the date indicated, or that would be attained in the future. Year Ended December 31, (In thousands) 2019 Revenues $ 500,728 Net Loss $ (95,812) Divestitures From time-to-time the Company may divest assets. In addition, the Company may trade leasehold interests with operators to balance working interests in spacing units to facilitate and encourage a more expedited development of the Company’s acreage. Unproved Properties Unproved properties not being amortized comprise approximately 16,531 net acres and 16,464 net acres of undeveloped leasehold interests at December 31, 2020 and 2019,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20 by year incurred. December 31, (In thousands) 2020 2019 2018 Prior Years Property Acquisition $ 308 $ 4,302 $ 4,487 $ 934 Development — — — — Total $ 308 $ 4,302 $ 4,487 $ 934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LONG-TERM DEBT The Company’s long-term debt consists of the following: (In thousands) December 31, 2020 December 31, 2019 Revolving Credit Facility $ 532,000 $ 580,000 Second Lien Notes due 2023 287,755 417,733 Unsecured VEN Bakken Note 130,000 130,000 Total principal 949,755 1,127,733 Unamortized debt discounts and premiums 2,041 4,860 Unamortized debt issuance costs (1) (6,953) (14,432) Total debt 944,843 1,118,161 Less current portion of long-term debt (65,000) — Total long-term debt $ 879,843 $ 1,118,161 _____________________ (1) Debt issuance costs related to the Company’s revolving credit facility of $6.5 million and $9.8 million as of December 31, 2020 and 2019, are recorded in “Other Noncurrent Assets, Net” in the balance sheets. During the years ended December 31, 2020 and 2019, the Company recorded a $1.5 million and zero write-off of debt issuance costs as a result of the reduction in the borrowing base under the Revolving Credit Facility. Revolving Credit Facility On November 22, 2019, the Company entered into a Second Amended and Restated Credit Agreement (the “Revolving Credit Facility”) with Wells Fargo Bank, National Association, as administrative agent, and the lenders from time to time party thereto, which amended and restated the Company’s prior revolving credit facility that was entered into on October 5, 2018. The Revolving Credit Facility is scheduled to mature on November 22, 2024, provided that the maturity date shall be 91 days prior to the scheduled maturity date of the earlier of (i) the Second Lien Notes (defined below) if any Second Lien Notes remain outstanding on such date or (ii) the Unsecured VEN Bakken Note if any principal amount of the Unsecured VEN Bakken Note remains outstanding on such date. The Revolving Credit Facility is subject to a borrowing base with maximum loan value to be assigned to the proved reserves attributable to the Company and its subsidiaries’ (if any) oil and gas properties. The borrowing base as of December 31, 2020 was $660.0 million.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third party (reasonably acceptable by the Agent). At the Company’s option, borrowings under the Revolving Credit Facility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100 to 200 basis points, and the applicable margin for LIBOR loans ranges from 200 to 300 basis points, in each case depending on the percentage of the borrowing base utilized. The Revolving Credit Facility contains negative covenants that limit the Company’s ability, among other things, to pay dividends, incur additional indebtedness, maintain excess cash liquidity,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Facility, the Second Lien Notes and the Unsecured VEN Bakken Note) shall not be less than 1.00 to 1.00. The Company is in compliance with these financial covenants as of December 31, 2020.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cond Lien Notes due 2023 In May 2018, the Company issued 8.500% senior secured second lien notes due 2023 (the “Second Lien Notes”) with an aggregate principal amount of $344.3 million (the “Original 2L Notes”) in exchange for certain previously outstanding 8.000% senior unsecured notes due June 1, 2020 (the “Unsecured Notes”). In October 2018, the Company issued an additional $350.0 million aggregate principal amount of Second Lien Notes (the “Additional 2L Notes”), the proceeds of which were used in connection with the retirement of the Company’s prior term loan credit agreement. In addition, as of and through December 31, 2020, the Company had issued another $4.3 million of additional aggregate principal amount of Second Lien Notes pursuant to the interest payment-in-kind provisions thereof. During 2019, the Company repurchased and retired $10.1 million in aggregate principal amount of Second Lien Notes in open market transactions. In November 2019, the Company completed a cash tender offer to redeem and repay $200.0 million principal amount of Second Lien Notes. Also in November 2019, the Company redeemed and repaid $70.8 million principal amount of Second Lien Notes in exchange for shares of Series A Preferred Stock. During the year ended December 31, 2020, the Company repurchased and retired $13.5 million in aggregate principal amount of Second Lien Notes in open market transactions for cash. During the year ended December 31, 2020, the Company also repurchased and retired $116.5 million in aggregate principal amount of Second Lien Notes pursuant to a number of independent, separately negotiated agreements in exchange for aggregate consideration consisting primarily of shares of Series A Preferred Stock and common stock. The terms of the Second Lien Notes include those stated in the Indenture entered into on May 15, 2018 by the Company and Wilmington Trust, National Association, as trustee (the “Original 2L Indenture”), as amended by the First Supplemental Indenture, dated September 18, 2018 (the “First Supplemental 2L Indenture”), the Second Supplemental Indenture, dated October 5, 2018 (the “Second Supplemental 2L Indenture”), and the Third Supplemental Indenture, dated November 22, 2019 (the “Third Supplemental 2L Indenture” and, together with the Original 2L Indenture, the First Supplemental 2L Indenture, and the Second Supplemental 2L Indenture, the “2L Indenture”). The Second Lien Notes are the senior secured obligations of the Company and rank equal in right of payment to all existing and future senior indebtedness of the Company and its subsidiaries. The Second Lien Notes are secured by second priority security interests in substantially all assets of the Company, subject to certain exceptions. The Second Lien Notes will be guaranteed by all of the Company’s direct and indirect subsidiaries that guarantee indebtedness under any other indebtedness for borrowed money of the Company or any of the Company’s subsidiary guarantors. As of December 31, 2020, the Company did not have any subsidiaries. The Second Lien Notes will mature on May 15, 2023. Interest on the Second Lien Notes accrues at a rate of 8.500% per annum payable in cash quarterly in arrears on the first day of each calendar quarter. Additional interest may accrue depending on the Company’s total debt to EBITDAX ratio as of each December 31st and June 30th, provided that any such additional interest would be payable in kind (the “PIK Interest”). No PIK Interest will accrue so long as the Company’s total debt to EBITDAX ratio remains below 2.50 to 1.00 as of each applicable measurement date. PIK Interest of 1.00% per annum will accrue if the Company’s total debt to EBITDAX ratio is less than 2.75 to 1.00 but equal to or greater than 2.50 to 1.00. PIK Interest of 2.00% per annum will accrue if the Company’s total debt to EBITDAX ratio is less than 3.00 to 1.00 but equal to or greater than 2.75 to 1.00. PIK Interest of 3.00% per annum will accrue if the Company’s total debt to EBITDAX ratio is greater than or equal to 3.00 to 1.00. No PIK has accrued since March 31, 2019. Default interest will be payable in cash on demand at the then applicable interest rate plus 3.00% per annum. The Company may redeem all or a portion of any of the Second Lien Notes at the following redemption prices during the following time periods (plus accrued and unpaid interest on the Second Lien Notes redeemed): (i) from and after May 15, 2018 until May 15, 2021, 104%, (ii) on and after May 15, 2021 until May 15, 2022, 102%, and (iii) on and after May 15, 2022, 100%. Subject to the terms of an intercreditor agreement, the Company is also required to offer to prepay the Second Lien Notes with 100% of the net cash proceeds of asset sales, casualty events and condemnations in excess of $20.0 million not required to be used to pay down the loans under the Revolving Credit Facility, subject to customary exclusions and reinvestment provisions. Mandatory prepayment offers will be subject to payment of the make whole premium and redemption price set forth above, as applicable. If a change of control occurs, the Company will be required to offer to repurchase the Second Lien Notes at the repurchase price of 101% of the principal amount of repurchased Second Lien Notes (subject to the prepayment provisions of the Revolving Credit Facility). The Second Lien Notes contain negative covenants that limit the Company’s ability, among other things, to pay cash dividends, incur additional indebtedness, sell assets, enter into certain derivatives contracts, change the nature of its business or operations, merge, consolidate, make certain types of investments, amend other debt documents, and incur any additional debt on a subordinated or junior basis to the Revolving Credit Facility and on a senior basis to the Second Lien Notes. The Second Lien Notes do not include any financial maintenance covenants. The obligations of the Company under the Second Lien Notes may be accelerated upon the occurrence of an Event of Default (as such term is defined in the 2L Indenture). Events of Default include customary events for a capital markets debt financing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such term is defined in the 2L Indenture). See Note 14 below regarding refinancing transactions that occurred subsequent to December 31, 2020. Unsecured VEN Bakken Note On July 1, 2019, in connection with the completion of the VEN Bakken Acquisition, the Company issued the Unsecured VEN Bakken Note in the original principal amount of $130.0 million (see Note 3 above). Fifty percent (50%) of the original principal amount of the Unsecured VEN Bakken Note is required to be repaid by the Company on or before January 1, 2021, and the remaining unpaid principal amount is required to be repaid by the Company on or before July 1, 2022, in each case together with all accrued but unpaid interest thereon. Interest, at a rate of 6.0% per annum, is due quarterly in arrears on the first day of each calendar quarter, commencing on October 1, 2019. The Unsecured VEN Bakken Note does not include any financial maintenance covenants and is unsecured. The obligations of the Company under the Unsecured VEN Bakken Note may be accelerated, subject to certain grace and cure periods, upon the occurrence of an event of default. Events of default include customary events, including, without limitation, payment defaults, the inaccuracy of representations and warranties, defaults in the performance of certain affirmative or negative covenants, defaults on other indebtedness of the Company, and bankruptcy or insolvency related defaults. The Unsecured VEN Bakken Note contains negative covenants that limit the Company’s ability, among other things, to pay dividends, repurchase equity, incur additional indebtedness, sell assets, terminate or unwind certain derivatives contracts, change the nature of its business or operations and merge or consolidate. In addition, the Unsecured VEN Bakken Note is subject to a mandatory prepayment offer in connection with a change of control. See Note 14 below regarding refinancing transactions that occurred subsequent to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COMMON AND PREFERRED STOCK Common Stock On September 18, 2020, the Company effected a 1-for-10 reverse stock split of the Company’s issued and outstanding shares of common stock (the “Reverse Stock Split”). The Company’s common stock began trading on a split‑adjusted basis when the market opened on September 21, 2020. As a result of the Reverse Stock Split, every ten shares of the Company’s issued and outstanding common stock automatically converted into one share of common stock, without any change in the par value per share. A total of 44,663,990 shares of common stock were issued and outstanding immediately after the Reverse Stock Split became effective on September 18, 2020. No fractional shares were outstanding following the Reverse Stock Split. In connection with the Reverse Stock Split, the number of authorized shares of the Company’s common stock was reduced to 135,000,000 shares of common stock, par value $0.001 per share. As of December 31, 2020 and 2019, the Company had 45,908,779 and 40,608,518 shares of common stock issued and outstanding, respectively. Preferred Stock The Company is authorized to issue up to 5,000,000 shares of preferred stock, par value $0.001 per share, with such designations, voting and other rights and preferences as may be determined from time to time by the Board of Directors. As of December 31, 2020 and 2019, the Company had 2,218,732 and 1,500,000 shares of preferred stock issued and outstanding, respectively, all of which were shares of 6.500% Series A Perpetual Cumulative Convertible Preferred Stock (the “Series A Preferred Stock”). The terms of the Series A Preferred Stock are set forth in the Certificate of Designations for the Series A Preferred Stock (the “Certificate of Designations”), as originally filed with the Delaware Secretary of State on November 22, 2019, and as amended thereafter. The Series A Preferred Stock ranks senior to the Company’s common stock with respect to the payment of dividends and distribution of assets upon liquidation, dissolution or winding-up. Holders of the Series A Preferred Stock are entitled to receive, when, as and if declared by the board of directors of the Company, cumulative dividends in cash, at a rate of 6.500% per annum on the sum of (i) the $100 liquidation preference per share of Series A Preferred Stock (the “Liquidation Preference”) and (ii) all accumulated and unpaid dividends (if any), payable semi-annually in arrears on May 15 and November 15 of each year, commencing on May 15, 2020. As of December 31, 2020, no dividends had been declared or paid, and there were $16.3 million of undeclared accumulated dividends on the Series A Preferred Stock. The Reverse Stock Split did not affect the number of authorized or issued and outstanding shares of the Company’s preferred stock, nor the liquidation per share preference. As a result of the Reverse Stock Split and per the terms of the Certificate of Designations, the conversion rate for the Company’s outstanding Series A Preferred Stock was automatically decreased to 4.363 shares of common stock for each share of Series A Preferred Stock (previously it was 43.63 shares of common stock). The effect of the Reverse Stock Split resulted in the Company recalculating its historical, basic and diluted EPS to reflect the 1-for-10 reverse stock split, effective September 18, 2020. The Series A Preferred Stock is convertible at the holders’ option (an “Optional Conversion”) into common stock at a conversion rate set forth in the Certificate of Designations, subject to customary adjustments as provided for therein. As of December 31, 2020, the conversion rate was 4.363 shares of common stock for each share of Series A Preferred Stock (which is equivalent to a conversion price of approximately $22.92 per share of common stock). Holders may be entitled to additional shares of common stock or cash in connection with a conversion that occurs in connection with a Fundamental Change (as defined in the Certificate of Designations). The Series A Preferred Stock is convertible at the Company’s option (a “Mandatory Conversion”) if the closing sale price of the Company’s common stock equals or exceeds 145% of the conversion price for at least 20 trading days (whether or not consecutive) in a period of 30 consecutive trading days. A Mandatory Conversion would also entitle the holder to a cash payment equal to eight semi-annual dividend payments, less an amount equal to all cash dividend payments made in respect of such holder’s shares of Series A Preferred Stock prior to such Mandatory Conversion. The occurrence of any Optional Conversion or Mandatory Conversion is subject to various terms and limitations set forth in the Certificate of Designations. The Certificate of Designations also sets forth additional information relating to the payment of dividends, voting, conversion rights, consent rights, liquidation rights, the ranking of the Series A Preferred Stock in comparison with the Company’s other securities, and other matters.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In 2020, the Company did not repurchase shares of its common stock under the stock repurchase program. In 2019, the Company repurchased 0.6 million shares of its common stock under the stock repurchase program at a total cost of $16.3 million. Of the shares repurchased in 2019, $1.2 million was recorded as a settlement of contingent consideration liabilities in connection with a prior acquisition. The Company’s accounting policy upon the repurchase of shares is to deduct its par value from common stock and to reflect any excess of cost over par value as a deduction from Additional Paid-in Capital. All repurchased shares are now included in the Company’s pool of authorized but unissu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maintains its 2018 Equity Incentive Plan (the “2018 Plan”), which replaced the Company’s prior 2013 Incentive Plan (the “2013 Plan”), for making equity-based awards to employees, directors and other eligible persons. No future awards will be made under the 2013 Plan. The 2013 Plan continues to govern awards that were made thereunder, which remain in effect pursuant to their terms. As of December 31, 2020 there were 908,052 shares available for future awards under the 2018 Plan. In connection with the Reverse Stock Split (see Note 5), the Company reduced the number of shares of common stock available for issuance under the Company’s equity incentive plans in proportion to the Reverse Stock Split ratio of 1-for-10. The Reverse Stock Split also reduced the number of shares of common stock issuable upon the vesting of its RSAs in proportion to the Reverse Stock Split ratio of 1-for-10 and caused a proportionate increase in share-based performance criteria applicable to such awards. The Reverse Stock Split has no impact on Net Income (Loss) or total Stockholders’ Equity as of, and for the years ended December 31, 2020, 2019 and 2018.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balance sheets. The 2018 Plan and 2013 Plan award types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provided that any performance and/or market conditions are also met. RSAs issued to directors generally vest over one year,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with both service and performance conditions is recognized on a graded basis only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 2019 Risk-free interest rate 2.57 % Dividend yield — % Expected volatility 85.00 % During 2020, 2019 and 2018, 460,382, 174,720 and 105,035 shares, respectively, of service-based RSAs were granted to executive officers, employees and directors under the 2013 and 2018 Equity Plans. The weighted average grant date fair value of service-based RSAs was $9.15 per share, $21.40 per share and $26.70 per share for the years ended December 31, 2020, 2019, and 2018, respectively. During 2019, RSAs subject to service, market, and performance-based vesting conditions were granted to employees and executive officers under the 2018 Plan. Vesting of these awards is contingent on the Company’s debt-adjusted cash flow per share as compared to specified targets (“2019 Performance Award I”). The weighted average grant date fair value of these service, performance, and market-based RSAs was $9.80 per share. Also during 2019, RSAs subject to service and market-based vesting conditions were granted to employees, executive officers, and directors under the 2018 Plan. Vesting of these awards is contingent on the Company’s stock price performance relative to specified targets (“2019 Performance Award II”). The weighted average grant date fair value of these service and market-based RSAs was $18.20 per share. The following table reflects the outstanding RSAs and activity related thereto for the year ended December 31, 2020: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9 41,398 $ 24.10 37,500 $ 27.00 118,962 $ 18.00 70,800 $ 9.80 Shares granted 460,382 9.15 — — — — — — Shares forfeited (271) 24.50 — — (106,800) 18.20 — — Shares vested (232,907) 10.32 (21,250) 27.00 (6,917) 16.70 (31,600) 9.80 Outstanding at December 31, 2020 268,602 $ 10.44 16,250 $ 27.00 5,245 $ 16.70 39,200 $ 9.80 At December 31, 2020, there was $3.1 million of total unrecognized compensation expense related to unvested RSAs. That cost is expected to be recognized over a weighted average period of 0.9 years. For the year ended December 31, 2020, 2019 and 2018, the total fair value of the Company’s restricted stock awards vested was $2.7 million, $6.6 million and $3.5 million, respectively. In December 2019, the compensation committee of the board of directors modified both the 2019 Performance Award I and the 2019 Performance Award II. The 2019 Performance Award I was modified to deem the debt-adjusted cash flow per share targets as having been achieved, the effect of which was to essentially convert these awards into RSAs having only service-based vesting conditions. The fair value of the modified 2019 Performance Award I was $18.80 per share, resulting in incremental compensation expense of $2.0 million as a result of the modification, which will be expensed over the requisite service periods. The 2019 Performance Award II was modified (solely for executive officers and employees, not for directors) such that the shares subject thereto now vest contingent on the Company’s average closing stock price meeting specified targets for any consecutive twenty trading day period ending on or before December 31, 2020. The fair value of the modified 2019 Performance Award II was $10.40 per share and was estimated using a Monte Carlo simulation. This resulted in incremental compensation expense of $1.1 million as a result of the modification, which will be expensed over the requisite service periods. The assumptions used to estimate the fair value of the 2019 Performance Award II granted as of the date presented are as follows: Pre-Modification At Modification January 4, 2019 December 13, 2019 December 13, 2019 Risk-free interest rate 2.57 % 1.53 % 1.53 % Dividend yield — % — % — % Expected volatility 85.00 % 65.00 % 6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November 2019 Refinancing Transactions On October 21, 2019, the Company announced the commencement of (i) a cash tender offer (the “Tender Offer”) to purchase up to $200.0 million in aggregate principal amount of the Company’s Second Lien Notes; (ii) an exchange offer (the “Exchange Offer”) to eligible holders of Second Lien Notes to exchange up to $70.8 million in aggregate principal amount of Second Lien Notes for shares of the Company’s newly issued Series A Preferred Stock; (iii) a related solicitation of consents (the “Consent Solicitation”) to adopt certain proposed amendments to the indenture for the Second Lien Notes, and (iv) an offer to eligible holders of Second Lien Notes to subscribe to purchase for up to $75.0 million in cash additional shares of Series A Preferred Stock (the “Subscription Offer”). Parties affiliated with TRT Holdings, Inc. (collectively, the “TRT Parties”) held Second Lien Notes and thus had the right to participate in the Tender Offer, Exchange Offer, Consent Solicitation and Subscription Offer on terms identical to the terms generally offered to all holders of Second Lien Notes. These transactions closed on November 22, 2019, with the TRT Parties (i) exchanging $1.0 million aggregate principal amount of Second Lien Notes for 10,947 shares of Series A Preferred Stock pursuant to the Exchange Offer and (ii) acquiring 10,947 additional shares of Series A Preferred Stock for a purchase price of $1.1 million pursuant to the Subscription Offer. On February 20, 2020, the Company entered into an exchange agreement (the “Exchange Agreement”) with the TRT Parties related to the Series A Preferred Stock, as follows. The certificate of designations of the Series A Preferred Stock, as amended (the “Certificate of Designations”), contains limitations on the ability of the company or holders of Series A Preferred Stock to effect conversions of shares of Series A Preferred Stock for shares of the Company’s common stock if after a conversion a holder would beneficially own shares of common stock in excess of 9.99% of the aggregate number of shares of the Company’s common stock outstanding immediately after giving pro forma effect to the issuance of shares upon such conversion (the “Conversion Cap”). As of the date of the Exchange Agreement, the TRT Parties collectively beneficially owned a number of shares of the Company’s common stock in excess of the Conversion Cap. The Exchange Agreement provides, notwithstanding anything to the contrary in the Certificate of Designations, including the Conversion Cap, for the TRT Parties to be able to exchange shares of Series A Preferred Stock for shares of the Company’s common stock in the manner otherwise contemplated by the Certificate of Designations. As of the date hereof, the TRT Parties have not exchanged or converted any shares of Series A Preferred Stock into common stock. Two of our directors, Mr. Frantz and Mr. Popejoy, are employed by the TRT Parties and the TRT Parties beneficially owned in excess of 10% of the Company’s outstanding common stock at the time of the transactions described in this paragraph. In January 2019, the Company repurchased 0.4 million shares of Company common stock from W Energy Partners LLC (“W Energy”) for cash consideration of $11.1 million. The repurchased shares were originally issued by the Company as partial consideration for an acquisition of oil and gas properties from W Energy during 2018. W Energy beneficially owned in excess of 10% of the Company’s outstanding common stock at the time of the repurchase transactions. The Company’s Audit Committee is responsible for approving all transactions involving related parties, including each of the transactions identifi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4.4 million in revenue (net of accrued taxes) that has been accrued since the first quarter of 2013 based on the Company’s purported interest in the crude oil and natural gas leases at issue. Due to the long-term nature of this title dispute, the $4.4 million in accounts receivable is included in “Other Noncurrent Assets, Net” in the balance sheets. The Company fully maintains the validity of its interests in the crude oil and natural gas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 xml:space="preserve">ASSET RETIREMENT OBLIGATIONS The Company has asset retirement obligations associated with the future plugging and abandonment of proved properties and related facilities. Initially, the fair value of a liability for an ARO is recorded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n adjustment to the full cost pool is recognized. The Company has no assets that are legally restricted for purposes of settling asset retirement obligations. Inherent in the fair value calculation are numerous assumptions and judgments including the ultimate retirement costs, inflation factors, credit-adjusted risk-free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20 and 2019, there were no adjustments to the aforementioned assumptions requiring revisions of previous estimates. The following table summarizes the Company’s asset retirement obligation transactions recorded during the years ended December 31, 2020 and 2019. December 31, (in thousands) 2020 2019 Beginning Asset Retirement Obligations $ 17,299 $ 12,501 Liabilities Acquired During the Period — 2,680 Liabilities Incurred During the Period 688 1,361 Revision of Estimates 21 — Accretion of Discount on Asset Retirement Obligations 1,192 973 Liabilities Settled During the Period (20) (216) Ending Asset Retirement Obligations $ 19,181 $ 17,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On March 27, 2020, the Coronavirus Aid, Relief, and Economic Security Act (the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income tax provision (benefit) for the years ended December 31, 2020, 2019, and 2018 consists of the following: (In thousands) 2020 2019 2018 Current Federal $ (376) $ (210) $ (420) State — — — Deferred Federal (175,309) (16,676) 91,958 State (17,778) (3,578) 11,636 Valuation Allowance 193,297 20,464 (103,229) Total Tax Benefit $ (166) $ — $ (55) The following is a reconciliation of the reported amount of income tax benefit for the years ended December 31, 2020, 2019, and 2018 to the amount of income tax expenses that would result from applying the statutory rate to pretax income (loss). (In thousands) 2020 2019 2018 Income (Loss) Before Taxes and NOL $ (906,207) $ (76,318) $ 143,634 Federal Statutory Rate 21.00 % 21.00 % 21.00 % Taxes Computed at Federal Statutory Rates (190,303) (16,027) 30,163 State Taxes, Net of Federal Taxes (20,881) (2,630) 9,143 Deferred Tax Adjustment 3,686 (1,891) — Share Based Compensation Tax Deficiency — 33 316 Net Operating Loss Adjustment 12,494 — — Section 382 Limitation — — 63,573 Other 1,541 51 (21) Valuation Allowance 193,297 20,464 (103,229) Reported Tax Benefit $ (166) $ — $ (55) The Company’s May 15, 2018 closing under an exchange agreement and related transactions triggered an ownership change within the meaning of Section 382 of the Internal Revenue Code (“IRC”) due to the share issuances related thereto. In general, an ownership change, as defined in IRC Section 382, results from a transaction or series of transactions over a three-year period resulting in an ownership change of more than 50% of the outstanding stock of a company by certain stockholders or public groups. Since the Company has experienced an ownership change, utilization of net operating losses (“NOL”) and other tax carryforward attributes including, but are not limited to, interest expense limitations, are subject to an annual limitation. Accordingly, the Company reduced its net operating loss deferred tax asset and related valuation allowance by $63.6 million during 2018. In 2020, the Company further reduced its net operating loss deferred tax asset and related valuation allowance by $12.5 million due to changes from the CARES Act and the finalized IRC regulations, that increased the limitation on the amount of deductible interest expense.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20,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projected future income and results of operations, and (iv) its ability to use tax planning strategies. Based on all the evidence available, management determined it was more likely than not that the net deferred tax assets, other than the deferred tax asset related to the Company’s alternative minimum tax credit, were not realizable. The Company’s valuation allowance at December 31, 2020 was $337.5 million. At December 31, 2020, the Company had a net operating loss carryforward for federal income tax purposes of $474.5 million, which is net of the IRC Section 382 limitation, and state NOL carryforwards of $649.3 million. The determination of the state NOL carryforwards is dependent upon apportionment percentages and state laws that can change from year to year and that can thereby impact the amount of such carryforwards. If unutilized, all of the federal net operating losses will expire from 2031 to 2037, except for $161.7 million of federal net operating losses that have an indefinite life. If unutilized, all of the state net operating losses will expire from 2020 to 2037, except for $104.6 million of state net operating losses that have an indefinite life. The significant components of the Company’s deferred tax assets (liabilities) were as follows: Year Ended December 31, (in thousands) 2020 2019 Net Operating Loss (NOLs) and Tax Credit Carryforwards $ 123,121 $ 91,392 Share Based Compensation 93 190 Accrued Interest 1,012 1,061 Allowance for Doubtful Accounts 902 1,117 Crude Oil and Natural Gas Properties and Other Properties 222,668 (11,447) Interest Carryforwards — 49,011 Derivative Instruments (10,104) 13,196 Other (198) (112) Total Net Deferred Tax Assets (Liabilities) Before Valuation Allowance 337,494 144,408 Valuation Allowance (337,494) (144,198) Total Net Deferred Tax Assets $ — $ 210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20, 2019 and 2018, the Company did not recognize any interest or penalties in its statements of operations, nor did it have any interest or penalties accrued in its balance sheet at December 31, 2020 and 2019 relating to unrecognized benefits. The tax years 2020, 2019, 2018, and 2017 remain open to examination for federal income tax purposes and by the other major taxing jurisdictions to which the Company is subject. Additionally, NOLs from 2011-2016 could be adjusted in the future when such NOLs are uti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20 and 2019. Fair Value Measurements at December 31, 2020 Using (In thousands) Quoted Prices In Active Markets for Identical Assets Significant Other Observable Inputs Significant Unobservable Inputs Commodity Derivatives – Current Assets $ — $ 51,290 $ — Commodity Derivatives – Noncurrent Assets $ — $ 111 $ — Commodity Derivatives – Current Liabilities — (2,504) — Commodity Derivatives – Noncurrent Liabilities — (14,214) — Interest Rate Derivatives – Current Liabilities — (574) — Interest Rate Derivatives – Noncurrent Liabilities — (445) — Total $ — $ 33,664 $ — Fair Value Measurements at December 31, 2019 Using Quoted Prices In Active Markets for Identical Assets Significant Other Observable Inputs Significant Unobservable Inputs Commodity Derivatives – Current Assets $ — $ 5,628 $ — Commodity Derivatives – Current Liabilities $ — $ (11,298) $ — Commodity Derivatives – Noncurrent Assets — 8,554 — Commodity Derivatives – Noncurrent Liabilities — (8,079) — Total $ — $ (5,195) $ — Commodity Derivatives. The Level 2 instruments presented in the tables above consist of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or discount (see Note 4). The fair value of the Company’s Second Lien Notes is $256.1 million and $434.4 million at December 31, 2020 and 2019. The fair value of the Company’s Second Lien Notes are based on active market quotes, which represent Level 1 inputs. There is no active market for the Revolving Credit Facility or the Unsecured VEN Bakken Note. The recorded value of the Revolving Credit Facility approximates its fair value because of its floating rate structure based on the LIBOR spread, secured interest, and the Company’s borrowing base utilization. The recorded fair value of the VEN Bakken Note is based primarily on estimated current rates available to us for debt of the same remaining duration and adjusted for nonperformance risk and credit risk (see Note 3). The fair value of the Unsecured VEN Bakken Note is $129.3 million and $130.0 million at December 31, 2020 and 2019, respectively. The fair value measurements for the Revolving Credit Facility and the Unsecured VEN Bakken Note represent Level 2 inputs. Non-Financial Assets and Liabilities The Company estimates asset retirement obligations pursuant to the provisions of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year ended December 31, 2020 were approximately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BALANCE SHEETS - USD ($) $ in Thousands</t>
        </is>
      </c>
      <c r="C1" s="2" t="inlineStr">
        <is>
          <t>Dec. 31, 2020</t>
        </is>
      </c>
      <c r="D1" s="2" t="inlineStr">
        <is>
          <t>Dec. 31, 2019</t>
        </is>
      </c>
    </row>
    <row r="2">
      <c r="A2" s="3" t="inlineStr">
        <is>
          <t>Current Assets:</t>
        </is>
      </c>
    </row>
    <row r="3">
      <c r="A3" s="4" t="inlineStr">
        <is>
          <t>Cash and Cash Equivalents</t>
        </is>
      </c>
      <c r="C3" s="7" t="n">
        <v>1428</v>
      </c>
      <c r="D3" s="7" t="n">
        <v>16068</v>
      </c>
    </row>
    <row r="4">
      <c r="A4" s="4" t="inlineStr">
        <is>
          <t>Accounts Receivable, Net</t>
        </is>
      </c>
      <c r="C4" s="6" t="n">
        <v>71015</v>
      </c>
      <c r="D4" s="6" t="n">
        <v>108274</v>
      </c>
    </row>
    <row r="5">
      <c r="A5" s="4" t="inlineStr">
        <is>
          <t>Advances to Operators</t>
        </is>
      </c>
      <c r="C5" s="6" t="n">
        <v>476</v>
      </c>
      <c r="D5" s="6" t="n">
        <v>893</v>
      </c>
    </row>
    <row r="6">
      <c r="A6" s="4" t="inlineStr">
        <is>
          <t>Prepaid Expenses and Other</t>
        </is>
      </c>
      <c r="C6" s="6" t="n">
        <v>1420</v>
      </c>
      <c r="D6" s="6" t="n">
        <v>1964</v>
      </c>
    </row>
    <row r="7">
      <c r="A7" s="4" t="inlineStr">
        <is>
          <t>Derivative Instruments</t>
        </is>
      </c>
      <c r="C7" s="6" t="n">
        <v>51290</v>
      </c>
      <c r="D7" s="6" t="n">
        <v>5628</v>
      </c>
    </row>
    <row r="8">
      <c r="A8" s="4" t="inlineStr">
        <is>
          <t>Income Tax Receivable</t>
        </is>
      </c>
      <c r="C8" s="6" t="n">
        <v>0</v>
      </c>
      <c r="D8" s="6" t="n">
        <v>210</v>
      </c>
    </row>
    <row r="9">
      <c r="A9" s="4" t="inlineStr">
        <is>
          <t>Total Current Assets</t>
        </is>
      </c>
      <c r="C9" s="6" t="n">
        <v>125629</v>
      </c>
      <c r="D9" s="6" t="n">
        <v>133037</v>
      </c>
    </row>
    <row r="10">
      <c r="A10" s="3" t="inlineStr">
        <is>
          <t>Oil and Natural Gas Properties, Full Cost Method of Accounting</t>
        </is>
      </c>
    </row>
    <row r="11">
      <c r="A11" s="4" t="inlineStr">
        <is>
          <t>Proved</t>
        </is>
      </c>
      <c r="C11" s="6" t="n">
        <v>4393533</v>
      </c>
      <c r="D11" s="6" t="n">
        <v>4178605</v>
      </c>
    </row>
    <row r="12">
      <c r="A12" s="4" t="inlineStr">
        <is>
          <t>Unproved</t>
        </is>
      </c>
      <c r="C12" s="6" t="n">
        <v>10031</v>
      </c>
      <c r="D12" s="6" t="n">
        <v>11047</v>
      </c>
    </row>
    <row r="13">
      <c r="A13" s="4" t="inlineStr">
        <is>
          <t>Other Property and Equipment</t>
        </is>
      </c>
      <c r="C13" s="6" t="n">
        <v>2451</v>
      </c>
      <c r="D13" s="6" t="n">
        <v>2157</v>
      </c>
    </row>
    <row r="14">
      <c r="A14" s="4" t="inlineStr">
        <is>
          <t>Total Property and Equipment</t>
        </is>
      </c>
      <c r="C14" s="6" t="n">
        <v>4406015</v>
      </c>
      <c r="D14" s="6" t="n">
        <v>4191809</v>
      </c>
    </row>
    <row r="15">
      <c r="A15" s="4" t="inlineStr">
        <is>
          <t>Less – Accumulated Depreciation, Depletion and Impairment</t>
        </is>
      </c>
      <c r="C15" s="6" t="n">
        <v>-3670811</v>
      </c>
      <c r="D15" s="6" t="n">
        <v>-2443216</v>
      </c>
    </row>
    <row r="16">
      <c r="A16" s="4" t="inlineStr">
        <is>
          <t>Total Property and Equipment, Net</t>
        </is>
      </c>
      <c r="C16" s="6" t="n">
        <v>735204</v>
      </c>
      <c r="D16" s="6" t="n">
        <v>1748593</v>
      </c>
    </row>
    <row r="17">
      <c r="A17" s="4" t="inlineStr">
        <is>
          <t>Derivative Instruments</t>
        </is>
      </c>
      <c r="C17" s="6" t="n">
        <v>111</v>
      </c>
      <c r="D17" s="6" t="n">
        <v>8554</v>
      </c>
    </row>
    <row r="18">
      <c r="A18" s="4" t="inlineStr">
        <is>
          <t>Deferred Income Taxes</t>
        </is>
      </c>
      <c r="C18" s="6" t="n">
        <v>0</v>
      </c>
      <c r="D18" s="6" t="n">
        <v>210</v>
      </c>
    </row>
    <row r="19">
      <c r="A19" s="4" t="inlineStr">
        <is>
          <t>Other Noncurrent Assets, Net</t>
        </is>
      </c>
      <c r="C19" s="6" t="n">
        <v>11145</v>
      </c>
      <c r="D19" s="6" t="n">
        <v>15071</v>
      </c>
    </row>
    <row r="20">
      <c r="A20" s="4" t="inlineStr">
        <is>
          <t>Total Assets</t>
        </is>
      </c>
      <c r="C20" s="6" t="n">
        <v>872089</v>
      </c>
      <c r="D20" s="6" t="n">
        <v>1905465</v>
      </c>
    </row>
    <row r="21">
      <c r="A21" s="3" t="inlineStr">
        <is>
          <t>Current Liabilities:</t>
        </is>
      </c>
    </row>
    <row r="22">
      <c r="A22" s="4" t="inlineStr">
        <is>
          <t>Accounts Payable</t>
        </is>
      </c>
      <c r="C22" s="6" t="n">
        <v>35803</v>
      </c>
      <c r="D22" s="6" t="n">
        <v>69395</v>
      </c>
    </row>
    <row r="23">
      <c r="A23" s="4" t="inlineStr">
        <is>
          <t>Accrued Liabilities</t>
        </is>
      </c>
      <c r="C23" s="6" t="n">
        <v>68673</v>
      </c>
      <c r="D23" s="6" t="n">
        <v>110374</v>
      </c>
    </row>
    <row r="24">
      <c r="A24" s="4" t="inlineStr">
        <is>
          <t>Accrued Interest</t>
        </is>
      </c>
      <c r="C24" s="6" t="n">
        <v>8341</v>
      </c>
      <c r="D24" s="6" t="n">
        <v>11615</v>
      </c>
    </row>
    <row r="25">
      <c r="A25" s="4" t="inlineStr">
        <is>
          <t>Derivative Instruments</t>
        </is>
      </c>
      <c r="C25" s="6" t="n">
        <v>3078</v>
      </c>
      <c r="D25" s="6" t="n">
        <v>11298</v>
      </c>
    </row>
    <row r="26">
      <c r="A26" s="4" t="inlineStr">
        <is>
          <t>Contingent Consideration</t>
        </is>
      </c>
      <c r="C26" s="6" t="n">
        <v>493</v>
      </c>
      <c r="D26" s="6" t="n">
        <v>0</v>
      </c>
    </row>
    <row r="27">
      <c r="A27" s="4" t="inlineStr">
        <is>
          <t>Other Current Liabilities</t>
        </is>
      </c>
      <c r="C27" s="6" t="n">
        <v>1087</v>
      </c>
      <c r="D27" s="6" t="n">
        <v>795</v>
      </c>
    </row>
    <row r="28">
      <c r="A28" s="4" t="inlineStr">
        <is>
          <t>Current Portion of Long-term Debt</t>
        </is>
      </c>
      <c r="C28" s="6" t="n">
        <v>65000</v>
      </c>
      <c r="D28" s="6" t="n">
        <v>0</v>
      </c>
    </row>
    <row r="29">
      <c r="A29" s="4" t="inlineStr">
        <is>
          <t>Total Current Liabilities</t>
        </is>
      </c>
      <c r="C29" s="6" t="n">
        <v>182475</v>
      </c>
      <c r="D29" s="6" t="n">
        <v>203477</v>
      </c>
    </row>
    <row r="30">
      <c r="A30" s="4" t="inlineStr">
        <is>
          <t>Long-term Debt, Net</t>
        </is>
      </c>
      <c r="C30" s="6" t="n">
        <v>879843</v>
      </c>
      <c r="D30" s="6" t="n">
        <v>1118161</v>
      </c>
    </row>
    <row r="31">
      <c r="A31" s="4" t="inlineStr">
        <is>
          <t>Derivative Instruments</t>
        </is>
      </c>
      <c r="C31" s="6" t="n">
        <v>14659</v>
      </c>
      <c r="D31" s="6" t="n">
        <v>8079</v>
      </c>
    </row>
    <row r="32">
      <c r="A32" s="4" t="inlineStr">
        <is>
          <t>Asset Retirement Obligations</t>
        </is>
      </c>
      <c r="C32" s="6" t="n">
        <v>18366</v>
      </c>
      <c r="D32" s="6" t="n">
        <v>16759</v>
      </c>
    </row>
    <row r="33">
      <c r="A33" s="4" t="inlineStr">
        <is>
          <t>Other Noncurrent Liabilities</t>
        </is>
      </c>
      <c r="C33" s="6" t="n">
        <v>50</v>
      </c>
      <c r="D33" s="6" t="n">
        <v>345</v>
      </c>
    </row>
    <row r="34">
      <c r="A34" s="4" t="inlineStr">
        <is>
          <t>Total Liabilities</t>
        </is>
      </c>
      <c r="C34" s="6" t="n">
        <v>1095393</v>
      </c>
      <c r="D34" s="6" t="n">
        <v>1346822</v>
      </c>
    </row>
    <row r="35">
      <c r="A35" s="4" t="inlineStr">
        <is>
          <t>Commitments and Contingencies</t>
        </is>
      </c>
      <c r="C35" s="4" t="inlineStr">
        <is>
          <t xml:space="preserve"> </t>
        </is>
      </c>
      <c r="D35" s="4" t="inlineStr">
        <is>
          <t xml:space="preserve"> </t>
        </is>
      </c>
    </row>
    <row r="36">
      <c r="A36" s="3" t="inlineStr">
        <is>
          <t>Stockholders' Equity (Deficit)</t>
        </is>
      </c>
    </row>
    <row r="37">
      <c r="A37" s="4" t="inlineStr">
        <is>
          <t>Preferred Stock, Par Value $0.001; 5,000,000 Authorized 2,218,732 Shares Outstanding at 12/31/2020 1,500,000 Shares Outstanding at 12/31/2019</t>
        </is>
      </c>
      <c r="C37" s="6" t="n">
        <v>2</v>
      </c>
      <c r="D37" s="6" t="n">
        <v>2</v>
      </c>
    </row>
    <row r="38">
      <c r="A38" s="4" t="inlineStr">
        <is>
          <t>Common Stock, Par Value $0.001; 135,000,000* Authorized; 45,908,779 Shares Outstanding at 12/31/2020 40,608,518* Shares Outstanding at 12/31/2019</t>
        </is>
      </c>
      <c r="B38" s="4" t="inlineStr">
        <is>
          <t>[1]</t>
        </is>
      </c>
      <c r="C38" s="6" t="n">
        <v>448</v>
      </c>
      <c r="D38" s="6" t="n">
        <v>406</v>
      </c>
    </row>
    <row r="39">
      <c r="A39" s="4" t="inlineStr">
        <is>
          <t>Additional Paid-In Capital</t>
        </is>
      </c>
      <c r="C39" s="6" t="n">
        <v>1556602</v>
      </c>
      <c r="D39" s="6" t="n">
        <v>1431438</v>
      </c>
    </row>
    <row r="40">
      <c r="A40" s="4" t="inlineStr">
        <is>
          <t>Retained Deficit</t>
        </is>
      </c>
      <c r="C40" s="6" t="n">
        <v>-1780356</v>
      </c>
      <c r="D40" s="6" t="n">
        <v>-873203</v>
      </c>
    </row>
    <row r="41">
      <c r="A41" s="4" t="inlineStr">
        <is>
          <t>Total Stockholders’ Equity (Deficit)</t>
        </is>
      </c>
      <c r="C41" s="6" t="n">
        <v>-223304</v>
      </c>
      <c r="D41" s="6" t="n">
        <v>558643</v>
      </c>
    </row>
    <row r="42">
      <c r="A42" s="4" t="inlineStr">
        <is>
          <t>Total Liabilities and Stockholders' Equity (Deficit)</t>
        </is>
      </c>
      <c r="C42" s="7" t="n">
        <v>872089</v>
      </c>
      <c r="D42" s="7" t="n">
        <v>1905465</v>
      </c>
    </row>
    <row r="43"/>
    <row r="44">
      <c r="A44" s="4" t="inlineStr">
        <is>
          <t>[1]</t>
        </is>
      </c>
      <c r="B44" s="4" t="inlineStr">
        <is>
          <t>Adjusted for the 1-for-10 reverse stock split effected on September 18, 2020.</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12 Months Ended</t>
        </is>
      </c>
    </row>
    <row r="2">
      <c r="B2" s="2" t="inlineStr">
        <is>
          <t>Dec. 31, 2020</t>
        </is>
      </c>
    </row>
    <row r="3">
      <c r="A3" s="3" t="inlineStr">
        <is>
          <t>Derivative Instruments and Hedging Activities Disclosure [Abstract]</t>
        </is>
      </c>
    </row>
    <row r="4">
      <c r="A4" s="4" t="inlineStr">
        <is>
          <t>DERIVATIVE INSTRUMENTS AND PRICE RISK MANAGEMENT</t>
        </is>
      </c>
      <c r="B4" s="4" t="inlineStr">
        <is>
          <t>DERIVATIVE INSTRUMENTS AND PRICE RISK MANAGEMENT The Company utilizes commodity price swaps, basis swaps, swaptions and collars (purchased put options and written call option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financial statements: Year ended December 31, (In thousands) 2020 2019 2018 Gain (Loss) on Settled Commodity Derivatives $ 188,264 $ 44,377 $ (22,886) Gain (Loss) on Unsettled Commodity Derivatives 39,878 (173,214) 207,892 Gain (Loss) on Derivative Instruments, Net $ 228,141 $ (128,837) $ 185,006 The following table summarizes open commodity derivative positions as of December 31, 2020, for commodity derivatives that were entered into through December 31, 2020, for the settlement period presented: 2021 2022 2023 Oil: WTI NYMEX - Swaps: Volume (Bbl) 7,545,124 816,250 — Weighted-Average Price ($/Bbl) $ 55.06 $ 50.49 $ — WTI NYMEX - Swaptions (1) : Volume (Bbl) — 3,131,125 1,455,000 Weighted-Average Price ($/Bbl) $ — $ 52.68 $ 47.98 Bakken Crude UHC to WTI NYMEX - Basis Swaps: Volume (Bbl) 1,523,750 — — Weighted-Average Price ($/Bbl) $ (2.39) $ — $ — Natural Gas: Henry Hub NYMEX - Swaps: Volume (MMBtu) 13,000,000 3,650,000 — Weighted-Average Price ($/MMBtu) $ 2.50 $ 2.61 $ — Waha Inside FERC to Henry Hub - Basis Swaps: Volume (MMBtu) 69,000 — — Weighted-Average Differential ($/MMBtu) $ (0.28) $ — $ — ______________ (1) Swaptions are crude oil derivative contracts that give counterparties the option to extend certain derivative contracts for additional periods. The volumes and prices reflected as Swaptions in this table will only be effective if the options are exercised by the applicable counterparties. Interest Rate Derivative Instruments The Company uses interest rate swaps to effectively convert a portion of its variable rate indebtedness to fixed rate indebtedness. As of December 31, 2020, the Company had interest rate swaps with a total notional amount of $200.0 million. The settlement of these derivative instruments is recognized as a component of interest expense in the statements of operations. The mark-to-market component of these derivative instruments is recognized in loss on unsettled interest rate derivatives, net in the statements of operations. Other Information Regarding Derivative Instruments The following table sets forth the amounts, on a gross basis, and classification of the Company’s outstanding derivative financial instruments at December 31, 2020 and 2019, respectively. Certain amounts may be presented on a net basis in the financial statements when such amounts are with the same counterparty and subject to a master netting arrangement: December 31, Type of Commodity Derivative Contract Balance Sheet Location 2020 2019 Derivative Assets: (In thousands) Commodity Price Swap Contracts Current Assets $ 52,702 $ 20,164 Commodity Basis Swap Contracts Current Assets 37 — Commodity Price Swap Contracts Noncurrent Assets 3,479 16,069 Total Derivative Assets $ 56,218 $ 36,233 Derivative Liabilities: Commodity Price Swap Contracts Current Liabilities $ (3,434) $ (25,834) Commodity Basis Swap Contracts Current Liabilities (519) — Interest Rate Swap Contracts Current Liabilities (574) — Commodity Price Swap Contracts Noncurrent Liabilities (399) (5,273) Interest Rate Swap Contracts Noncurrent Liabilities (445) — Commodity Price Swaptions Contracts Noncurrent Liabilities (17,184) (10,321) Total Derivative Liabilities $ (22,554) $ (41,42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December 31, 2020 (In thousands) Gross Amounts of Recognized Assets (Liabilities) Gross Amounts Offset in the Net Amounts of Assets (Liabilities) Presented in the Balance Sheet Offsetting of Derivative Assets: Current Assets $ 52,739 $ (1,449) $ 51,290 Non-Current Assets 3,479 (3,369) 111 Total Derivative Assets $ 56,218 $ (4,817) $ 51,401 Offsetting of Derivative Liabilities: Current Liabilities $ (4,527) $ 1,449 $ (3,078) Non-Current Liabilities (18,028) 3,369 (14,659) Total Derivative Liabilities $ (22,554) $ 4,817 $ (17,737) Estimated Fair Value at December 31, 2019 (In thousands) Gross Amounts of Recognized Assets (Liabilities) Gross Amounts Offset in the Net Amounts of Assets (Liabilities) Presented in the Balance Sheet Offsetting of Derivative Assets: Current Assets $ 20,164 $ (14,536) $ 5,628 Non-Current Assets 16,069 (7,515) 8,554 Total Derivative Assets $ 36,233 $ (22,051) $ 14,182 Offsetting of Derivative Liabilities: Current Liabilities $ (25,834) $ 14,536 $ (11,298) Non-Current Liabilities (15,594) 7,515 (8,079) Total Derivative Liabilities $ (41,428) $ 22,051 $ (19,377)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December 31, 2020. The ISDAs may provide that as a result of certain circumstances, such as cross-defaults, a counterparty may require all outstanding derivative instruments under an ISDA to be settled immediately. See Note 11 for the aggregate fair value of all derivative instruments that were in a net liability position at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reconciliation of the numerators and denominators used to calculate basic EPS and diluted EPS for the years ended December 31, 2020, 2019 and 2018 are as follows: December 31, (In thousands, except share and per share data) 2020 2019 2018 Net Income (Loss) $ (906,041) $ (76,318) $ 143,689 Less: Cumulative Dividends on Preferred Stock 15,266 1,029 — Net Income (Loss) Attributable to Common Stock $ (921,307) $ (77,347) $ 143,689 Weighted Average Common Shares Outstanding: Weighted Average Common Shares Outstanding – Basic* 42,744,639 38,708,460 23,620,646 Plus: Dilutive Effect of Stock Options, Restricted Stock and Preferred Shares — — 56,745 Weighted Average Common Shares Outstanding – Diluted* 42,744,639 38,708,460 23,677,391 Net Income (Loss) per Common Share: Basic* $ (21.55) $ (2.00) $ 6.08 Diluted* $ (21.55) $ (2.00) $ 6.07 *Adjusted for the 1-for-10 reverse stock split effected on September 18, 2020. See Note 5. For the years ended December 31, 2020 and 2019, the Company’s potentially dilutive securities, which include stock options, restricted stock and convertible preferred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following securities have been excluded from the calculation of diluted weighted average common shares outstanding as the inclusion of these securities would have an anti-dilutive effect: December 31, 2020 2019 2018 Restricted Stock Awards* 98,595 67,304 5,069 Series A Preferred Stock (if converted)* 9,899,376 7,079,907 — Total 9,997,971 7,147,211 5,069 *Adjusted for the 1-for-10 reverse stock split effected on September 18, 2020.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Reliance Acquisition On February 3, 2021, the Company entered into a purchase and sale agreement (the “Reliance PSA”) with Reliance Marcellus, LLC (“Reliance”) pursuant to which the Company agreed to acquire (the “Reliance Acquisition”) certain oil and gas properties, interests and related assets located in the Appalachian Basin (the “PSA Assets”) for an unadjusted aggregate purchase price of $250.0 million, plus warrants to purchase 3,250,000 shares of the Company’s common stock at an exercise price equal to $14.00 per share (the “Warrants”), subject to certain customary purchase price adjustments. The Reliance PSA contains customary representations and warranties, covenants and indemnification provisions and has an effective date of July 1, 2020. The obligations of the parties to complete the transactions contemplated by the Reliance PSA are subject to the satisfaction or waiver of customary closing conditions set forth therein. The anticipated closing date under the Reliance PSA is April 1, 2021. In connection with the pending Reliance Acquisition, on February 3, 2021, the Company also entered into a cooperation agreement (the “Cooperation Agreement”) with an unaffiliated third party, Arch Investment Partners, LLC (“Arch”). Pursuant to the Cooperation Agreement, the Company expects to assign an undivided 30% interest in and to the Reliance PSA, including the right to acquire an equivalent share of the PSA Assets transferred under the Reliance PSA, to Arch, with Arch assuming the obligation to fund 30% of the aggregate cash purchase price payable to Reliance under the Reliance PSA. As a result, if all of the PSA Assets were transferred at closing, the Company would acquire an undivided 70% interest in those assets for an unadjusted aggregate purchase price payable by the Company comprised of $175.0 million in cash and the Warrants. Certain of the PSA Assets to be purchased in connection with the pending Reliance Acquisition are subject to both preferential purchase and consent rights, which, if exercised or not obtained within certain periods of time designated in the Reliance PSA, would result in the exclusion of such assets from the pending Reliance Acquisition and a reduction of the purchase price thereunder. Certain of the preferential purchase rights were exercised by third parties prior to the issuance of these financial statements, and as a result the related assets will be excluded from the assets transferred at closing. The unadjusted cash purchase price payable by the Company will be reduced by an estimated $48.6 million to reflect these excluded assets, from $175.0 million to $126.4 million. Additional adjustments are possible at or prior to closing. Financing Transactions Unsecured VEN Bakken Note Repayment On January 4, 2021, the Company used borrowings under the Revolving Credit Facility to repay $65.0 million in aggregate principal amount under the Unsecured VEN Bakken Note, which was a scheduled repayment thereunder. On February 18, 2021, the Company used proceeds from the 2028 Notes Offering (described below) to repay the remaining $65.0 million in aggregate principal amount outstanding under the Unsecured VEN Bakken Note, and as a result the note has been retired in full. Amendment to Revolving Credit Facility On February 3, 2021, in anticipation of the financing transactions described below, the Company entered into a second amendment (the “Amendment”) to its Revolving Credit Facility, which permits the Company to (i) issue unsecured senior debt securities in an aggregate principal amount not to exceed $600.0 million (which was used to issue the 2028 Notes described below) and (ii) repay the remaining outstanding balance of the Unsecured VEN Bakken Note and the Second Lien Notes. The Amendment also amended certain other provisions of the Revolving Credit Facility. Offering of Common Stock On February 9, 2021, the Company closed an underwritten public offering (the “Equity Offering”) of 14,375,000 shares of its common stock at a price to the public of $9.75 per share. The Company estimates that the Equity Offering resulted in net proceeds of approximately $132.4 million, after deducting underwriting discounts and commissions and estimated offering expenses. The Company intends to use the net proceeds from the Equity Offering to fund a portion of the cash purchase price for the pending Reliance Acquisition. Offering of Senior Notes due 2028 On February 18, 2021, the Company closed a private offering (the “2028 Notes Offering”) of $550.0 million in aggregate principal amount of new 8.125% senior unsecured notes due 2028 (the “2028 Notes”), priced at par. The Company estimates that the 2028 Notes Offering resulted in net proceeds of approximately $537.0 million, after deducting the initial purchasers’ discounts and estimated offering expenses. The Company used a portion of the net proceeds on February 18, 2021, to (i) repay the remaining $65.0 million in aggregate principal amount outstanding under the Unsecured VEN Bakken Note, and (ii) redeem $272.1 million in aggregate principal amount of Second Lien Notes pursuant to the Tender Offer (defined below). The Company intends to use the remaining net proceeds to (i) fund a portion of the cash purchase price for the pending Reliance Acquisition, (ii) repay borrowings under the Revolving Credit Facility, (iii) repurchase or redeem all remaining outstanding Second Lien Notes on or before May 15, 2021, and (iv) for general corporate purposes. See “Indenture — Senior Notes due 2028” below for details regarding the terms of the 2028 Notes. Second Lien Notes — Tender Offer, Consent Solicitation and Fourth Supplemental Indenture In connection with the 2028 Notes Offering, the Company commenced a cash tender offer to purchase any and all of its outstanding Second Lien Notes (the “Tender Offer”). As of February 17, 2021 (the “Early Tender and Consent Date”), an aggregate of $272.1 million principal amount (or 94.6%) of the outstanding Second Lien Notes had been validly tendered pursuant to the Tender Offer and not validly withdrawn (the “Early Tendered Notes”). On February 18, 2021, the Company purchased all of the Early Tendered Notes for an aggregate cost of approximately $283.3 million, including all premiums and accrued interest due in respect of such Early Tendered Notes pursuant to the Tender Offer. Immediately thereafter, there was $15.7 million in aggregate principal amount of Second Lien Notes remaining outstanding. In connection with the Tender Offer, the Company also solicited consents (the “Consent Solicitation”) to certain proposed amendments (the “Proposed Amendments”) to the 2L Indenture governing the Second Lien Notes. The requisite consents were obtained as of the Early Tender and Consent Date. As a result, on February 18, 2021, the Company entered into the Fourth Supplemental Indenture (the “Fourth Supplemental Indenture”) with Wilmington Trust, National Association, as trustee and as collateral agent. The Fourth Supplemental Indenture implements the Proposed Amendments which, among other things, amends the 2L Indenture to eliminate substantially all restrictive covenants and certain of the default provisions contained therein. Indenture — Senior Notes due 2028 On February 18, 2021, the Company and Wilmington Trust, National Association, as trustee, entered into an indenture (the “2028 Notes Indenture”), pursuant to which the Company issued $550.0 million in aggregate principal amount of the 2028 Notes. The 2028 Notes will mature on March 1, 2028. Interest on the 2028 Notes is payable semi-annually in arrears on each March 1 and September 1, commencing September 1, 2021, to holders of record on the February 15 and August 15 immediately preceding the related interest payment date, at a rate of 8.125% per annum. Prior to March 1, 2024, the Company may redeem all or a part of the 2028 Notes at a redemption price equal to 100% of the principal amount of the 2028 Notes redeemed, plus an applicable make-whole premium and accrued and unpaid interest to the redemption date. On or after March 1, 2024, the Company may redeem all or a part of the 2028 Notes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2028 Notes achieve an investment grade rating from either Moody’s Investors Services, Inc. or S&amp;P Global Ratings. The 2028 Notes Indenture contains customary events of default, including, but not limited to: (i) default for 30 days in the payment when due of interest on the 2028 Notes; (ii) default in payment when due of the principal of, or premium, if any, on the 2028 Notes; (iii) failure by the Company or certain of its subsidiaries, if any, to comply with certain of their respective obligations, covenants or agreements contained in the 2028 Notes or the 2028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28 Notes Indenture) to pay final non-appealable judgments aggregating in excess of $35.0 million, which judgments are not paid, discharged or stayed for a period of 60 days; (vi) except as permitted by the 2028 Notes Indenture, any guarantee of the 2028 Notes is held in any judicial proceeding to be unenforceable or invalid, or ceases for any reason to be in full force and effect, or is denied or disaffirmed by a Guarantor (as defined in the 2028 Notes Indenture); and (vii) certain events of bankruptcy or insolvency described in the 2028 Notes Indenture with respect to the Company and its restricted subsidiaries that are Significant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0</t>
        </is>
      </c>
    </row>
    <row r="3">
      <c r="A3" s="3" t="inlineStr">
        <is>
          <t>Extractive Industries [Abstract]</t>
        </is>
      </c>
    </row>
    <row r="4">
      <c r="A4" s="4" t="inlineStr">
        <is>
          <t>SUPPLEMENTAL OIL AND GAS INFORMATION (UNAUDITED)</t>
        </is>
      </c>
      <c r="B4" s="4" t="inlineStr">
        <is>
          <t xml:space="preserve">SUPPLEMENTAL OIL AND GAS INFORMATION (UNAUDITED) Oil and Natural Gas Exploration and Production Activities 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 Costs Incurred and Capitalized Costs The costs incurred in crude oil and natural gas acquisition, exploration and development activities are highlighted in the table below. December 31, (In thousands) 2020 2019 2018 Costs Incurred for the Year: Proved Property Acquisition and Other $ 50,345 $ 375,145 $ 582,697 Unproved Property Acquisition 770 9,540 4,903 Development 162,797 369,233 260,945 Total $ 213,912 $ 753,918 $ 848,545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20 by year incurred. December 31, (In thousands) 2020 2019 2018 Prior Years Property Acquisition $ 308 $ 4,302 $ 4,487 $ 934 Development — — — — Total $ 308 $ 4,302 $ 4,487 $ 934 Oil and Natural Gas Reserves and Related Financial Data Information with respect to the Company’s crude oil and natural gas producing activities is presented in the following tables. Reserve quantities, as well as certain information regarding future production and discounted cash flows, were determined by Cawley, Gillespie &amp; Associates, Inc., third-party independent reserve engineers based on information provided by the Company. Oil and Natural Gas Reserve Data The following tables present the Company’s third-party independent reserve engineer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7 78,121 62,812 75,832 Revisions of Previous Estimates 426 3,470 3,541 Extensions, Discoveries and Other Additions 28,348 28,516 33,241 Purchases of Minerals in Place 37,397 25,965 32,198 Production (9,225) (7,790) (9,328) Proved Developed and Undeveloped Reserves at December 31, 2018 135,066 112,973 135,484 Revisions of Previous Estimates (5,146) (15,497) (16,355) Extensions, Discoveries and Other Additions 22,019 19,992 23,662 Purchases of Minerals in Place 53,969 25,611 34,606 Production (16,591) (11,325) (14,091) Proved Developed and Undeveloped Reserves at December 31, 2019 189,318 131,754 163,307 Revisions of Previous Estimates (21,512) (33,289) (36,874) Extensions, Discoveries and Other Additions 8,308 6,921 8,306 Production (16,473) (9,361) (12,107) Proved Developed and Undeveloped Reserves at December 31, 2020 159,641 96,025 122,632 Proved Developed Reserves: December 31, 2017 46,518 38,593 46,346 December 31, 2018 82,315 62,497 76,216 December 31, 2019 116,846 77,160 96,634 December 31, 2020 114,060 65,135 84,145 Proved Undeveloped Reserves: December 31, 2017 31,603 24,220 29,487 December 31, 2018 52,752 50,476 59,268 December 31, 2019 72,473 54,594 66,673 December 31, 2020 45,581 30,890 38,487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 Notable changes in proved reserves for the year ended December 31, 2020 included the following: • Extensions and discoveries . In 2020, total extensions and discoveries of 8.3 MMBOE were primarily attributable to successful drilling in the Williston Basin as well as the addition of proved undeveloped locations. Included in these extensions and discoveries were 3.1 MMBOE as a result of successful drilling in the Williston Basin and 5.2 MMBOE as a result of additional proved undeveloped locations. • Revisions to previous estimates . In 2020, revisions to previous estimates decreased proved developed and undeveloped reserves by a net amount of 36.9 MMBOE. Included in these revisions were 33.8 MMBOE of downward adjustments caused by lower crude oil and natural gas prices, a 0.7 MMBOE downward adjustment attributable to well performance when comparing the Company’s reserve estimates at December 31, 2020 to December 31, 2019 and 2.3 MMBOE of downward adjustments related to the removal of undeveloped drilling locations related to the 5 year rule. Notable changes in proved reserves for the year ended December 31, 2019 included the following: • Extensions and discoveries . In 2019, total extensions and discoveries of 23.7 MMBOE were primarily attributable to successful drilling in the Williston Basin as well as the addition of proved undeveloped locations. Included in these extensions and discoveries were 11.3 MMBOE as a result of successful drilling in the Williston Basin and 12.3 MMBOE as a result of additional proved undeveloped locations. • Purchases of minerals in place . In 2019, total purchases of minerals in place of 34.6 MMBOE were primarily attributable to acquisitions of oil and natural gas properties (see Note 3). • Revisions to previous estimates . In 2019, revisions to previous estimates decreased proved developed and undeveloped reserves by a net amount of 16.4 MMBOE. Included in these revisions were 9.8 MMBOE of downward adjustments caused by lower crude oil and natural gas prices, a 2.0 MMBOE downward adjustment attributable to well performance when comparing the Company’s reserve estimates at December 31, 2019 to December 31, 2018 and 4.6 MMBOE of downward adjustments related to the removal of undeveloped drilling locations related to the 5 year rule. Notable changes in proved reserves for the year ended December 31, 2018 included the following: • Extensions and discoveries . In 2018, total extensions and discoveries of 33.2 MMBOE were primarily attributable to successful drilling in the Williston Basin as well as the addition of proved undeveloped locations. Included in these extensions and discoveries were 27.6 MMBOE as a result of successful drilling in the Williston Basin and 5.6 MMBOE as a result of additional proved undeveloped locations. • Purchases of minerals in place . In 2018, total purchases of minerals in place of 32.2 MMBOE were primarily attributable to acquisitions of oil and natural gas properties (see Note 3). • Revisions to previous estimates . In 2018, revisions to previous estimates increased proved developed and undeveloped reserves by a net amount of 3.5 MMBOE. Included in these revisions were 1.4 MMBOE of upward adjustments caused by higher crude oil and natural gas prices and a 3.9 MMBOE upward adjustment attributable to well performance when comparing the Company’s reserve estimates at December 31, 2018 to December 31, 2017 which was partially offset by 2.8 MMBOE of downward adjustments related to the removal of undeveloped drilling locations related to the 5 year rule. Standardized Measure of Discounted Future Net Cash Inflows and Changes Therein 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20 2019 2018 Future Cash Inflows $ 3,395,670 $ 7,059,586 $ 7,524,587 Future Production Costs (1,747,325) (2,868,762) (2,605,279) Future Development Costs (416,507) (855,041) (784,615) Future Income Tax Expense (3,273) (320,528) (611,989) Future Net Cash Inflows $ 1,228,565 $ 3,015,255 $ 3,522,704 10% Annual Discount for Estimated Timing of Cash Flows (516,554) (1,337,194) (1,643,061) Standardized Measure of Discounted Future Net Cash Flows $ 712,011 $ 1,678,061 $ 1,879,643 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 Natural Gas MCF Oil Bbl December 31, 2020 $ 1.61 $ 32.69 December 31, 2019 $ 2.12 $ 50.53 December 31, 2018 $ 4.50 $ 61.23 The expected tax benefits to be realized from utilization of the net operating loss and tax credit carryforwards are used in the computation of future income tax cash flows. As a result of available net operating loss carryforwards and the remaining tax basis of its assets at December 31, 2020, the Company’s future income taxes were significantly reduced. Changes in the Standardized Measure of Discounted Future Net Cash Flows at 10% per annum follow: December 31, (In thousands) 2020 2019 2018 Beginning of Period $ 1,678,061 $ 1,879,643 $ 753,986 Sales of Oil and Natural Gas Produced, Net of Production Costs (177,932) (424,548) (381,961) Extensions and Discoveries 52,232 282,528 549,353 Previously Estimated Development Cost Incurred During the Period 78,633 100,987 115,542 Net Change of Prices and Production Costs (815,278) (680,119) 484,122 Change in Future Development Costs (150,991) (174,729) (91,829) Revisions of Quantity and Timing Estimates (280,481) (226,721) 66,185 Accretion of Discount 182,202 218,023 75,800 Change in Income Taxes 143,438 156,621 (296,571) Purchases of Minerals in Place — 338,289 502,193 Other 2,127 208,087 19,902 End of Period $ 712,011 $ 1,678,061 $ 1,879,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oil and natural gas properties, asset retirement obligations and deferred income taxes. Actual results may differ from those estimates. The Company considered the impact of the novel coronavirus 2019 (“COVID-19”) pandemic on the assumptions and estimates used by management in the financial statements for the reporting periods presented. As a result of significant fluctuations in commodity prices during the year, the Company recognized a material impairment charge during the year ended December 31, 2020 (see Note 3). Management’s estimates and assumptions were based on historical data and consideration of future market conditions. Given the uncertainty inherent in any projection, which is heightened by the possibility of unforeseen additional impacts from the COVID-19 pandemic, actual results may differ from the estimates and assumptions used, and conditions may change, which could materially affect amounts reported in the financial statements in the near term.</t>
        </is>
      </c>
    </row>
    <row r="5">
      <c r="A5" s="4" t="inlineStr">
        <is>
          <t>Reclassifications</t>
        </is>
      </c>
      <c r="B5" s="4" t="inlineStr">
        <is>
          <t xml:space="preserve"> </t>
        </is>
      </c>
    </row>
    <row r="6">
      <c r="A6" s="4" t="inlineStr">
        <is>
          <t>Cash and Cash Equivalents</t>
        </is>
      </c>
      <c r="B6" s="4" t="inlineStr">
        <is>
          <t>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Cash and cash equivalen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is>
      </c>
    </row>
    <row r="7">
      <c r="A7" s="4" t="inlineStr">
        <is>
          <t>Accounts Receivable</t>
        </is>
      </c>
      <c r="B7" s="4" t="inlineStr">
        <is>
          <t>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in the balance sheets.</t>
        </is>
      </c>
    </row>
    <row r="8">
      <c r="A8" s="4" t="inlineStr">
        <is>
          <t>Advances to Operators</t>
        </is>
      </c>
      <c r="B8" s="4" t="inlineStr">
        <is>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is>
      </c>
    </row>
    <row r="9">
      <c r="A9" s="4" t="inlineStr">
        <is>
          <t>Other Property and Equipment</t>
        </is>
      </c>
      <c r="B9" s="4" t="inlineStr">
        <is>
          <t>Other Property and Equipment Property and equipment that are not crude oil and natural gas properties are recorded at cost and depreciated using the straight-line method over their estimated useful lives of three</t>
        </is>
      </c>
    </row>
    <row r="10">
      <c r="A10" s="4" t="inlineStr">
        <is>
          <t>Oil and Gas Properties</t>
        </is>
      </c>
      <c r="B10" s="4" t="inlineStr">
        <is>
          <t>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years ended December 31, 2020, 2019 and 2018, respectively: December 31, (In thousands) 2020 2019 2018 Capitalized Certain Payroll and Other Internal Costs $ 1,159 $ 995 $ 882 Capitalized Interest Costs 556 644 147 Total $ 1,716 $ 1,638 $ 1,029 As of December 31, 2020, the Company held leasehold interests primarily in the Williston Basin of the United States on acreage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20, 2019 and 2018,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i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recorded a ceiling test impairment of $1,066.7 million for the year ended December 31, 2020. The Company did not have any ceiling test impairment for the years ended December 31, 2019 and 2018. Impairment charges affect the Company’s reported net income but do not reduce the Company’s cash flow. The Company computes the provision for depletion of oil and natural gas properties using the unit-of-production method based upon production and estimates of proved reserve quantities. Unproved costs and related carrying costs are excluded from the depletion base until the properties associated with these costs are considered proved or impaired. The following table presents depletion and depletion per BOE sold of the Company’s proved oil and natural gas properties for the periods presented: Year Ended December 31, (In thousands) 2020 2019 2018 Depletion of Proved Oil and Natural Gas Properties $ 160,643 $ 209,050 $ 118,974 Depletion per BOE Sold $ 13.27 $ 14.84 $ 12.75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proved or impaired. When proved reserves are assigned or the property is considered to be impaired, the cost of the property or the amount of the impairment is added to costs subject to depletion and full cost ceiling calculations. For the years ended December 31, 2020, 2019 and 2018, the Company expired leases of $2.9 million, $3.6 million, and $9.4 million, respectively.</t>
        </is>
      </c>
    </row>
    <row r="11">
      <c r="A11" s="4" t="inlineStr">
        <is>
          <t>Asset Retirement Obligations</t>
        </is>
      </c>
      <c r="B11" s="4" t="inlineStr">
        <is>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lieved. These liability amounts may change because of changes in asset lives, estimated costs of abandonment or legal or statutory remediation requirements.</t>
        </is>
      </c>
    </row>
    <row r="12">
      <c r="A12" s="4" t="inlineStr">
        <is>
          <t>Business Combinations</t>
        </is>
      </c>
      <c r="B12" s="4" t="inlineStr">
        <is>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is>
      </c>
    </row>
    <row r="13">
      <c r="A13" s="4" t="inlineStr">
        <is>
          <t>Financial Instruments</t>
        </is>
      </c>
      <c r="B13" s="4" t="inlineStr">
        <is>
          <t>Financial Instruments The Company’s financial instruments consist of cash and cash equivalents, receivables, payables, commodity derivative assets and liabilities, contingent consideration, debt exchange derivative liability, and long-term debt. The carrying amounts of cash equivalents, receivables and payables approximate fair value due to the highly liquid or short-term nature of these instruments. The fair values of the Company’s derivative instruments assets and liabilities are based on a third-party industry-standard pricing model using contract terms and prices and assumptions and inputs that are substantially observable in active markets throughout the full term of the instruments, including forward oil price curves, discount rates, volatility factors and credit risk adjustments. The fair values of the Company’s contingent consideration and debt exchange derivative liabilities are determined by a third-party valuation specialist using Monte Carlo simulations including significant inputs such as (i) the Company’s common stock price, (ii) risk-free rates based on U.S. Treasury rates, (iii) volatility of the Company’s common stock, and (iv) expected average daily trading volum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2).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LIBOR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Non-Financial Assets and Liabilities The Company estimates asset retirement obligations pursuant to the provisions of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year ended December 31, 2020 were approximately $0.7 million.</t>
        </is>
      </c>
    </row>
    <row r="14">
      <c r="A14" s="4" t="inlineStr">
        <is>
          <t>Debt Issuance Costs</t>
        </is>
      </c>
      <c r="B14" s="4" t="inlineStr">
        <is>
          <t>Debt Issuance Costs Debt issuance costs related to the Company’s Second Lien Notes and Unsecured VEN Bakken Note (see Note 4 below) are included as a deduction from the carrying amount of long-term debt in the balance sheets and are amortized to interest expense using the effective interest method over the term of the related debt. Debt issuance costs related to the Revolving Credit Facility are included in other noncurrent assets and are amortized to interest expense on a straight-line basis over the term of the agreement.</t>
        </is>
      </c>
    </row>
    <row r="15">
      <c r="A15" s="4" t="inlineStr">
        <is>
          <t>Debt Premiums and Discounts</t>
        </is>
      </c>
      <c r="B15" s="4" t="inlineStr">
        <is>
          <t>Debt Premiums and Discounts Debt discounts and premiums related to the Company’s Second Lien Notes and Unsecured VEN Bakken Note are included as a deduction from or addition to the carrying amount of the long-term debt in the balance sheets and are amortized to interest expense using the effective interest method over the term of the related notes.</t>
        </is>
      </c>
    </row>
    <row r="16">
      <c r="A16" s="4" t="inlineStr">
        <is>
          <t>Revenue Recognition</t>
        </is>
      </c>
      <c r="B16"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years ended December 31, 2020, 2019 and 2018, the Company’s natural gas production was in balance, meaning its cumulative portion of natural gas production taken and sold from wells in which it has an interest equaled its entitled interest in natural gas production from those wells.</t>
        </is>
      </c>
    </row>
    <row r="17">
      <c r="A17" s="4" t="inlineStr">
        <is>
          <t>Concentrations of Market and Credit Risk</t>
        </is>
      </c>
      <c r="B17"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economic disruptions resulting from the COVID-19 pandemic,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the current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years ended December 31, 2020, 2019 and 2018, the Company’s top four operators made up 49%, 51% and 55%, respectively, of total oil and gas sales. The Company faces concentration risk due to the fact that substantially all of its oil and natural gas properties are located in the Williston Basin, primarily in North Dakota and Montana. As a result, the Company is disproportionately exposed to risks affecting this geographic area of operations.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18">
      <c r="A18" s="4" t="inlineStr">
        <is>
          <t>Stock-Based Compensation</t>
        </is>
      </c>
      <c r="B18" s="4" t="inlineStr">
        <is>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is>
      </c>
    </row>
    <row r="19">
      <c r="A19" s="4" t="inlineStr">
        <is>
          <t>Treasury Stock and Stock Issuance</t>
        </is>
      </c>
      <c r="B19" s="4" t="inlineStr">
        <is>
          <t>Treasury Stock Treasury stock is recorded at cost, which includes incremental direct transaction costs, and is retired upon acquisition as a result of share repurchases under the share repurchase program or from the withholding of shares of stock to satisfy employee tax withholding obligations that arise upon the lapse of restrictions on their stock-based awards at the employees’ election.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is>
      </c>
    </row>
    <row r="20">
      <c r="A20" s="4" t="inlineStr">
        <is>
          <t>Income Taxes</t>
        </is>
      </c>
      <c r="B20" s="4" t="inlineStr">
        <is>
          <t xml:space="preserve">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s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rrent year book loss and cumulative book losses in recent years, driven primarily by the full cost ceiling impairments over that period. </t>
        </is>
      </c>
    </row>
    <row r="21">
      <c r="A21" s="4" t="inlineStr">
        <is>
          <t>Derivative Instruments and Price Risk Management</t>
        </is>
      </c>
      <c r="B21" s="4" t="inlineStr">
        <is>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2 for a description of the derivative contracts into which the Company has entered. The Company utilizes commodity price swaps, basis swaps, swaptions and collars (purchased put options and written call option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1).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row r="22">
      <c r="A22" s="4" t="inlineStr">
        <is>
          <t>Impairment</t>
        </is>
      </c>
      <c r="B22" s="4" t="inlineStr">
        <is>
          <t>Impairment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t>
        </is>
      </c>
    </row>
    <row r="23">
      <c r="A23" s="4" t="inlineStr">
        <is>
          <t>Employee Benefit Plans</t>
        </is>
      </c>
      <c r="B23" s="4" t="inlineStr">
        <is>
          <t>Employee Benefit Plans The Company sponsors a 401(k) defined contribution plan for the benefit of substantially all employees at the date of hire. The plan allows eligible employees to make pre-tax contributions up to 100% of their annual compensation, not to exceed annual limits established by the federal government. Employees are 100% vested in the employer contributions upon receipt.</t>
        </is>
      </c>
    </row>
    <row r="24">
      <c r="A24" s="4" t="inlineStr">
        <is>
          <t>Net Income (Loss) Per Common Share</t>
        </is>
      </c>
      <c r="B24" s="4" t="inlineStr">
        <is>
          <t>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and vesting of restricted stock awards, and shares issuable upon conversion of the Series A Preferred Stock (see Note 5).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25">
      <c r="A25" s="4" t="inlineStr">
        <is>
          <t>New Accounting Pronouncements</t>
        </is>
      </c>
      <c r="B25" s="4" t="inlineStr">
        <is>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ne 2016, the FASB issued ASU 2016-13, Financial Instruments–Credit Losses (Topic 326), Measurement of credit losses on financial instruments, which requires a company immediately recognize management’s current estimated credit losses (“CECL”) for all financial instruments that are not accounted for at fair value through net income. Previously, credit losses on financial assets were only required to be recognized when they were incurred. The Company adopted ASU 2016-13 on January 1, 2020. The guidance did not have a significant impact on the financial statements or notes accompanying the financial statements. In August 2018, the FASB issued ASU 2018-13, Fair Value Measurement, Changes to the Disclosure Requirements for Fair Value Measurement (Topic 820), to modify disclosure requirements. The amendments in this ASU remove, modify, and add certain disclosure requirements as a part of the disclosure framework project, which primarily focus on improving the effectiveness of disclosures in the notes to the financial statements. The Company adopted ASU 2018-13 on January 1, 2020. The guidance did not have a significant impact on the financial statements or notes accompanying the financial statements. In December 2019, the FASB issued ASU 2019-12, Income Taxes (Topic 740), Simplifying the Accounting for Income Taxes (“ASU 2019-12”),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adopted the new standard on January 1, 2021 on a prospective basis, which did not have a material impact on i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Capitalized costs related to the exploration and development of crude oil and natural gas properties</t>
        </is>
      </c>
      <c r="B4" s="4" t="inlineStr">
        <is>
          <t xml:space="preserve">Capitalized costs are summarized as follows for the years ended December 31, 2020, 2019 and 2018, respectively: December 31, (In thousands) 2020 2019 2018 Capitalized Certain Payroll and Other Internal Costs $ 1,159 $ 995 $ 882 Capitalized Interest Costs 556 644 147 Total $ 1,716 $ 1,638 $ 1,029 The costs incurred in crude oil and natural gas acquisition, exploration and development activities are highlighted in the table below. December 31, (In thousands) 2020 2019 2018 Costs Incurred for the Year: Proved Property Acquisition and Other $ 50,345 $ 375,145 $ 582,697 Unproved Property Acquisition 770 9,540 4,903 Development 162,797 369,233 260,945 Total $ 213,912 $ 753,918 $ 848,545 December 31, (In thousands) 2020 2019 2018 Prior Years Property Acquisition $ 308 $ 4,302 $ 4,487 $ 934 Development — — — — Total $ 308 $ 4,302 $ 4,487 $ 934 </t>
        </is>
      </c>
    </row>
    <row r="5">
      <c r="A5" s="4" t="inlineStr">
        <is>
          <t>Depletion and depletion per BOE sold</t>
        </is>
      </c>
      <c r="B5" s="4" t="inlineStr">
        <is>
          <t xml:space="preserve">The following table presents depletion and depletion per BOE sold of the Company’s proved oil and natural gas properties for the periods presented: Year Ended December 31, (In thousands) 2020 2019 2018 Depletion of Proved Oil and Natural Gas Properties $ 160,643 $ 209,050 $ 118,974 Depletion per BOE Sold $ 13.27 $ 14.84 $ 12.75 </t>
        </is>
      </c>
    </row>
    <row r="6">
      <c r="A6" s="4" t="inlineStr">
        <is>
          <t>Supplemental cash flow information</t>
        </is>
      </c>
      <c r="B6" s="4" t="inlineStr">
        <is>
          <t>The following reflects the Company’s supplemental cash flow information for the years ended December 31, 2020, 2019 and 2018 : December 31, (In thousands) 2020 2019 2018 Supplemental Cash Items: Cash Paid During the Period for Interest $ 55,109 $ 78,596 $ 78,865 Non-cash Operating Activities: Contingent Consideration Settlements in Excess of Acquisition-date Liabilities — 21,349 — Non-cash Investing Activities: Oil and Natural Gas Properties Included in Accounts Payable and Accrued Liabilities 88,564 161,743 129,452 Capitalized Asset Retirement Obligations 710 4,042 2,854 Contingent Consideration 324 — 32,312 Compensation Capitalized on Oil and Gas Properties 495 412 369 Issuance of Common Stock - Acquisitions of Oil and Natural Gas Properties 1,537 11,708 — Issuance of Unsecured VEN Bakken Note — 128,660 — Non-cash Financing Activities: Issuance of 8.50% Second Lien Notes due 2023 — — 344,279 Issuance of Common Stock - fair value at issuance date — — 326,783 Issuance of Preferred Stock in Exchange for 8.5% Second Lien Notes due 2023 81,212 75,000 — Debt Exchange Derivative Liability - fair value at issuance date — — 19,354 Issuance of 8.50% Second Lien Notes due 2023 - PIK Interest — 3,480 — Issuance of Common Stock for 2L Notes Repurchase 37,169 — — Issuance of Common Stock for Preferred Stock Exchange 1,113 — — Debt Exchange Derivative Liability Settlements — 15,749 — Contingent Consideration Settlements — 17,822 — 8.00% Unsecured Senior Notes due 2020 - carrying value — — (590,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RUDE OIL AND NATURAL GAS PROPERTIES (Tables)</t>
        </is>
      </c>
      <c r="B1" s="2" t="inlineStr">
        <is>
          <t>12 Months Ended</t>
        </is>
      </c>
    </row>
    <row r="2">
      <c r="B2" s="2" t="inlineStr">
        <is>
          <t>Dec. 31, 2020</t>
        </is>
      </c>
    </row>
    <row r="3">
      <c r="A3" s="3" t="inlineStr">
        <is>
          <t>Oil and Gas Exploration and Production Industries Disclosures [Abstract]</t>
        </is>
      </c>
    </row>
    <row r="4">
      <c r="A4" s="4" t="inlineStr">
        <is>
          <t>Fair values of the net assets and liabilities as of the date of acquisition</t>
        </is>
      </c>
      <c r="B4" s="4" t="inlineStr">
        <is>
          <t xml:space="preserve">The following table reflects the fair values of the net assets and liabilities as of the date of acquisition: (In thousands) Fair value of net assets: Proved oil and natural gas properties $ 324,974 Asset retirement cost 2,680 Total assets acquired 327,654 Asset retirement obligations (2,680) Derivative instruments (9,694) Net assets acquired $ 315,280 Fair value of consideration paid for net assets: Cash consideration $ 174,912 Issuance of common stock (5.6 million shares at $2.09 per share) 11,708 Unsecured VEN Bakken Note 128,660 Total fair value of consideration transferred $ 315,280 </t>
        </is>
      </c>
    </row>
    <row r="5">
      <c r="A5" s="4" t="inlineStr">
        <is>
          <t>Summarized unaudited pro forma information</t>
        </is>
      </c>
      <c r="B5" s="4" t="inlineStr">
        <is>
          <t>The summarized unaudited pro forma information may not be indicative of the results that would have occurred had the Company completed this acquisition on the date indicated, or that would be attained in the future. Year Ended December 31, (In thousands) 2019 Revenues $ 500,728 Net Loss $ (95,812)</t>
        </is>
      </c>
    </row>
    <row r="6">
      <c r="A6" s="4" t="inlineStr">
        <is>
          <t>Summary of capitalized costs excluded from depletion</t>
        </is>
      </c>
      <c r="B6" s="4" t="inlineStr">
        <is>
          <t xml:space="preserve">The following is a summary of capitalized costs excluded from depletion at December 31, 2020 by year incurred. December 31, (In thousands) 2020 2019 2018 Prior Years Property Acquisition $ 308 $ 4,302 $ 4,487 $ 934 Development — — — — Total $ 308 $ 4,302 $ 4,487 $ 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The Company’s long-term debt consists of the following: (In thousands) December 31, 2020 December 31, 2019 Revolving Credit Facility $ 532,000 $ 580,000 Second Lien Notes due 2023 287,755 417,733 Unsecured VEN Bakken Note 130,000 130,000 Total principal 949,755 1,127,733 Unamortized debt discounts and premiums 2,041 4,860 Unamortized debt issuance costs (1) (6,953) (14,432) Total debt 944,843 1,118,161 Less current portion of long-term debt (65,000) — Total long-term debt $ 879,843 $ 1,118,161 _____________________ (1) Debt issuance costs related to the Company’s revolving credit facility of $6.5 million and $9.8 million as of December 31, 2020 and 2019, are recorded in “Other Noncurrent Assets, Net” in the balance sheets. During the years ended December 31, 2020 and 2019, the Company recorded a $1.5 million and zero write-off of debt issuance costs as a result of the reduction in the borrowing base under the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Key assumptions used in valuing market-based awards</t>
        </is>
      </c>
      <c r="B4" s="4" t="inlineStr">
        <is>
          <t>The key assumptions used in valuing these market-based awards were as follows: 2019 Risk-free interest rate 2.57 % Dividend yield — % Expected volatility 85.00 %</t>
        </is>
      </c>
    </row>
    <row r="5">
      <c r="A5" s="4" t="inlineStr">
        <is>
          <t>Stock-based compensation expense activity</t>
        </is>
      </c>
      <c r="B5" s="4" t="inlineStr">
        <is>
          <t xml:space="preserve">The following table reflects the outstanding RSAs and activity related thereto for the year ended December 31, 2020: Service-based Awards Service and Performance-based Awards Service and Market-based Awards Service, Performance, and Market-based Awards Number of Shares Weighted-average Grant Date Fair Value Number of Shares Weighted-average Grant Date Fair Value Number of Shares Weighted-average Grant Date Fair Value Number of Shares Weighted-average Grant Date Fair Value Outstanding at December 31, 2019 41,398 $ 24.10 37,500 $ 27.00 118,962 $ 18.00 70,800 $ 9.80 Shares granted 460,382 9.15 — — — — — — Shares forfeited (271) 24.50 — — (106,800) 18.20 — — Shares vested (232,907) 10.32 (21,250) 27.00 (6,917) 16.70 (31,600) 9.80 Outstanding at December 31, 2020 268,602 $ 10.44 16,250 $ 27.00 5,245 $ 16.70 39,200 $ 9.80 </t>
        </is>
      </c>
    </row>
    <row r="6">
      <c r="A6" s="4" t="inlineStr">
        <is>
          <t>Performance award assumptions</t>
        </is>
      </c>
      <c r="B6" s="4" t="inlineStr">
        <is>
          <t>The assumptions used to estimate the fair value of the 2019 Performance Award II granted as of the date presented are as follows: Pre-Modification At Modification January 4, 2019 December 13, 2019 December 13, 2019 Risk-free interest rate 2.57 % 1.53 % 1.53 % Dividend yield — % — % — % Expected volatility 85.00 % 65.00 % 6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Asset retirement obligation transactions</t>
        </is>
      </c>
      <c r="B4" s="4" t="inlineStr">
        <is>
          <t xml:space="preserve">The following table summarizes the Company’s asset retirement obligation transactions recorded during the years ended December 31, 2020 and 2019. December 31, (in thousands) 2020 2019 Beginning Asset Retirement Obligations $ 17,299 $ 12,501 Liabilities Acquired During the Period — 2,680 Liabilities Incurred During the Period 688 1,361 Revision of Estimates 21 — Accretion of Discount on Asset Retirement Obligations 1,192 973 Liabilities Settled During the Period (20) (216) Ending Asset Retirement Obligations $ 19,181 $ 17,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78" customWidth="1" min="2" max="2"/>
    <col width="30" customWidth="1" min="3" max="3"/>
    <col width="13" customWidth="1" min="4" max="4"/>
    <col width="24" customWidth="1" min="5" max="5"/>
    <col width="30" customWidth="1" min="6" max="6"/>
    <col width="13" customWidth="1" min="7" max="7"/>
  </cols>
  <sheetData>
    <row r="1">
      <c r="A1" s="1" t="inlineStr">
        <is>
          <t>BALANCE SHEETS (Parenthetical)</t>
        </is>
      </c>
      <c r="B1" s="2" t="inlineStr">
        <is>
          <t>Sep. 18, 2020shares</t>
        </is>
      </c>
      <c r="C1" s="2" t="inlineStr">
        <is>
          <t>Dec. 31, 2020$ / sharesshares</t>
        </is>
      </c>
      <c r="E1" s="2" t="inlineStr">
        <is>
          <t>Sep. 17, 2020$ / shares</t>
        </is>
      </c>
      <c r="F1" s="2" t="inlineStr">
        <is>
          <t>Dec. 31, 2019$ / sharesshares</t>
        </is>
      </c>
    </row>
    <row r="2">
      <c r="A2" s="3" t="inlineStr">
        <is>
          <t>Preferred stock</t>
        </is>
      </c>
    </row>
    <row r="3">
      <c r="A3" s="4" t="inlineStr">
        <is>
          <t>Preferred stock, par value (in dollars per share) | $ / shares</t>
        </is>
      </c>
      <c r="C3" s="8" t="n">
        <v>0.001</v>
      </c>
      <c r="F3" s="8" t="n">
        <v>0.001</v>
      </c>
    </row>
    <row r="4">
      <c r="A4" s="4" t="inlineStr">
        <is>
          <t>Preferred stock, shares authorized (in shares)</t>
        </is>
      </c>
      <c r="C4" s="6" t="n">
        <v>5000000</v>
      </c>
      <c r="F4" s="6" t="n">
        <v>5000000</v>
      </c>
    </row>
    <row r="5">
      <c r="A5" s="4" t="inlineStr">
        <is>
          <t>Preferred stock, shares outstanding (in shares)</t>
        </is>
      </c>
      <c r="C5" s="6" t="n">
        <v>2218732</v>
      </c>
      <c r="F5" s="6" t="n">
        <v>1500000</v>
      </c>
    </row>
    <row r="6">
      <c r="A6" s="3" t="inlineStr">
        <is>
          <t>Common stock</t>
        </is>
      </c>
    </row>
    <row r="7">
      <c r="A7" s="4" t="inlineStr">
        <is>
          <t>Common stock, par value (in dollars per share) | $ / shares</t>
        </is>
      </c>
      <c r="C7" s="8" t="n">
        <v>0.001</v>
      </c>
      <c r="E7" s="8" t="n">
        <v>0.001</v>
      </c>
      <c r="F7" s="8" t="n">
        <v>0.001</v>
      </c>
    </row>
    <row r="8">
      <c r="A8" s="4" t="inlineStr">
        <is>
          <t>Common stock, shares authorized (in shares)</t>
        </is>
      </c>
      <c r="B8" s="6" t="n">
        <v>135000000</v>
      </c>
      <c r="C8" s="6" t="n">
        <v>135000000</v>
      </c>
      <c r="D8" s="4" t="inlineStr">
        <is>
          <t>[1]</t>
        </is>
      </c>
      <c r="F8" s="6" t="n">
        <v>135000000</v>
      </c>
    </row>
    <row r="9">
      <c r="A9" s="4" t="inlineStr">
        <is>
          <t>Common stock, shares outstanding (in shares)</t>
        </is>
      </c>
      <c r="B9" s="6" t="n">
        <v>44663990</v>
      </c>
      <c r="C9" s="6" t="n">
        <v>45908779</v>
      </c>
      <c r="D9" s="4" t="inlineStr">
        <is>
          <t>[1]</t>
        </is>
      </c>
      <c r="F9" s="6" t="n">
        <v>40608518</v>
      </c>
      <c r="G9" s="4" t="inlineStr">
        <is>
          <t>[1]</t>
        </is>
      </c>
    </row>
    <row r="10">
      <c r="A10" s="4" t="inlineStr">
        <is>
          <t>Reverse stock split ratio</t>
        </is>
      </c>
      <c r="B10" s="9" t="n">
        <v>0.1</v>
      </c>
    </row>
    <row r="11"/>
    <row r="12">
      <c r="A12" s="4" t="inlineStr">
        <is>
          <t>[1]</t>
        </is>
      </c>
      <c r="B12" s="4" t="inlineStr">
        <is>
          <t>Adjusted for the 1-for-10 reverse stock split effected on September 18, 2020.</t>
        </is>
      </c>
    </row>
  </sheetData>
  <mergeCells count="4">
    <mergeCell ref="C1:D1"/>
    <mergeCell ref="F1:G1"/>
    <mergeCell ref="A11:G11"/>
    <mergeCell ref="B12:G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provision (benefit)</t>
        </is>
      </c>
      <c r="B4" s="4" t="inlineStr">
        <is>
          <t>The income tax provision (benefit) for the years ended December 31, 2020, 2019, and 2018 consists of the following: (In thousands) 2020 2019 2018 Current Federal $ (376) $ (210) $ (420) State — — — Deferred Federal (175,309) (16,676) 91,958 State (17,778) (3,578) 11,636 Valuation Allowance 193,297 20,464 (103,229) Total Tax Benefit $ (166) $ — $ (55)</t>
        </is>
      </c>
    </row>
    <row r="5">
      <c r="A5" s="4" t="inlineStr">
        <is>
          <t>Reconciliation of reported amount of income tax expense (benefit)</t>
        </is>
      </c>
      <c r="B5" s="4" t="inlineStr">
        <is>
          <t>The following is a reconciliation of the reported amount of income tax benefit for the years ended December 31, 2020, 2019, and 2018 to the amount of income tax expenses that would result from applying the statutory rate to pretax income (loss). (In thousands) 2020 2019 2018 Income (Loss) Before Taxes and NOL $ (906,207) $ (76,318) $ 143,634 Federal Statutory Rate 21.00 % 21.00 % 21.00 % Taxes Computed at Federal Statutory Rates (190,303) (16,027) 30,163 State Taxes, Net of Federal Taxes (20,881) (2,630) 9,143 Deferred Tax Adjustment 3,686 (1,891) — Share Based Compensation Tax Deficiency — 33 316 Net Operating Loss Adjustment 12,494 — — Section 382 Limitation — — 63,573 Other 1,541 51 (21) Valuation Allowance 193,297 20,464 (103,229) Reported Tax Benefit $ (166) $ — $ (55)</t>
        </is>
      </c>
    </row>
    <row r="6">
      <c r="A6" s="4" t="inlineStr">
        <is>
          <t>Components of deferred tax asset (liability)</t>
        </is>
      </c>
      <c r="B6" s="4" t="inlineStr">
        <is>
          <t xml:space="preserve">The significant components of the Company’s deferred tax assets (liabilities) were as follows: Year Ended December 31, (in thousands) 2020 2019 Net Operating Loss (NOLs) and Tax Credit Carryforwards $ 123,121 $ 91,392 Share Based Compensation 93 190 Accrued Interest 1,012 1,061 Allowance for Doubtful Accounts 902 1,117 Crude Oil and Natural Gas Properties and Other Properties 222,668 (11,447) Interest Carryforwards — 49,011 Derivative Instruments (10,104) 13,196 Other (198) (112) Total Net Deferred Tax Assets (Liabilities) Before Valuation Allowance 337,494 144,408 Valuation Allowance (337,494) (144,198) Total Net Deferred Tax Assets $ — $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December 31, 2020 and 2019. Fair Value Measurements at December 31, 2020 Using (In thousands) Quoted Prices In Active Markets for Identical Assets Significant Other Observable Inputs Significant Unobservable Inputs Commodity Derivatives – Current Assets $ — $ 51,290 $ — Commodity Derivatives – Noncurrent Assets $ — $ 111 $ — Commodity Derivatives – Current Liabilities — (2,504) — Commodity Derivatives – Noncurrent Liabilities — (14,214) — Interest Rate Derivatives – Current Liabilities — (574) — Interest Rate Derivatives – Noncurrent Liabilities — (445) — Total $ — $ 33,664 $ — Fair Value Measurements at December 31, 2019 Using Quoted Prices In Active Markets for Identical Assets Significant Other Observable Inputs Significant Unobservable Inputs Commodity Derivatives – Current Assets $ — $ 5,628 $ — Commodity Derivatives – Current Liabilities $ — $ (11,298) $ — Commodity Derivatives – Noncurrent Assets — 8,554 — Commodity Derivatives – Noncurrent Liabilities — (8,079) — Total $ — $ (5,19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PRICE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non-cash gains or losses on derivative contracts</t>
        </is>
      </c>
      <c r="B4" s="4" t="inlineStr">
        <is>
          <t xml:space="preserve">The following table presents settlements on commodity derivative instruments and unsettled gains and losses on open commodity derivative instruments for the periods presented which is recorded in the revenue section of our financial statements: Year ended December 31, (In thousands) 2020 2019 2018 Gain (Loss) on Settled Commodity Derivatives $ 188,264 $ 44,377 $ (22,886) Gain (Loss) on Unsettled Commodity Derivatives 39,878 (173,214) 207,892 Gain (Loss) on Derivative Instruments, Net $ 228,141 $ (128,837) $ 185,006 </t>
        </is>
      </c>
    </row>
    <row r="5">
      <c r="A5" s="4" t="inlineStr">
        <is>
          <t>Schedule of weighted average price of open commodity derivative contracts</t>
        </is>
      </c>
      <c r="B5" s="4" t="inlineStr">
        <is>
          <t>The following table summarizes open commodity derivative positions as of December 31, 2020, for commodity derivatives that were entered into through December 31, 2020, for the settlement period presented: 2021 2022 2023 Oil: WTI NYMEX - Swaps: Volume (Bbl) 7,545,124 816,250 — Weighted-Average Price ($/Bbl) $ 55.06 $ 50.49 $ — WTI NYMEX - Swaptions (1) : Volume (Bbl) — 3,131,125 1,455,000 Weighted-Average Price ($/Bbl) $ — $ 52.68 $ 47.98 Bakken Crude UHC to WTI NYMEX - Basis Swaps: Volume (Bbl) 1,523,750 — — Weighted-Average Price ($/Bbl) $ (2.39) $ — $ — Natural Gas: Henry Hub NYMEX - Swaps: Volume (MMBtu) 13,000,000 3,650,000 — Weighted-Average Price ($/MMBtu) $ 2.50 $ 2.61 $ — Waha Inside FERC to Henry Hub - Basis Swaps: Volume (MMBtu) 69,000 — — Weighted-Average Differential ($/MMBtu) $ (0.28) $ — $ — ______________</t>
        </is>
      </c>
    </row>
    <row r="6">
      <c r="A6" s="4" t="inlineStr">
        <is>
          <t>Schedule of derivatives</t>
        </is>
      </c>
      <c r="B6" s="4" t="inlineStr">
        <is>
          <t>The following table sets forth the amounts, on a gross basis, and classification of the Company’s outstanding derivative financial instruments at December 31, 2020 and 2019, respectively. Certain amounts may be presented on a net basis in the financial statements when such amounts are with the same counterparty and subject to a master netting arrangement: December 31, Type of Commodity Derivative Contract Balance Sheet Location 2020 2019 Derivative Assets: (In thousands) Commodity Price Swap Contracts Current Assets $ 52,702 $ 20,164 Commodity Basis Swap Contracts Current Assets 37 — Commodity Price Swap Contracts Noncurrent Assets 3,479 16,069 Total Derivative Assets $ 56,218 $ 36,233 Derivative Liabilities: Commodity Price Swap Contracts Current Liabilities $ (3,434) $ (25,834) Commodity Basis Swap Contracts Current Liabilities (519) — Interest Rate Swap Contracts Current Liabilities (574) — Commodity Price Swap Contracts Noncurrent Liabilities (399) (5,273) Interest Rate Swap Contracts Noncurrent Liabilities (445) — Commodity Price Swaptions Contracts Noncurrent Liabilities (17,184) (10,321) Total Derivative Liabilities $ (22,554) $ (41,42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December 31, 2020 (In thousands) Gross Amounts of Recognized Assets (Liabilities) Gross Amounts Offset in the Net Amounts of Assets (Liabilities) Presented in the Balance Sheet Offsetting of Derivative Assets: Current Assets $ 52,739 $ (1,449) $ 51,290 Non-Current Assets 3,479 (3,369) 111 Total Derivative Assets $ 56,218 $ (4,817) $ 51,401 Offsetting of Derivative Liabilities: Current Liabilities $ (4,527) $ 1,449 $ (3,078) Non-Current Liabilities (18,028) 3,369 (14,659) Total Derivative Liabilities $ (22,554) $ 4,817 $ (17,737) Estimated Fair Value at December 31, 2019 (In thousands) Gross Amounts of Recognized Assets (Liabilities) Gross Amounts Offset in the Net Amounts of Assets (Liabilities) Presented in the Balance Sheet Offsetting of Derivative Assets: Current Assets $ 20,164 $ (14,536) $ 5,628 Non-Current Assets 16,069 (7,515) 8,554 Total Derivative Assets $ 36,233 $ (22,051) $ 14,182 Offsetting of Derivative Liabilities: Current Liabilities $ (25,834) $ 14,536 $ (11,298) Non-Current Liabilities (15,594) 7,515 (8,079) Total Derivative Liabilities $ (41,428) $ 22,051 $ (19,3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the numerators and denominators used to calculate basic EPS and diluted EPS</t>
        </is>
      </c>
      <c r="B4" s="4" t="inlineStr">
        <is>
          <t>The reconciliation of the numerators and denominators used to calculate basic EPS and diluted EPS for the years ended December 31, 2020, 2019 and 2018 are as follows: December 31, (In thousands, except share and per share data) 2020 2019 2018 Net Income (Loss) $ (906,041) $ (76,318) $ 143,689 Less: Cumulative Dividends on Preferred Stock 15,266 1,029 — Net Income (Loss) Attributable to Common Stock $ (921,307) $ (77,347) $ 143,689 Weighted Average Common Shares Outstanding: Weighted Average Common Shares Outstanding – Basic* 42,744,639 38,708,460 23,620,646 Plus: Dilutive Effect of Stock Options, Restricted Stock and Preferred Shares — — 56,745 Weighted Average Common Shares Outstanding – Diluted* 42,744,639 38,708,460 23,677,391 Net Income (Loss) per Common Share: Basic* $ (21.55) $ (2.00) $ 6.08 Diluted* $ (21.55) $ (2.00) $ 6.07 *Adjusted for the 1-for-10 reverse stock split effected on September 18, 2020. See Note 5.</t>
        </is>
      </c>
    </row>
    <row r="5">
      <c r="A5" s="4" t="inlineStr">
        <is>
          <t>Securities excluded from the calculation of diluted weighted average common shares outstanding</t>
        </is>
      </c>
      <c r="B5" s="4" t="inlineStr">
        <is>
          <t>The following securities have been excluded from the calculation of diluted weighted average common shares outstanding as the inclusion of these securities would have an anti-dilutive effect: December 31, 2020 2019 2018 Restricted Stock Awards* 98,595 67,304 5,069 Series A Preferred Stock (if converted)* 9,899,376 7,079,907 — Total 9,997,971 7,147,211 5,069 *Adjusted for the 1-for-10 reverse stock split effected on September 18, 2020. See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0</t>
        </is>
      </c>
    </row>
    <row r="3">
      <c r="A3" s="3" t="inlineStr">
        <is>
          <t>Extractive Industries [Abstract]</t>
        </is>
      </c>
    </row>
    <row r="4">
      <c r="A4" s="4" t="inlineStr">
        <is>
          <t>Schedule of costs incurred in crude oil and natural gas acquisition, exploration and development activities</t>
        </is>
      </c>
      <c r="B4" s="4" t="inlineStr">
        <is>
          <t xml:space="preserve">Capitalized costs are summarized as follows for the years ended December 31, 2020, 2019 and 2018, respectively: December 31, (In thousands) 2020 2019 2018 Capitalized Certain Payroll and Other Internal Costs $ 1,159 $ 995 $ 882 Capitalized Interest Costs 556 644 147 Total $ 1,716 $ 1,638 $ 1,029 The costs incurred in crude oil and natural gas acquisition, exploration and development activities are highlighted in the table below. December 31, (In thousands) 2020 2019 2018 Costs Incurred for the Year: Proved Property Acquisition and Other $ 50,345 $ 375,145 $ 582,697 Unproved Property Acquisition 770 9,540 4,903 Development 162,797 369,233 260,945 Total $ 213,912 $ 753,918 $ 848,545 December 31, (In thousands) 2020 2019 2018 Prior Years Property Acquisition $ 308 $ 4,302 $ 4,487 $ 934 Development — — — — Total $ 308 $ 4,302 $ 4,487 $ 934 </t>
        </is>
      </c>
    </row>
    <row r="5">
      <c r="A5" s="4" t="inlineStr">
        <is>
          <t>Schedule of estimates of its proved crude oil and natural gas reserves</t>
        </is>
      </c>
      <c r="B5" s="4" t="inlineStr">
        <is>
          <t xml:space="preserve">The following tables present the Company’s third-party independent reserve engineer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 (In thousands) Natural Gas Oil BOE Proved Developed and Undeveloped Reserves at December 31, 2017 78,121 62,812 75,832 Revisions of Previous Estimates 426 3,470 3,541 Extensions, Discoveries and Other Additions 28,348 28,516 33,241 Purchases of Minerals in Place 37,397 25,965 32,198 Production (9,225) (7,790) (9,328) Proved Developed and Undeveloped Reserves at December 31, 2018 135,066 112,973 135,484 Revisions of Previous Estimates (5,146) (15,497) (16,355) Extensions, Discoveries and Other Additions 22,019 19,992 23,662 Purchases of Minerals in Place 53,969 25,611 34,606 Production (16,591) (11,325) (14,091) Proved Developed and Undeveloped Reserves at December 31, 2019 189,318 131,754 163,307 Revisions of Previous Estimates (21,512) (33,289) (36,874) Extensions, Discoveries and Other Additions 8,308 6,921 8,306 Production (16,473) (9,361) (12,107) Proved Developed and Undeveloped Reserves at December 31, 2020 159,641 96,025 122,632 Proved Developed Reserves: December 31, 2017 46,518 38,593 46,346 December 31, 2018 82,315 62,497 76,216 December 31, 2019 116,846 77,160 96,634 December 31, 2020 114,060 65,135 84,145 Proved Undeveloped Reserves: December 31, 2017 31,603 24,220 29,487 December 31, 2018 52,752 50,476 59,268 December 31, 2019 72,473 54,594 66,673 December 31, 2020 45,581 30,890 38,487 </t>
        </is>
      </c>
    </row>
    <row r="6">
      <c r="A6" s="4" t="inlineStr">
        <is>
          <t>Summary of standardized measure of discounted future net cash flows</t>
        </is>
      </c>
      <c r="B6" s="4" t="inlineStr">
        <is>
          <t xml:space="preserve">The following table presents a standardized measure of discounted future net cash flows relating to proved crude oil and natural gas reserves and the changes in standardized measure of discounted future net cash flows relating to proved crude oil and natural gas were prepared in accordance with the provisions of ASC 932 Extractive Activities - Oil and Gas .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 December 31, (In thousands) 2020 2019 2018 Future Cash Inflows $ 3,395,670 $ 7,059,586 $ 7,524,587 Future Production Costs (1,747,325) (2,868,762) (2,605,279) Future Development Costs (416,507) (855,041) (784,615) Future Income Tax Expense (3,273) (320,528) (611,989) Future Net Cash Inflows $ 1,228,565 $ 3,015,255 $ 3,522,704 10% Annual Discount for Estimated Timing of Cash Flows (516,554) (1,337,194) (1,643,061) Standardized Measure of Discounted Future Net Cash Flows $ 712,011 $ 1,678,061 $ 1,879,643 </t>
        </is>
      </c>
    </row>
    <row r="7">
      <c r="A7" s="4" t="inlineStr">
        <is>
          <t>Prices for reserve estimates</t>
        </is>
      </c>
      <c r="B7" s="4" t="inlineStr">
        <is>
          <t xml:space="preserve">The prices for the Company’s reserve estimates were as follows: Natural Gas MCF Oil Bbl December 31, 2020 $ 1.61 $ 32.69 December 31, 2019 $ 2.12 $ 50.53 December 31, 2018 $ 4.50 $ 61.23 </t>
        </is>
      </c>
    </row>
    <row r="8">
      <c r="A8" s="4" t="inlineStr">
        <is>
          <t>Changes in the Standardized Measure of Discounted Future Net Cash Flows at 10%</t>
        </is>
      </c>
      <c r="B8" s="4" t="inlineStr">
        <is>
          <t xml:space="preserve">Changes in the Standardized Measure of Discounted Future Net Cash Flows at 10% per annum follow: December 31, (In thousands) 2020 2019 2018 Beginning of Period $ 1,678,061 $ 1,879,643 $ 753,986 Sales of Oil and Natural Gas Produced, Net of Production Costs (177,932) (424,548) (381,961) Extensions and Discoveries 52,232 282,528 549,353 Previously Estimated Development Cost Incurred During the Period 78,633 100,987 115,542 Net Change of Prices and Production Costs (815,278) (680,119) 484,122 Change in Future Development Costs (150,991) (174,729) (91,829) Revisions of Quantity and Timing Estimates (280,481) (226,721) 66,185 Accretion of Discount 182,202 218,023 75,800 Change in Income Taxes 143,438 156,621 (296,571) Purchases of Minerals in Place — 338,289 502,193 Other 2,127 208,087 19,902 End of Period $ 712,011 $ 1,678,061 $ 1,879,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IGNIFICANT ACCOUNTING POLICIES - Narrative (Details)</t>
        </is>
      </c>
      <c r="B1" s="2" t="inlineStr">
        <is>
          <t>Sep. 18, 2020</t>
        </is>
      </c>
      <c r="C1" s="2" t="inlineStr">
        <is>
          <t>Dec. 31, 2020USD ($)</t>
        </is>
      </c>
      <c r="D1" s="2" t="inlineStr">
        <is>
          <t>Dec. 31, 2019USD ($)</t>
        </is>
      </c>
      <c r="E1" s="2" t="inlineStr">
        <is>
          <t>Dec. 31, 2018USD ($)</t>
        </is>
      </c>
    </row>
    <row r="2">
      <c r="A2" s="3" t="inlineStr">
        <is>
          <t>Property, Plant and Equipment [Line Items]</t>
        </is>
      </c>
    </row>
    <row r="3">
      <c r="A3" s="4" t="inlineStr">
        <is>
          <t>Reverse stock split ratio</t>
        </is>
      </c>
      <c r="B3" s="9" t="n">
        <v>0.1</v>
      </c>
    </row>
    <row r="4">
      <c r="A4" s="4" t="inlineStr">
        <is>
          <t>Allowance for doubtful accounts</t>
        </is>
      </c>
      <c r="C4" s="7" t="n">
        <v>3900000</v>
      </c>
      <c r="D4" s="7" t="n">
        <v>4600000</v>
      </c>
    </row>
    <row r="5">
      <c r="A5" s="4" t="inlineStr">
        <is>
          <t>Provision for doubtful accounts</t>
        </is>
      </c>
      <c r="C5" s="6" t="n">
        <v>300000</v>
      </c>
      <c r="D5" s="6" t="n">
        <v>0</v>
      </c>
      <c r="E5" s="7" t="n">
        <v>0</v>
      </c>
    </row>
    <row r="6">
      <c r="A6" s="4" t="inlineStr">
        <is>
          <t>Charged against the allowance for doubtful accounts</t>
        </is>
      </c>
      <c r="C6" s="7" t="n">
        <v>1000000</v>
      </c>
      <c r="D6" s="6" t="n">
        <v>700000</v>
      </c>
    </row>
    <row r="7">
      <c r="A7" s="4" t="inlineStr">
        <is>
          <t>Period for advance payments to be applied against joint interest billings</t>
        </is>
      </c>
      <c r="C7" s="4" t="inlineStr">
        <is>
          <t>90 days</t>
        </is>
      </c>
    </row>
    <row r="8">
      <c r="A8" s="4" t="inlineStr">
        <is>
          <t>Impairment losses on non-crude oil and natural gas long-lived assets</t>
        </is>
      </c>
      <c r="C8" s="7" t="n">
        <v>0</v>
      </c>
      <c r="D8" s="6" t="n">
        <v>6398000</v>
      </c>
      <c r="E8" s="6" t="n">
        <v>0</v>
      </c>
    </row>
    <row r="9">
      <c r="A9" s="4" t="inlineStr">
        <is>
          <t>Minimum percentage of proved reserves sold to be considered a significant alteration</t>
        </is>
      </c>
      <c r="C9" s="4" t="inlineStr">
        <is>
          <t>25.00%</t>
        </is>
      </c>
    </row>
    <row r="10">
      <c r="A10" s="4" t="inlineStr">
        <is>
          <t>Discount rate</t>
        </is>
      </c>
      <c r="C10" s="4" t="inlineStr">
        <is>
          <t>10.00%</t>
        </is>
      </c>
    </row>
    <row r="11">
      <c r="A11" s="4" t="inlineStr">
        <is>
          <t>Impairment losses on oil and gas properties</t>
        </is>
      </c>
      <c r="C11" s="7" t="n">
        <v>1066668000</v>
      </c>
      <c r="D11" s="6" t="n">
        <v>0</v>
      </c>
      <c r="E11" s="6" t="n">
        <v>0</v>
      </c>
    </row>
    <row r="12">
      <c r="A12" s="4" t="inlineStr">
        <is>
          <t>Capitalized costs related to expired leases subject to depletion</t>
        </is>
      </c>
      <c r="C12" s="6" t="n">
        <v>2900000</v>
      </c>
      <c r="D12" s="6" t="n">
        <v>3600000</v>
      </c>
      <c r="E12" s="6" t="n">
        <v>9400000</v>
      </c>
    </row>
    <row r="13">
      <c r="A13" s="4" t="inlineStr">
        <is>
          <t>Valuation allowance against deferred tax assets</t>
        </is>
      </c>
      <c r="C13" s="6" t="n">
        <v>337494000</v>
      </c>
      <c r="D13" s="6" t="n">
        <v>144198000</v>
      </c>
    </row>
    <row r="14">
      <c r="A14" s="4" t="inlineStr">
        <is>
          <t>Impairment of other long-lived assets</t>
        </is>
      </c>
      <c r="C14" s="7" t="n">
        <v>0</v>
      </c>
      <c r="E14" s="6" t="n">
        <v>0</v>
      </c>
    </row>
    <row r="15">
      <c r="A15" s="4" t="inlineStr">
        <is>
          <t>Maximum percentage of annual contributions per employee</t>
        </is>
      </c>
      <c r="C15" s="4" t="inlineStr">
        <is>
          <t>100.00%</t>
        </is>
      </c>
    </row>
    <row r="16">
      <c r="A16" s="4" t="inlineStr">
        <is>
          <t>Vested percentage</t>
        </is>
      </c>
      <c r="C16" s="4" t="inlineStr">
        <is>
          <t>100.00%</t>
        </is>
      </c>
    </row>
    <row r="17">
      <c r="A17" s="4" t="inlineStr">
        <is>
          <t>Oil</t>
        </is>
      </c>
    </row>
    <row r="18">
      <c r="A18" s="3" t="inlineStr">
        <is>
          <t>Property, Plant and Equipment [Line Items]</t>
        </is>
      </c>
    </row>
    <row r="19">
      <c r="A19" s="4" t="inlineStr">
        <is>
          <t>Revenues</t>
        </is>
      </c>
      <c r="C19" s="7" t="n">
        <v>305200000</v>
      </c>
      <c r="D19" s="6" t="n">
        <v>574600000</v>
      </c>
      <c r="E19" s="6" t="n">
        <v>450100000</v>
      </c>
    </row>
    <row r="20">
      <c r="A20" s="4" t="inlineStr">
        <is>
          <t>Natural Gas and NGL</t>
        </is>
      </c>
    </row>
    <row r="21">
      <c r="A21" s="3" t="inlineStr">
        <is>
          <t>Property, Plant and Equipment [Line Items]</t>
        </is>
      </c>
    </row>
    <row r="22">
      <c r="A22" s="4" t="inlineStr">
        <is>
          <t>Revenues</t>
        </is>
      </c>
      <c r="C22" s="6" t="n">
        <v>18800000</v>
      </c>
      <c r="D22" s="6" t="n">
        <v>26600000</v>
      </c>
      <c r="E22" s="6" t="n">
        <v>43800000</v>
      </c>
    </row>
    <row r="23">
      <c r="A23" s="4" t="inlineStr">
        <is>
          <t>Oil and Gas Sales</t>
        </is>
      </c>
    </row>
    <row r="24">
      <c r="A24" s="3" t="inlineStr">
        <is>
          <t>Property, Plant and Equipment [Line Items]</t>
        </is>
      </c>
    </row>
    <row r="25">
      <c r="A25" s="4" t="inlineStr">
        <is>
          <t>Revenues</t>
        </is>
      </c>
      <c r="C25" s="7" t="n">
        <v>324052000</v>
      </c>
      <c r="D25" s="7" t="n">
        <v>601218000</v>
      </c>
      <c r="E25" s="7" t="n">
        <v>493909000</v>
      </c>
    </row>
    <row r="26">
      <c r="A26" s="4" t="inlineStr">
        <is>
          <t>Oil and Gas Sales | Top Four Operators | Revenue Benchmark | Operator Concentration Risk</t>
        </is>
      </c>
    </row>
    <row r="27">
      <c r="A27" s="3" t="inlineStr">
        <is>
          <t>Property, Plant and Equipment [Line Items]</t>
        </is>
      </c>
    </row>
    <row r="28">
      <c r="A28" s="4" t="inlineStr">
        <is>
          <t>Concentration risk percentage</t>
        </is>
      </c>
      <c r="C28" s="4" t="inlineStr">
        <is>
          <t>49.00%</t>
        </is>
      </c>
      <c r="D28" s="4" t="inlineStr">
        <is>
          <t>51.00%</t>
        </is>
      </c>
      <c r="E28" s="4" t="inlineStr">
        <is>
          <t>55.00%</t>
        </is>
      </c>
    </row>
    <row r="29">
      <c r="A29" s="4" t="inlineStr">
        <is>
          <t>Minimum</t>
        </is>
      </c>
    </row>
    <row r="30">
      <c r="A30" s="3" t="inlineStr">
        <is>
          <t>Property, Plant and Equipment [Line Items]</t>
        </is>
      </c>
    </row>
    <row r="31">
      <c r="A31" s="4" t="inlineStr">
        <is>
          <t>Property and equipment, estimated useful lives</t>
        </is>
      </c>
      <c r="C31" s="4" t="inlineStr">
        <is>
          <t>3 years</t>
        </is>
      </c>
    </row>
    <row r="32">
      <c r="A32" s="4" t="inlineStr">
        <is>
          <t>Maximum</t>
        </is>
      </c>
    </row>
    <row r="33">
      <c r="A33" s="3" t="inlineStr">
        <is>
          <t>Property, Plant and Equipment [Line Items]</t>
        </is>
      </c>
    </row>
    <row r="34">
      <c r="A34" s="4" t="inlineStr">
        <is>
          <t>Property and equipment, estimated useful lives</t>
        </is>
      </c>
      <c r="C34" s="4" t="inlineStr">
        <is>
          <t>7 years</t>
        </is>
      </c>
    </row>
    <row r="35">
      <c r="A35" s="4" t="inlineStr">
        <is>
          <t>Other Noncurrent Assets</t>
        </is>
      </c>
    </row>
    <row r="36">
      <c r="A36" s="3" t="inlineStr">
        <is>
          <t>Property, Plant and Equipment [Line Items]</t>
        </is>
      </c>
    </row>
    <row r="37">
      <c r="A37" s="4" t="inlineStr">
        <is>
          <t>Accounts receivable</t>
        </is>
      </c>
      <c r="C37" s="7" t="n">
        <v>4400000</v>
      </c>
      <c r="D37" s="7" t="n">
        <v>4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il and Gas Properti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pitalized Certain Payroll and Other Internal Costs</t>
        </is>
      </c>
      <c r="B4" s="7" t="n">
        <v>1159</v>
      </c>
      <c r="C4" s="7" t="n">
        <v>995</v>
      </c>
      <c r="D4" s="7" t="n">
        <v>882</v>
      </c>
    </row>
    <row r="5">
      <c r="A5" s="4" t="inlineStr">
        <is>
          <t>Capitalized Interest Costs</t>
        </is>
      </c>
      <c r="B5" s="6" t="n">
        <v>556</v>
      </c>
      <c r="C5" s="6" t="n">
        <v>644</v>
      </c>
      <c r="D5" s="6" t="n">
        <v>147</v>
      </c>
    </row>
    <row r="6">
      <c r="A6" s="4" t="inlineStr">
        <is>
          <t>Total</t>
        </is>
      </c>
      <c r="B6" s="7" t="n">
        <v>1716</v>
      </c>
      <c r="C6" s="7" t="n">
        <v>1638</v>
      </c>
      <c r="D6" s="7" t="n">
        <v>102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IGNIFICANT ACCOUNTING POLICIES - Depletion and Depletion per BOE Sold (Details) $ in Thousands</t>
        </is>
      </c>
      <c r="B1" s="2" t="inlineStr">
        <is>
          <t>12 Months Ended</t>
        </is>
      </c>
    </row>
    <row r="2">
      <c r="B2" s="2" t="inlineStr">
        <is>
          <t>Dec. 31, 2020USD ($)$ / bbl</t>
        </is>
      </c>
      <c r="C2" s="2" t="inlineStr">
        <is>
          <t>Dec. 31, 2019USD ($)$ / bbl</t>
        </is>
      </c>
      <c r="D2" s="2" t="inlineStr">
        <is>
          <t>Dec. 31, 2018USD ($)$ / bbl</t>
        </is>
      </c>
    </row>
    <row r="3">
      <c r="A3" s="3" t="inlineStr">
        <is>
          <t>Accounting Policies [Abstract]</t>
        </is>
      </c>
    </row>
    <row r="4">
      <c r="A4" s="4" t="inlineStr">
        <is>
          <t>Depletion of Proved Oil and Natural Gas Properties | $</t>
        </is>
      </c>
      <c r="B4" s="7" t="n">
        <v>160643</v>
      </c>
      <c r="C4" s="7" t="n">
        <v>209050</v>
      </c>
      <c r="D4" s="7" t="n">
        <v>118974</v>
      </c>
    </row>
    <row r="5">
      <c r="A5" s="4" t="inlineStr">
        <is>
          <t>Depletion per BOE Sold (in dollars per barrel) | $ / bbl</t>
        </is>
      </c>
      <c r="B5" s="11" t="n">
        <v>13.27</v>
      </c>
      <c r="C5" s="11" t="n">
        <v>14.84</v>
      </c>
      <c r="D5" s="11" t="n">
        <v>12.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IGNIFICANT ACCOUNTING POLICIES - Supplemental Cash Flow Information (Details) - USD ($) $ in Thousands</t>
        </is>
      </c>
      <c r="B1" s="2" t="inlineStr">
        <is>
          <t>Oct. 21, 2019</t>
        </is>
      </c>
      <c r="C1" s="2" t="inlineStr">
        <is>
          <t>Nov. 30, 2019</t>
        </is>
      </c>
      <c r="D1" s="2" t="inlineStr">
        <is>
          <t>Dec. 31, 2020</t>
        </is>
      </c>
      <c r="E1" s="2" t="inlineStr">
        <is>
          <t>Dec. 31, 2019</t>
        </is>
      </c>
      <c r="F1" s="2" t="inlineStr">
        <is>
          <t>Dec. 31, 2018</t>
        </is>
      </c>
      <c r="G1" s="2" t="inlineStr">
        <is>
          <t>May 15, 2018</t>
        </is>
      </c>
    </row>
    <row r="2">
      <c r="A2" s="3" t="inlineStr">
        <is>
          <t>Supplemental Cash Items:</t>
        </is>
      </c>
    </row>
    <row r="3">
      <c r="A3" s="4" t="inlineStr">
        <is>
          <t>Cash Paid During the Period for Interest</t>
        </is>
      </c>
      <c r="D3" s="7" t="n">
        <v>55109</v>
      </c>
      <c r="E3" s="7" t="n">
        <v>78596</v>
      </c>
      <c r="F3" s="7" t="n">
        <v>78865</v>
      </c>
    </row>
    <row r="4">
      <c r="A4" s="3" t="inlineStr">
        <is>
          <t>Non-cash Operating Activities:</t>
        </is>
      </c>
    </row>
    <row r="5">
      <c r="A5" s="4" t="inlineStr">
        <is>
          <t>Contingent Consideration Settlements in Excess of Acquisition-date Liabilities</t>
        </is>
      </c>
      <c r="D5" s="6" t="n">
        <v>0</v>
      </c>
      <c r="E5" s="6" t="n">
        <v>21349</v>
      </c>
      <c r="F5" s="6" t="n">
        <v>0</v>
      </c>
    </row>
    <row r="6">
      <c r="A6" s="3" t="inlineStr">
        <is>
          <t>Non-cash Investing Activities:</t>
        </is>
      </c>
    </row>
    <row r="7">
      <c r="A7" s="4" t="inlineStr">
        <is>
          <t>Oil and Natural Gas Properties Included in Accounts Payable and Accrued Liabilities</t>
        </is>
      </c>
      <c r="D7" s="6" t="n">
        <v>88564</v>
      </c>
      <c r="E7" s="6" t="n">
        <v>161743</v>
      </c>
      <c r="F7" s="6" t="n">
        <v>129452</v>
      </c>
    </row>
    <row r="8">
      <c r="A8" s="4" t="inlineStr">
        <is>
          <t>Capitalized Asset Retirement Obligations</t>
        </is>
      </c>
      <c r="D8" s="6" t="n">
        <v>710</v>
      </c>
      <c r="E8" s="6" t="n">
        <v>4042</v>
      </c>
      <c r="F8" s="6" t="n">
        <v>2854</v>
      </c>
    </row>
    <row r="9">
      <c r="A9" s="4" t="inlineStr">
        <is>
          <t>Contingent Consideration</t>
        </is>
      </c>
      <c r="D9" s="6" t="n">
        <v>324</v>
      </c>
      <c r="E9" s="6" t="n">
        <v>0</v>
      </c>
      <c r="F9" s="6" t="n">
        <v>32312</v>
      </c>
    </row>
    <row r="10">
      <c r="A10" s="4" t="inlineStr">
        <is>
          <t>Compensation Capitalized on Oil and Gas Properties</t>
        </is>
      </c>
      <c r="D10" s="6" t="n">
        <v>495</v>
      </c>
      <c r="E10" s="6" t="n">
        <v>412</v>
      </c>
      <c r="F10" s="6" t="n">
        <v>369</v>
      </c>
    </row>
    <row r="11">
      <c r="A11" s="3" t="inlineStr">
        <is>
          <t>Non-cash Financing Activities:</t>
        </is>
      </c>
    </row>
    <row r="12">
      <c r="A12" s="4" t="inlineStr">
        <is>
          <t>Debt Exchange Derivative Liability - fair value at issuance date</t>
        </is>
      </c>
      <c r="D12" s="6" t="n">
        <v>0</v>
      </c>
      <c r="E12" s="6" t="n">
        <v>0</v>
      </c>
      <c r="F12" s="6" t="n">
        <v>19354</v>
      </c>
    </row>
    <row r="13">
      <c r="A13" s="4" t="inlineStr">
        <is>
          <t>Issuance of 8.50% Second Lien Notes due 2023 - PIK Interest</t>
        </is>
      </c>
      <c r="D13" s="6" t="n">
        <v>0</v>
      </c>
      <c r="E13" s="6" t="n">
        <v>1742</v>
      </c>
      <c r="F13" s="6" t="n">
        <v>2599</v>
      </c>
    </row>
    <row r="14">
      <c r="A14" s="4" t="inlineStr">
        <is>
          <t>Issuance of Common Stock for Preferred Stock Exchange</t>
        </is>
      </c>
      <c r="D14" s="6" t="n">
        <v>1113</v>
      </c>
      <c r="E14" s="6" t="n">
        <v>0</v>
      </c>
      <c r="F14" s="6" t="n">
        <v>0</v>
      </c>
    </row>
    <row r="15">
      <c r="A15" s="4" t="inlineStr">
        <is>
          <t>Debt Exchange Derivative Liability Settlements</t>
        </is>
      </c>
      <c r="D15" s="6" t="n">
        <v>0</v>
      </c>
      <c r="E15" s="6" t="n">
        <v>15749</v>
      </c>
      <c r="F15" s="6" t="n">
        <v>0</v>
      </c>
    </row>
    <row r="16">
      <c r="A16" s="4" t="inlineStr">
        <is>
          <t>Contingent Consideration Settlements</t>
        </is>
      </c>
      <c r="D16" s="6" t="n">
        <v>0</v>
      </c>
      <c r="E16" s="6" t="n">
        <v>17822</v>
      </c>
      <c r="F16" s="6" t="n">
        <v>0</v>
      </c>
    </row>
    <row r="17">
      <c r="A17" s="4" t="inlineStr">
        <is>
          <t>Common Stock</t>
        </is>
      </c>
    </row>
    <row r="18">
      <c r="A18" s="3" t="inlineStr">
        <is>
          <t>Non-cash Investing Activities:</t>
        </is>
      </c>
    </row>
    <row r="19">
      <c r="A19" s="4" t="inlineStr">
        <is>
          <t>Issuance of stock</t>
        </is>
      </c>
      <c r="D19" s="6" t="n">
        <v>0</v>
      </c>
      <c r="E19" s="6" t="n">
        <v>0</v>
      </c>
      <c r="F19" s="6" t="n">
        <v>326783</v>
      </c>
    </row>
    <row r="20">
      <c r="A20" s="3" t="inlineStr">
        <is>
          <t>Non-cash Financing Activities:</t>
        </is>
      </c>
    </row>
    <row r="21">
      <c r="A21" s="4" t="inlineStr">
        <is>
          <t>Issuance of stock</t>
        </is>
      </c>
      <c r="D21" s="6" t="n">
        <v>0</v>
      </c>
      <c r="E21" s="6" t="n">
        <v>0</v>
      </c>
      <c r="F21" s="6" t="n">
        <v>326783</v>
      </c>
    </row>
    <row r="22">
      <c r="A22" s="4" t="inlineStr">
        <is>
          <t>Unsecured Ven Bakken Note</t>
        </is>
      </c>
    </row>
    <row r="23">
      <c r="A23" s="3" t="inlineStr">
        <is>
          <t>Non-cash Investing Activities:</t>
        </is>
      </c>
    </row>
    <row r="24">
      <c r="A24" s="4" t="inlineStr">
        <is>
          <t>Issuance of notes</t>
        </is>
      </c>
      <c r="D24" s="6" t="n">
        <v>0</v>
      </c>
      <c r="E24" s="6" t="n">
        <v>128660</v>
      </c>
      <c r="F24" s="6" t="n">
        <v>0</v>
      </c>
    </row>
    <row r="25">
      <c r="A25" s="3" t="inlineStr">
        <is>
          <t>Non-cash Financing Activities:</t>
        </is>
      </c>
    </row>
    <row r="26">
      <c r="A26" s="4" t="inlineStr">
        <is>
          <t>Issuance of notes</t>
        </is>
      </c>
      <c r="D26" s="6" t="n">
        <v>0</v>
      </c>
      <c r="E26" s="6" t="n">
        <v>128660</v>
      </c>
      <c r="F26" s="6" t="n">
        <v>0</v>
      </c>
    </row>
    <row r="27">
      <c r="A27" s="4" t="inlineStr">
        <is>
          <t>8.5% Second Lien Notes due 2023</t>
        </is>
      </c>
    </row>
    <row r="28">
      <c r="A28" s="3" t="inlineStr">
        <is>
          <t>Non-cash Investing Activities:</t>
        </is>
      </c>
    </row>
    <row r="29">
      <c r="A29" s="4" t="inlineStr">
        <is>
          <t>Issuance of stock</t>
        </is>
      </c>
      <c r="D29" s="6" t="n">
        <v>37169</v>
      </c>
      <c r="E29" s="6" t="n">
        <v>0</v>
      </c>
      <c r="F29" s="6" t="n">
        <v>0</v>
      </c>
    </row>
    <row r="30">
      <c r="A30" s="3" t="inlineStr">
        <is>
          <t>Non-cash Financing Activities:</t>
        </is>
      </c>
    </row>
    <row r="31">
      <c r="A31" s="4" t="inlineStr">
        <is>
          <t>Issuance of stock</t>
        </is>
      </c>
      <c r="D31" s="6" t="n">
        <v>37169</v>
      </c>
      <c r="E31" s="6" t="n">
        <v>0</v>
      </c>
      <c r="F31" s="6" t="n">
        <v>0</v>
      </c>
    </row>
    <row r="32">
      <c r="A32" s="4" t="inlineStr">
        <is>
          <t>8.00% Unsecured Senior Notes due 2020 - carrying value</t>
        </is>
      </c>
      <c r="B32" s="7" t="n">
        <v>-70800</v>
      </c>
    </row>
    <row r="33">
      <c r="A33" s="4" t="inlineStr">
        <is>
          <t>8.5% Second Lien Notes due 2023 | Second Lien Notes</t>
        </is>
      </c>
    </row>
    <row r="34">
      <c r="A34" s="3" t="inlineStr">
        <is>
          <t>Non-cash Investing Activities:</t>
        </is>
      </c>
    </row>
    <row r="35">
      <c r="A35" s="4" t="inlineStr">
        <is>
          <t>Issuance of notes</t>
        </is>
      </c>
      <c r="D35" s="6" t="n">
        <v>0</v>
      </c>
      <c r="E35" s="6" t="n">
        <v>0</v>
      </c>
      <c r="F35" s="6" t="n">
        <v>344279</v>
      </c>
    </row>
    <row r="36">
      <c r="A36" s="3" t="inlineStr">
        <is>
          <t>Non-cash Financing Activities:</t>
        </is>
      </c>
    </row>
    <row r="37">
      <c r="A37" s="4" t="inlineStr">
        <is>
          <t>Issuance of notes</t>
        </is>
      </c>
      <c r="D37" s="6" t="n">
        <v>0</v>
      </c>
      <c r="E37" s="6" t="n">
        <v>0</v>
      </c>
      <c r="F37" s="6" t="n">
        <v>344279</v>
      </c>
    </row>
    <row r="38">
      <c r="A38" s="4" t="inlineStr">
        <is>
          <t>Issuance of 8.50% Second Lien Notes due 2023 - PIK Interest</t>
        </is>
      </c>
      <c r="D38" s="6" t="n">
        <v>0</v>
      </c>
      <c r="E38" s="6" t="n">
        <v>3480</v>
      </c>
      <c r="F38" s="6" t="n">
        <v>0</v>
      </c>
    </row>
    <row r="39">
      <c r="A39" s="4" t="inlineStr">
        <is>
          <t>8.00% Unsecured Senior Notes due 2020 - carrying value</t>
        </is>
      </c>
      <c r="C39" s="7" t="n">
        <v>-70800</v>
      </c>
    </row>
    <row r="40">
      <c r="A40" s="4" t="inlineStr">
        <is>
          <t>Interest rate percentage</t>
        </is>
      </c>
      <c r="G40" s="4" t="inlineStr">
        <is>
          <t>8.50%</t>
        </is>
      </c>
    </row>
    <row r="41">
      <c r="A41" s="4" t="inlineStr">
        <is>
          <t>8.5% Second Lien Notes due 2023 | Second Lien Notes | Preferred Stock</t>
        </is>
      </c>
    </row>
    <row r="42">
      <c r="A42" s="3" t="inlineStr">
        <is>
          <t>Non-cash Investing Activities:</t>
        </is>
      </c>
    </row>
    <row r="43">
      <c r="A43" s="4" t="inlineStr">
        <is>
          <t>Issuance of stock</t>
        </is>
      </c>
      <c r="D43" s="6" t="n">
        <v>81212</v>
      </c>
      <c r="E43" s="6" t="n">
        <v>75000</v>
      </c>
      <c r="F43" s="6" t="n">
        <v>0</v>
      </c>
    </row>
    <row r="44">
      <c r="A44" s="3" t="inlineStr">
        <is>
          <t>Non-cash Financing Activities:</t>
        </is>
      </c>
    </row>
    <row r="45">
      <c r="A45" s="4" t="inlineStr">
        <is>
          <t>Issuance of stock</t>
        </is>
      </c>
      <c r="D45" s="6" t="n">
        <v>81212</v>
      </c>
      <c r="E45" s="6" t="n">
        <v>75000</v>
      </c>
      <c r="F45" s="6" t="n">
        <v>0</v>
      </c>
    </row>
    <row r="46">
      <c r="A46" s="4" t="inlineStr">
        <is>
          <t>8% Senior Notes due 2020</t>
        </is>
      </c>
    </row>
    <row r="47">
      <c r="A47" s="3" t="inlineStr">
        <is>
          <t>Non-cash Financing Activities:</t>
        </is>
      </c>
    </row>
    <row r="48">
      <c r="A48" s="4" t="inlineStr">
        <is>
          <t>8.00% Unsecured Senior Notes due 2020 - carrying value</t>
        </is>
      </c>
      <c r="D48" s="6" t="n">
        <v>0</v>
      </c>
      <c r="E48" s="6" t="n">
        <v>0</v>
      </c>
      <c r="F48" s="6" t="n">
        <v>-590041</v>
      </c>
    </row>
    <row r="49">
      <c r="A49" s="4" t="inlineStr">
        <is>
          <t>8% Senior Notes due 2020 | Senior Notes</t>
        </is>
      </c>
    </row>
    <row r="50">
      <c r="A50" s="3" t="inlineStr">
        <is>
          <t>Non-cash Financing Activities:</t>
        </is>
      </c>
    </row>
    <row r="51">
      <c r="A51" s="4" t="inlineStr">
        <is>
          <t>Interest rate percentage</t>
        </is>
      </c>
      <c r="G51" s="4" t="inlineStr">
        <is>
          <t>8.00%</t>
        </is>
      </c>
    </row>
    <row r="52">
      <c r="A52" s="4" t="inlineStr">
        <is>
          <t>Acquisitions of Oil and Natural Gas Properties</t>
        </is>
      </c>
    </row>
    <row r="53">
      <c r="A53" s="3" t="inlineStr">
        <is>
          <t>Non-cash Investing Activities:</t>
        </is>
      </c>
    </row>
    <row r="54">
      <c r="A54" s="4" t="inlineStr">
        <is>
          <t>Issuance of stock</t>
        </is>
      </c>
      <c r="D54" s="6" t="n">
        <v>1537</v>
      </c>
      <c r="E54" s="6" t="n">
        <v>11708</v>
      </c>
      <c r="F54" s="6" t="n">
        <v>0</v>
      </c>
    </row>
    <row r="55">
      <c r="A55" s="3" t="inlineStr">
        <is>
          <t>Non-cash Financing Activities:</t>
        </is>
      </c>
    </row>
    <row r="56">
      <c r="A56" s="4" t="inlineStr">
        <is>
          <t>Issuance of stock</t>
        </is>
      </c>
      <c r="D56" s="7" t="n">
        <v>1537</v>
      </c>
      <c r="E56" s="7" t="n">
        <v>11708</v>
      </c>
      <c r="F56"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1" customWidth="1" min="5" max="5"/>
  </cols>
  <sheetData>
    <row r="1">
      <c r="A1" s="1" t="inlineStr">
        <is>
          <t>CRUDE OIL AND NATURAL GAS PROPERTIES - Narrative (Details)</t>
        </is>
      </c>
      <c r="B1" s="2" t="inlineStr">
        <is>
          <t>Jul. 01, 2019USD ($)awell</t>
        </is>
      </c>
      <c r="C1" s="2" t="inlineStr">
        <is>
          <t>Dec. 31, 2020USD ($)a</t>
        </is>
      </c>
      <c r="D1" s="2" t="inlineStr">
        <is>
          <t>Dec. 31, 2019USD ($)a</t>
        </is>
      </c>
      <c r="E1" s="2" t="inlineStr">
        <is>
          <t>Dec. 31, 2018USD ($)</t>
        </is>
      </c>
    </row>
    <row r="2">
      <c r="A2" s="3" t="inlineStr">
        <is>
          <t>Asset Acquisition [Line Items]</t>
        </is>
      </c>
    </row>
    <row r="3">
      <c r="A3" s="4" t="inlineStr">
        <is>
          <t>Future cash outflow to pay for purchases of fixed assets that have occurred</t>
        </is>
      </c>
      <c r="C3" s="7" t="n">
        <v>88564000</v>
      </c>
      <c r="D3" s="7" t="n">
        <v>161743000</v>
      </c>
      <c r="E3" s="7" t="n">
        <v>129452000</v>
      </c>
    </row>
    <row r="4">
      <c r="A4" s="4" t="inlineStr">
        <is>
          <t>Development costs incurred prior to closing</t>
        </is>
      </c>
      <c r="C4" s="7" t="n">
        <v>213912000</v>
      </c>
      <c r="D4" s="7" t="n">
        <v>753918000</v>
      </c>
      <c r="E4" s="7" t="n">
        <v>848545000</v>
      </c>
    </row>
    <row r="5">
      <c r="A5" s="4" t="inlineStr">
        <is>
          <t>Area of unproven leasehold interests | a</t>
        </is>
      </c>
      <c r="C5" s="6" t="n">
        <v>16531</v>
      </c>
      <c r="D5" s="6" t="n">
        <v>16464</v>
      </c>
    </row>
    <row r="6">
      <c r="A6" s="4" t="inlineStr">
        <is>
          <t>Anticipated future period over which excluded costs will become subject to depletion</t>
        </is>
      </c>
      <c r="C6" s="4" t="inlineStr">
        <is>
          <t>5 years</t>
        </is>
      </c>
    </row>
    <row r="7">
      <c r="A7" s="4" t="inlineStr">
        <is>
          <t>Unsecured Debt | Unsecured Ven Bakken Note</t>
        </is>
      </c>
    </row>
    <row r="8">
      <c r="A8" s="3" t="inlineStr">
        <is>
          <t>Asset Acquisition [Line Items]</t>
        </is>
      </c>
    </row>
    <row r="9">
      <c r="A9" s="4" t="inlineStr">
        <is>
          <t>Interest rate percentage</t>
        </is>
      </c>
      <c r="B9" s="4" t="inlineStr">
        <is>
          <t>6.00%</t>
        </is>
      </c>
    </row>
    <row r="10">
      <c r="A10" s="4" t="inlineStr">
        <is>
          <t>Principal amount</t>
        </is>
      </c>
      <c r="B10" s="7" t="n">
        <v>130000000</v>
      </c>
    </row>
    <row r="11">
      <c r="A11" s="4" t="inlineStr">
        <is>
          <t>VEN Bakken LLC</t>
        </is>
      </c>
    </row>
    <row r="12">
      <c r="A12" s="3" t="inlineStr">
        <is>
          <t>Asset Acquisition [Line Items]</t>
        </is>
      </c>
    </row>
    <row r="13">
      <c r="A13" s="4" t="inlineStr">
        <is>
          <t>Consideration transferred</t>
        </is>
      </c>
      <c r="B13" s="7" t="n">
        <v>315280000</v>
      </c>
    </row>
    <row r="14">
      <c r="A14" s="4" t="inlineStr">
        <is>
          <t>Number of net PDP wells acquired | well</t>
        </is>
      </c>
      <c r="B14" s="9" t="n">
        <v>90.09999999999999</v>
      </c>
    </row>
    <row r="15">
      <c r="A15" s="4" t="inlineStr">
        <is>
          <t>Number of proved developed nonproducing wells acquired | well</t>
        </is>
      </c>
      <c r="B15" s="9" t="n">
        <v>3.3</v>
      </c>
    </row>
    <row r="16">
      <c r="A16" s="4" t="inlineStr">
        <is>
          <t>Net acres acquired | a</t>
        </is>
      </c>
      <c r="B16" s="6" t="n">
        <v>18000</v>
      </c>
    </row>
    <row r="17">
      <c r="A17" s="4" t="inlineStr">
        <is>
          <t>Payments to acquire producing properties</t>
        </is>
      </c>
      <c r="B17" s="7" t="n">
        <v>174912000</v>
      </c>
    </row>
    <row r="18">
      <c r="A18" s="4" t="inlineStr">
        <is>
          <t>Issuance of common stock</t>
        </is>
      </c>
      <c r="B18" s="6" t="n">
        <v>11708000</v>
      </c>
    </row>
    <row r="19">
      <c r="A19" s="4" t="inlineStr">
        <is>
          <t>Transaction costs</t>
        </is>
      </c>
      <c r="B19" s="7" t="n">
        <v>1800000</v>
      </c>
    </row>
    <row r="20">
      <c r="A20" s="4" t="inlineStr">
        <is>
          <t>VEN Bakken LLC | Unsecured Debt</t>
        </is>
      </c>
    </row>
    <row r="21">
      <c r="A21" s="3" t="inlineStr">
        <is>
          <t>Asset Acquisition [Line Items]</t>
        </is>
      </c>
    </row>
    <row r="22">
      <c r="A22" s="4" t="inlineStr">
        <is>
          <t>Liabilities incurred</t>
        </is>
      </c>
      <c r="C22" s="7" t="n">
        <v>128700000</v>
      </c>
    </row>
    <row r="23">
      <c r="A23" s="4" t="inlineStr">
        <is>
          <t>Independent Transactions</t>
        </is>
      </c>
    </row>
    <row r="24">
      <c r="A24" s="3" t="inlineStr">
        <is>
          <t>Asset Acquisition [Line Items]</t>
        </is>
      </c>
    </row>
    <row r="25">
      <c r="A25" s="4" t="inlineStr">
        <is>
          <t>Consideration transferred</t>
        </is>
      </c>
      <c r="C25" s="7" t="n">
        <v>21600000</v>
      </c>
      <c r="D25" s="7" t="n">
        <v>53400000</v>
      </c>
    </row>
    <row r="26">
      <c r="A26" s="4" t="inlineStr">
        <is>
          <t>Development costs incurred prior to closing</t>
        </is>
      </c>
      <c r="D26" s="7" t="n">
        <v>22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78" customWidth="1" min="2" max="2"/>
    <col width="16" customWidth="1" min="3" max="3"/>
    <col width="14" customWidth="1" min="4" max="4"/>
    <col width="14" customWidth="1" min="5" max="5"/>
  </cols>
  <sheetData>
    <row r="1">
      <c r="A1" s="1" t="inlineStr">
        <is>
          <t>STATEMENTS OF OPERATIONS - USD ($)</t>
        </is>
      </c>
      <c r="C1" s="2" t="inlineStr">
        <is>
          <t>12 Months Ended</t>
        </is>
      </c>
    </row>
    <row r="2">
      <c r="C2" s="2" t="inlineStr">
        <is>
          <t>Dec. 31, 2020</t>
        </is>
      </c>
      <c r="D2" s="2" t="inlineStr">
        <is>
          <t>Dec. 31, 2019</t>
        </is>
      </c>
      <c r="E2" s="2" t="inlineStr">
        <is>
          <t>Dec. 31, 2018</t>
        </is>
      </c>
    </row>
    <row r="3">
      <c r="A3" s="3" t="inlineStr">
        <is>
          <t>Revenues</t>
        </is>
      </c>
    </row>
    <row r="4">
      <c r="A4" s="4" t="inlineStr">
        <is>
          <t>Gain (Loss) on Derivative Instruments, Net</t>
        </is>
      </c>
      <c r="C4" s="7" t="n">
        <v>228141000</v>
      </c>
      <c r="D4" s="7" t="n">
        <v>-128837000</v>
      </c>
      <c r="E4" s="7" t="n">
        <v>185006000</v>
      </c>
    </row>
    <row r="5">
      <c r="A5" s="4" t="inlineStr">
        <is>
          <t>Total Revenues</t>
        </is>
      </c>
      <c r="C5" s="6" t="n">
        <v>552210000</v>
      </c>
      <c r="D5" s="6" t="n">
        <v>472402000</v>
      </c>
      <c r="E5" s="6" t="n">
        <v>678924000</v>
      </c>
    </row>
    <row r="6">
      <c r="A6" s="3" t="inlineStr">
        <is>
          <t>Operating Expenses</t>
        </is>
      </c>
    </row>
    <row r="7">
      <c r="A7" s="4" t="inlineStr">
        <is>
          <t>Production Expenses</t>
        </is>
      </c>
      <c r="C7" s="6" t="n">
        <v>116336000</v>
      </c>
      <c r="D7" s="6" t="n">
        <v>118899000</v>
      </c>
      <c r="E7" s="6" t="n">
        <v>66646000</v>
      </c>
    </row>
    <row r="8">
      <c r="A8" s="4" t="inlineStr">
        <is>
          <t>Production Taxes</t>
        </is>
      </c>
      <c r="C8" s="6" t="n">
        <v>29783000</v>
      </c>
      <c r="D8" s="6" t="n">
        <v>57771000</v>
      </c>
      <c r="E8" s="6" t="n">
        <v>45302000</v>
      </c>
    </row>
    <row r="9">
      <c r="A9" s="4" t="inlineStr">
        <is>
          <t>General and Administrative Expenses</t>
        </is>
      </c>
      <c r="C9" s="6" t="n">
        <v>18546000</v>
      </c>
      <c r="D9" s="6" t="n">
        <v>23624000</v>
      </c>
      <c r="E9" s="6" t="n">
        <v>14568000</v>
      </c>
    </row>
    <row r="10">
      <c r="A10" s="4" t="inlineStr">
        <is>
          <t>Depletion, Depreciation, Amortization and Accretion</t>
        </is>
      </c>
      <c r="C10" s="6" t="n">
        <v>162120000</v>
      </c>
      <c r="D10" s="6" t="n">
        <v>210201000</v>
      </c>
      <c r="E10" s="6" t="n">
        <v>119780000</v>
      </c>
    </row>
    <row r="11">
      <c r="A11" s="4" t="inlineStr">
        <is>
          <t>Impairment of Other Current Assets</t>
        </is>
      </c>
      <c r="C11" s="6" t="n">
        <v>0</v>
      </c>
      <c r="D11" s="6" t="n">
        <v>6398000</v>
      </c>
      <c r="E11" s="6" t="n">
        <v>0</v>
      </c>
    </row>
    <row r="12">
      <c r="A12" s="4" t="inlineStr">
        <is>
          <t>Impairment Expense</t>
        </is>
      </c>
      <c r="C12" s="6" t="n">
        <v>1066668000</v>
      </c>
      <c r="D12" s="6" t="n">
        <v>0</v>
      </c>
      <c r="E12" s="6" t="n">
        <v>0</v>
      </c>
    </row>
    <row r="13">
      <c r="A13" s="4" t="inlineStr">
        <is>
          <t>Total Operating Expenses</t>
        </is>
      </c>
      <c r="C13" s="6" t="n">
        <v>1393453000</v>
      </c>
      <c r="D13" s="6" t="n">
        <v>416893000</v>
      </c>
      <c r="E13" s="6" t="n">
        <v>246296000</v>
      </c>
    </row>
    <row r="14">
      <c r="A14" s="4" t="inlineStr">
        <is>
          <t>Income (Loss) From Operations</t>
        </is>
      </c>
      <c r="C14" s="6" t="n">
        <v>-841243000</v>
      </c>
      <c r="D14" s="6" t="n">
        <v>55509000</v>
      </c>
      <c r="E14" s="6" t="n">
        <v>432628000</v>
      </c>
    </row>
    <row r="15">
      <c r="A15" s="3" t="inlineStr">
        <is>
          <t>Other Income (Expense)</t>
        </is>
      </c>
    </row>
    <row r="16">
      <c r="A16" s="4" t="inlineStr">
        <is>
          <t>Interest Expense, Net of Capitalization</t>
        </is>
      </c>
      <c r="C16" s="6" t="n">
        <v>-58503000</v>
      </c>
      <c r="D16" s="6" t="n">
        <v>-79229000</v>
      </c>
      <c r="E16" s="6" t="n">
        <v>-86005000</v>
      </c>
    </row>
    <row r="17">
      <c r="A17" s="4" t="inlineStr">
        <is>
          <t>Write-off of Debt Issuance Costs</t>
        </is>
      </c>
      <c r="C17" s="6" t="n">
        <v>-1543000</v>
      </c>
      <c r="D17" s="6" t="n">
        <v>0</v>
      </c>
      <c r="E17" s="6" t="n">
        <v>0</v>
      </c>
    </row>
    <row r="18">
      <c r="A18" s="4" t="inlineStr">
        <is>
          <t>Loss on Unsettled Interest Rate Derivatives</t>
        </is>
      </c>
      <c r="C18" s="6" t="n">
        <v>-1019000</v>
      </c>
      <c r="D18" s="6" t="n">
        <v>0</v>
      </c>
      <c r="E18" s="6" t="n">
        <v>0</v>
      </c>
    </row>
    <row r="19">
      <c r="A19" s="4" t="inlineStr">
        <is>
          <t>(Gain) Loss on Extinguishment of Debt</t>
        </is>
      </c>
      <c r="C19" s="6" t="n">
        <v>-3718000</v>
      </c>
      <c r="D19" s="6" t="n">
        <v>-23187000</v>
      </c>
      <c r="E19" s="6" t="n">
        <v>-173430000</v>
      </c>
    </row>
    <row r="20">
      <c r="A20" s="4" t="inlineStr">
        <is>
          <t>Debt Exchange Derivative Gain (Loss)</t>
        </is>
      </c>
      <c r="C20" s="6" t="n">
        <v>0</v>
      </c>
      <c r="D20" s="6" t="n">
        <v>1390000</v>
      </c>
      <c r="E20" s="6" t="n">
        <v>-598000</v>
      </c>
    </row>
    <row r="21">
      <c r="A21" s="4" t="inlineStr">
        <is>
          <t>Contingent Consideration Loss</t>
        </is>
      </c>
      <c r="C21" s="6" t="n">
        <v>-169000</v>
      </c>
      <c r="D21" s="6" t="n">
        <v>-29512000</v>
      </c>
      <c r="E21" s="6" t="n">
        <v>-28968000</v>
      </c>
    </row>
    <row r="22">
      <c r="A22" s="4" t="inlineStr">
        <is>
          <t>Financing Expense</t>
        </is>
      </c>
      <c r="C22" s="6" t="n">
        <v>0</v>
      </c>
      <c r="D22" s="6" t="n">
        <v>-1447000</v>
      </c>
      <c r="E22" s="6" t="n">
        <v>-884000</v>
      </c>
    </row>
    <row r="23">
      <c r="A23" s="4" t="inlineStr">
        <is>
          <t>Other Income (Expense)</t>
        </is>
      </c>
      <c r="C23" s="6" t="n">
        <v>-12000</v>
      </c>
      <c r="D23" s="6" t="n">
        <v>158000</v>
      </c>
      <c r="E23" s="6" t="n">
        <v>891000</v>
      </c>
    </row>
    <row r="24">
      <c r="A24" s="4" t="inlineStr">
        <is>
          <t>Total Other Income (Expense)</t>
        </is>
      </c>
      <c r="C24" s="6" t="n">
        <v>-64964000</v>
      </c>
      <c r="D24" s="6" t="n">
        <v>-131827000</v>
      </c>
      <c r="E24" s="6" t="n">
        <v>-288994000</v>
      </c>
    </row>
    <row r="25">
      <c r="A25" s="4" t="inlineStr">
        <is>
          <t>Income (Loss) Before Income Taxes</t>
        </is>
      </c>
      <c r="C25" s="6" t="n">
        <v>-906207000</v>
      </c>
      <c r="D25" s="6" t="n">
        <v>-76318000</v>
      </c>
      <c r="E25" s="6" t="n">
        <v>143634000</v>
      </c>
    </row>
    <row r="26">
      <c r="A26" s="4" t="inlineStr">
        <is>
          <t>Income Tax Benefit</t>
        </is>
      </c>
      <c r="C26" s="6" t="n">
        <v>-166000</v>
      </c>
      <c r="D26" s="6" t="n">
        <v>0</v>
      </c>
      <c r="E26" s="6" t="n">
        <v>-55000</v>
      </c>
    </row>
    <row r="27">
      <c r="A27" s="4" t="inlineStr">
        <is>
          <t>Net Income (Loss)</t>
        </is>
      </c>
      <c r="C27" s="6" t="n">
        <v>-906041000</v>
      </c>
      <c r="D27" s="6" t="n">
        <v>-76318000</v>
      </c>
      <c r="E27" s="6" t="n">
        <v>143689000</v>
      </c>
    </row>
    <row r="28">
      <c r="A28" s="4" t="inlineStr">
        <is>
          <t>Cumulative Preferred Stock Dividend</t>
        </is>
      </c>
      <c r="C28" s="6" t="n">
        <v>-15266000</v>
      </c>
      <c r="D28" s="6" t="n">
        <v>-1029000</v>
      </c>
      <c r="E28" s="6" t="n">
        <v>0</v>
      </c>
    </row>
    <row r="29">
      <c r="A29" s="4" t="inlineStr">
        <is>
          <t>Net Income (Loss) Attributable to Common Stock</t>
        </is>
      </c>
      <c r="C29" s="7" t="n">
        <v>-921307000</v>
      </c>
      <c r="D29" s="7" t="n">
        <v>-77347000</v>
      </c>
      <c r="E29" s="7" t="n">
        <v>143689000</v>
      </c>
    </row>
    <row r="30">
      <c r="A30" s="4" t="inlineStr">
        <is>
          <t>Net Income (Loss) Per Common Share - Basic (in dollars per share)</t>
        </is>
      </c>
      <c r="B30" s="4" t="inlineStr">
        <is>
          <t>[1]</t>
        </is>
      </c>
      <c r="C30" s="10" t="n">
        <v>-21.55</v>
      </c>
      <c r="D30" s="7" t="n">
        <v>-2</v>
      </c>
      <c r="E30" s="10" t="n">
        <v>6.08</v>
      </c>
    </row>
    <row r="31">
      <c r="A31" s="4" t="inlineStr">
        <is>
          <t>Net Income (Loss) Per Common Share - Diluted (in dollars per share)</t>
        </is>
      </c>
      <c r="B31" s="4" t="inlineStr">
        <is>
          <t>[1]</t>
        </is>
      </c>
      <c r="C31" s="10" t="n">
        <v>-21.55</v>
      </c>
      <c r="D31" s="7" t="n">
        <v>-2</v>
      </c>
      <c r="E31" s="10" t="n">
        <v>6.07</v>
      </c>
    </row>
    <row r="32">
      <c r="A32" s="4" t="inlineStr">
        <is>
          <t>Weighted Average Shares Outstanding - Basic (in shares)</t>
        </is>
      </c>
      <c r="B32" s="4" t="inlineStr">
        <is>
          <t>[1]</t>
        </is>
      </c>
      <c r="C32" s="6" t="n">
        <v>42744639</v>
      </c>
      <c r="D32" s="6" t="n">
        <v>38708460</v>
      </c>
      <c r="E32" s="6" t="n">
        <v>23620646</v>
      </c>
    </row>
    <row r="33">
      <c r="A33" s="4" t="inlineStr">
        <is>
          <t>Weighted Average Shares Outstanding - Diluted (in shares)</t>
        </is>
      </c>
      <c r="B33" s="4" t="inlineStr">
        <is>
          <t>[1]</t>
        </is>
      </c>
      <c r="C33" s="6" t="n">
        <v>42744639</v>
      </c>
      <c r="D33" s="6" t="n">
        <v>38708460</v>
      </c>
      <c r="E33" s="6" t="n">
        <v>23677391</v>
      </c>
    </row>
    <row r="34">
      <c r="A34" s="4" t="inlineStr">
        <is>
          <t>Oil and Gas Sales</t>
        </is>
      </c>
    </row>
    <row r="35">
      <c r="A35" s="3" t="inlineStr">
        <is>
          <t>Revenues</t>
        </is>
      </c>
    </row>
    <row r="36">
      <c r="A36" s="4" t="inlineStr">
        <is>
          <t>Revenues</t>
        </is>
      </c>
      <c r="C36" s="7" t="n">
        <v>324052000</v>
      </c>
      <c r="D36" s="7" t="n">
        <v>601218000</v>
      </c>
      <c r="E36" s="7" t="n">
        <v>493909000</v>
      </c>
    </row>
    <row r="37">
      <c r="A37" s="4" t="inlineStr">
        <is>
          <t>Other Revenue</t>
        </is>
      </c>
    </row>
    <row r="38">
      <c r="A38" s="3" t="inlineStr">
        <is>
          <t>Revenues</t>
        </is>
      </c>
    </row>
    <row r="39">
      <c r="A39" s="4" t="inlineStr">
        <is>
          <t>Revenues</t>
        </is>
      </c>
      <c r="C39" s="7" t="n">
        <v>17000</v>
      </c>
      <c r="D39" s="7" t="n">
        <v>21000</v>
      </c>
      <c r="E39" s="7" t="n">
        <v>9000</v>
      </c>
    </row>
    <row r="40"/>
    <row r="41">
      <c r="A41" s="4" t="inlineStr">
        <is>
          <t>[1]</t>
        </is>
      </c>
      <c r="B41" s="4" t="inlineStr">
        <is>
          <t>Adjusted for the 1-for-10 reverse stock split effected on September 18, 2020.</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UDE OIL AND NATURAL GAS PROPERTIES - Fair Values of the Net Assets and Liabilities as of the Date of Acquisition (Details) - USD ($) $ / shares in Units, $ in Thousands, shares in Millions</t>
        </is>
      </c>
      <c r="B1" s="2" t="inlineStr">
        <is>
          <t>Jul. 01, 2019</t>
        </is>
      </c>
      <c r="C1" s="2" t="inlineStr">
        <is>
          <t>Dec. 31, 2020</t>
        </is>
      </c>
      <c r="D1" s="2" t="inlineStr">
        <is>
          <t>Dec. 31, 2019</t>
        </is>
      </c>
      <c r="E1" s="2" t="inlineStr">
        <is>
          <t>Dec. 31, 2018</t>
        </is>
      </c>
    </row>
    <row r="2">
      <c r="A2" s="3" t="inlineStr">
        <is>
          <t>Fair value of net assets:</t>
        </is>
      </c>
    </row>
    <row r="3">
      <c r="A3" s="4" t="inlineStr">
        <is>
          <t>Proved oil and natural gas properties</t>
        </is>
      </c>
      <c r="C3" s="7" t="n">
        <v>4393533</v>
      </c>
      <c r="D3" s="7" t="n">
        <v>4178605</v>
      </c>
    </row>
    <row r="4">
      <c r="A4" s="4" t="inlineStr">
        <is>
          <t>Asset retirement obligations</t>
        </is>
      </c>
      <c r="C4" s="7" t="n">
        <v>-19181</v>
      </c>
      <c r="D4" s="7" t="n">
        <v>-17299</v>
      </c>
      <c r="E4" s="7" t="n">
        <v>-12501</v>
      </c>
    </row>
    <row r="5">
      <c r="A5" s="4" t="inlineStr">
        <is>
          <t>VEN Bakken LLC</t>
        </is>
      </c>
    </row>
    <row r="6">
      <c r="A6" s="3" t="inlineStr">
        <is>
          <t>Fair value of net assets:</t>
        </is>
      </c>
    </row>
    <row r="7">
      <c r="A7" s="4" t="inlineStr">
        <is>
          <t>Proved oil and natural gas properties</t>
        </is>
      </c>
      <c r="B7" s="7" t="n">
        <v>324974</v>
      </c>
    </row>
    <row r="8">
      <c r="A8" s="4" t="inlineStr">
        <is>
          <t>Asset retirement cost</t>
        </is>
      </c>
      <c r="B8" s="6" t="n">
        <v>2680</v>
      </c>
    </row>
    <row r="9">
      <c r="A9" s="4" t="inlineStr">
        <is>
          <t>Total assets acquired</t>
        </is>
      </c>
      <c r="B9" s="6" t="n">
        <v>327654</v>
      </c>
    </row>
    <row r="10">
      <c r="A10" s="4" t="inlineStr">
        <is>
          <t>Asset retirement obligations</t>
        </is>
      </c>
      <c r="B10" s="6" t="n">
        <v>-2680</v>
      </c>
    </row>
    <row r="11">
      <c r="A11" s="4" t="inlineStr">
        <is>
          <t>Derivative instruments</t>
        </is>
      </c>
      <c r="B11" s="6" t="n">
        <v>-9694</v>
      </c>
    </row>
    <row r="12">
      <c r="A12" s="4" t="inlineStr">
        <is>
          <t>Net assets acquired</t>
        </is>
      </c>
      <c r="B12" s="6" t="n">
        <v>315280</v>
      </c>
    </row>
    <row r="13">
      <c r="A13" s="3" t="inlineStr">
        <is>
          <t>Fair value of consideration paid for net assets:</t>
        </is>
      </c>
    </row>
    <row r="14">
      <c r="A14" s="4" t="inlineStr">
        <is>
          <t>Cash consideration</t>
        </is>
      </c>
      <c r="B14" s="6" t="n">
        <v>174912</v>
      </c>
    </row>
    <row r="15">
      <c r="A15" s="4" t="inlineStr">
        <is>
          <t>Issuance of common stock</t>
        </is>
      </c>
      <c r="B15" s="6" t="n">
        <v>11708</v>
      </c>
    </row>
    <row r="16">
      <c r="A16" s="4" t="inlineStr">
        <is>
          <t>Unsecured VEN Bakken Note</t>
        </is>
      </c>
      <c r="B16" s="6" t="n">
        <v>128660</v>
      </c>
    </row>
    <row r="17">
      <c r="A17" s="4" t="inlineStr">
        <is>
          <t>Total fair value of consideration transferred</t>
        </is>
      </c>
      <c r="B17" s="7" t="n">
        <v>315280</v>
      </c>
    </row>
    <row r="18">
      <c r="A18" s="4" t="inlineStr">
        <is>
          <t>Asset acquisition, shares issued (in shares)</t>
        </is>
      </c>
      <c r="B18" s="9" t="n">
        <v>5.6</v>
      </c>
    </row>
    <row r="19">
      <c r="A19" s="4" t="inlineStr">
        <is>
          <t>Closing price of common stock at date of acquisition (in dollars per share)</t>
        </is>
      </c>
      <c r="B19" s="10" t="n">
        <v>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UDE OIL AND NATURAL GAS PROPERTIES - Summarized Unaudited Pro Forma Information (Details) - VEN Bakken LLC $ in Thousands</t>
        </is>
      </c>
      <c r="B1" s="2" t="inlineStr">
        <is>
          <t>12 Months Ended</t>
        </is>
      </c>
    </row>
    <row r="2">
      <c r="B2" s="2" t="inlineStr">
        <is>
          <t>Dec. 31, 2019USD ($)</t>
        </is>
      </c>
    </row>
    <row r="3">
      <c r="A3" s="3" t="inlineStr">
        <is>
          <t>Asset Acquisition [Line Items]</t>
        </is>
      </c>
    </row>
    <row r="4">
      <c r="A4" s="4" t="inlineStr">
        <is>
          <t>Revenues</t>
        </is>
      </c>
      <c r="B4" s="7" t="n">
        <v>500728</v>
      </c>
    </row>
    <row r="5">
      <c r="A5" s="4" t="inlineStr">
        <is>
          <t>Net Loss</t>
        </is>
      </c>
      <c r="B5" s="7" t="n">
        <v>-958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UDE OIL AND NATURAL GAS PROPERTIES - Capitalized Costs (Details) - USD ($) $ in Thousands</t>
        </is>
      </c>
      <c r="B1" s="2" t="inlineStr">
        <is>
          <t>Dec. 31, 2020</t>
        </is>
      </c>
      <c r="C1" s="2" t="inlineStr">
        <is>
          <t>Dec. 31, 2019</t>
        </is>
      </c>
      <c r="D1" s="2" t="inlineStr">
        <is>
          <t>Dec. 31, 2018</t>
        </is>
      </c>
      <c r="E1" s="2" t="inlineStr">
        <is>
          <t>Dec. 31, 2017</t>
        </is>
      </c>
    </row>
    <row r="2">
      <c r="A2" s="3" t="inlineStr">
        <is>
          <t>Oil and Gas Exploration and Production Industries Disclosures [Abstract]</t>
        </is>
      </c>
    </row>
    <row r="3">
      <c r="A3" s="4" t="inlineStr">
        <is>
          <t>Property Acquisition</t>
        </is>
      </c>
      <c r="B3" s="7" t="n">
        <v>308</v>
      </c>
      <c r="C3" s="7" t="n">
        <v>4302</v>
      </c>
      <c r="D3" s="7" t="n">
        <v>4487</v>
      </c>
      <c r="E3" s="7" t="n">
        <v>934</v>
      </c>
    </row>
    <row r="4">
      <c r="A4" s="4" t="inlineStr">
        <is>
          <t>Development</t>
        </is>
      </c>
      <c r="B4" s="6" t="n">
        <v>0</v>
      </c>
      <c r="C4" s="6" t="n">
        <v>0</v>
      </c>
      <c r="D4" s="6" t="n">
        <v>0</v>
      </c>
      <c r="E4" s="6" t="n">
        <v>0</v>
      </c>
    </row>
    <row r="5">
      <c r="A5" s="4" t="inlineStr">
        <is>
          <t>Total</t>
        </is>
      </c>
      <c r="B5" s="7" t="n">
        <v>308</v>
      </c>
      <c r="C5" s="7" t="n">
        <v>4302</v>
      </c>
      <c r="D5" s="7" t="n">
        <v>4487</v>
      </c>
      <c r="E5" s="7" t="n">
        <v>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ONG TERM DEBT - Schedule of Long Term Debt (Details) - USD ($) $ in Thousands</t>
        </is>
      </c>
      <c r="B1" s="2" t="inlineStr">
        <is>
          <t>12 Months Ended</t>
        </is>
      </c>
    </row>
    <row r="2">
      <c r="B2" s="2" t="inlineStr">
        <is>
          <t>Dec. 31, 2020</t>
        </is>
      </c>
      <c r="C2" s="2" t="inlineStr">
        <is>
          <t>Dec. 31, 2019</t>
        </is>
      </c>
      <c r="D2" s="2" t="inlineStr">
        <is>
          <t>Dec. 31, 2018</t>
        </is>
      </c>
      <c r="E2" s="2" t="inlineStr">
        <is>
          <t>Oct. 21, 2019</t>
        </is>
      </c>
    </row>
    <row r="3">
      <c r="A3" s="3" t="inlineStr">
        <is>
          <t>Line of Credit Facility [Line Items]</t>
        </is>
      </c>
    </row>
    <row r="4">
      <c r="A4" s="4" t="inlineStr">
        <is>
          <t>Principal</t>
        </is>
      </c>
      <c r="B4" s="7" t="n">
        <v>949755</v>
      </c>
      <c r="C4" s="7" t="n">
        <v>1127733</v>
      </c>
    </row>
    <row r="5">
      <c r="A5" s="4" t="inlineStr">
        <is>
          <t>Unamortized debt discounts and premiums</t>
        </is>
      </c>
      <c r="B5" s="6" t="n">
        <v>2041</v>
      </c>
      <c r="C5" s="6" t="n">
        <v>4860</v>
      </c>
    </row>
    <row r="6">
      <c r="A6" s="4" t="inlineStr">
        <is>
          <t>Unamortized debt issuance costs</t>
        </is>
      </c>
      <c r="B6" s="6" t="n">
        <v>-6953</v>
      </c>
      <c r="C6" s="6" t="n">
        <v>-14432</v>
      </c>
    </row>
    <row r="7">
      <c r="A7" s="4" t="inlineStr">
        <is>
          <t>Total debt</t>
        </is>
      </c>
      <c r="B7" s="6" t="n">
        <v>944843</v>
      </c>
      <c r="C7" s="6" t="n">
        <v>1118161</v>
      </c>
    </row>
    <row r="8">
      <c r="A8" s="4" t="inlineStr">
        <is>
          <t>Less current portion of long-term debt</t>
        </is>
      </c>
      <c r="B8" s="6" t="n">
        <v>-65000</v>
      </c>
      <c r="C8" s="6" t="n">
        <v>0</v>
      </c>
    </row>
    <row r="9">
      <c r="A9" s="4" t="inlineStr">
        <is>
          <t>Total long-term debt</t>
        </is>
      </c>
      <c r="B9" s="6" t="n">
        <v>879843</v>
      </c>
      <c r="C9" s="6" t="n">
        <v>1118161</v>
      </c>
    </row>
    <row r="10">
      <c r="A10" s="4" t="inlineStr">
        <is>
          <t>Write-off of debt issuance costs</t>
        </is>
      </c>
      <c r="B10" s="6" t="n">
        <v>1543</v>
      </c>
      <c r="C10" s="6" t="n">
        <v>0</v>
      </c>
      <c r="D10" s="7" t="n">
        <v>0</v>
      </c>
    </row>
    <row r="11">
      <c r="A11" s="4" t="inlineStr">
        <is>
          <t>Revolving Credit Facility</t>
        </is>
      </c>
    </row>
    <row r="12">
      <c r="A12" s="3" t="inlineStr">
        <is>
          <t>Line of Credit Facility [Line Items]</t>
        </is>
      </c>
    </row>
    <row r="13">
      <c r="A13" s="4" t="inlineStr">
        <is>
          <t>Principal</t>
        </is>
      </c>
      <c r="B13" s="6" t="n">
        <v>532000</v>
      </c>
      <c r="C13" s="6" t="n">
        <v>580000</v>
      </c>
    </row>
    <row r="14">
      <c r="A14" s="4" t="inlineStr">
        <is>
          <t>Write-off of debt issuance costs</t>
        </is>
      </c>
      <c r="B14" s="6" t="n">
        <v>1500</v>
      </c>
      <c r="C14" s="6" t="n">
        <v>0</v>
      </c>
    </row>
    <row r="15">
      <c r="A15" s="4" t="inlineStr">
        <is>
          <t>Revolving Credit Facility | Other Noncurrent Assets</t>
        </is>
      </c>
    </row>
    <row r="16">
      <c r="A16" s="3" t="inlineStr">
        <is>
          <t>Line of Credit Facility [Line Items]</t>
        </is>
      </c>
    </row>
    <row r="17">
      <c r="A17" s="4" t="inlineStr">
        <is>
          <t>Unamortized debt issuance costs</t>
        </is>
      </c>
      <c r="B17" s="6" t="n">
        <v>-6500</v>
      </c>
      <c r="C17" s="6" t="n">
        <v>-9800</v>
      </c>
    </row>
    <row r="18">
      <c r="A18" s="4" t="inlineStr">
        <is>
          <t>8.5% Second Lien Notes due 2023</t>
        </is>
      </c>
    </row>
    <row r="19">
      <c r="A19" s="3" t="inlineStr">
        <is>
          <t>Line of Credit Facility [Line Items]</t>
        </is>
      </c>
    </row>
    <row r="20">
      <c r="A20" s="4" t="inlineStr">
        <is>
          <t>Principal</t>
        </is>
      </c>
      <c r="B20" s="6" t="n">
        <v>287755</v>
      </c>
      <c r="C20" s="6" t="n">
        <v>417733</v>
      </c>
    </row>
    <row r="21">
      <c r="A21" s="4" t="inlineStr">
        <is>
          <t>Total debt</t>
        </is>
      </c>
      <c r="E21" s="7" t="n">
        <v>200000</v>
      </c>
    </row>
    <row r="22">
      <c r="A22" s="4" t="inlineStr">
        <is>
          <t>Unsecured Ven Bakken Note</t>
        </is>
      </c>
    </row>
    <row r="23">
      <c r="A23" s="3" t="inlineStr">
        <is>
          <t>Line of Credit Facility [Line Items]</t>
        </is>
      </c>
    </row>
    <row r="24">
      <c r="A24" s="4" t="inlineStr">
        <is>
          <t>Principal</t>
        </is>
      </c>
      <c r="B24" s="7" t="n">
        <v>130000</v>
      </c>
      <c r="C24" s="7" t="n">
        <v>13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21" customWidth="1" min="6" max="6"/>
    <col width="13" customWidth="1" min="7" max="7"/>
    <col width="21" customWidth="1" min="8" max="8"/>
    <col width="21" customWidth="1" min="9" max="9"/>
    <col width="21" customWidth="1" min="10" max="10"/>
    <col width="21" customWidth="1" min="11" max="11"/>
  </cols>
  <sheetData>
    <row r="1">
      <c r="A1" s="1" t="inlineStr">
        <is>
          <t>LONG TERM DEBT - Narrative (Details)</t>
        </is>
      </c>
      <c r="B1" s="2" t="inlineStr">
        <is>
          <t>Nov. 22, 2019</t>
        </is>
      </c>
      <c r="C1" s="2" t="inlineStr">
        <is>
          <t>Oct. 21, 2019USD ($)</t>
        </is>
      </c>
      <c r="D1" s="2" t="inlineStr">
        <is>
          <t>Jul. 01, 2019USD ($)</t>
        </is>
      </c>
      <c r="E1" s="2" t="inlineStr">
        <is>
          <t>May 15, 2018USD ($)</t>
        </is>
      </c>
      <c r="F1" s="2" t="inlineStr">
        <is>
          <t>Nov. 30, 2019USD ($)</t>
        </is>
      </c>
      <c r="G1" s="2" t="inlineStr">
        <is>
          <t>May 31, 2018</t>
        </is>
      </c>
      <c r="H1" s="2" t="inlineStr">
        <is>
          <t>Dec. 31, 2020USD ($)</t>
        </is>
      </c>
      <c r="I1" s="2" t="inlineStr">
        <is>
          <t>Dec. 31, 2019USD ($)</t>
        </is>
      </c>
      <c r="J1" s="2" t="inlineStr">
        <is>
          <t>Dec. 31, 2018USD ($)</t>
        </is>
      </c>
      <c r="K1" s="2" t="inlineStr">
        <is>
          <t>Oct. 05, 2018USD ($)</t>
        </is>
      </c>
    </row>
    <row r="2">
      <c r="A2" s="3" t="inlineStr">
        <is>
          <t>Debt Instrument [Line Items]</t>
        </is>
      </c>
    </row>
    <row r="3">
      <c r="A3" s="4" t="inlineStr">
        <is>
          <t>Long-term debt</t>
        </is>
      </c>
      <c r="H3" s="7" t="n">
        <v>944843000</v>
      </c>
      <c r="I3" s="7" t="n">
        <v>1118161000</v>
      </c>
    </row>
    <row r="4">
      <c r="A4" s="4" t="inlineStr">
        <is>
          <t>8.5% Second Lien Notes due 2023</t>
        </is>
      </c>
    </row>
    <row r="5">
      <c r="A5" s="3" t="inlineStr">
        <is>
          <t>Debt Instrument [Line Items]</t>
        </is>
      </c>
    </row>
    <row r="6">
      <c r="A6" s="4" t="inlineStr">
        <is>
          <t>Long-term debt</t>
        </is>
      </c>
      <c r="C6" s="7" t="n">
        <v>200000000</v>
      </c>
    </row>
    <row r="7">
      <c r="A7" s="4" t="inlineStr">
        <is>
          <t>Notes exchanged</t>
        </is>
      </c>
      <c r="C7" s="7" t="n">
        <v>70800000</v>
      </c>
    </row>
    <row r="8">
      <c r="A8" s="4" t="inlineStr">
        <is>
          <t>8.5% Second Lien Notes due 2023 | Second Lien Notes</t>
        </is>
      </c>
    </row>
    <row r="9">
      <c r="A9" s="3" t="inlineStr">
        <is>
          <t>Debt Instrument [Line Items]</t>
        </is>
      </c>
    </row>
    <row r="10">
      <c r="A10" s="4" t="inlineStr">
        <is>
          <t>Interest rate percentage</t>
        </is>
      </c>
      <c r="E10" s="4" t="inlineStr">
        <is>
          <t>8.50%</t>
        </is>
      </c>
    </row>
    <row r="11">
      <c r="A11" s="4" t="inlineStr">
        <is>
          <t>Junior subordinated notes</t>
        </is>
      </c>
      <c r="K11" s="7" t="n">
        <v>350000000</v>
      </c>
    </row>
    <row r="12">
      <c r="A12" s="4" t="inlineStr">
        <is>
          <t>Principal repaid</t>
        </is>
      </c>
      <c r="H12" s="6" t="n">
        <v>116500000</v>
      </c>
    </row>
    <row r="13">
      <c r="A13" s="4" t="inlineStr">
        <is>
          <t>Long-term debt</t>
        </is>
      </c>
      <c r="F13" s="7" t="n">
        <v>200000000</v>
      </c>
    </row>
    <row r="14">
      <c r="A14" s="4" t="inlineStr">
        <is>
          <t>Notes exchanged</t>
        </is>
      </c>
      <c r="F14" s="7" t="n">
        <v>70800000</v>
      </c>
    </row>
    <row r="15">
      <c r="A15" s="4" t="inlineStr">
        <is>
          <t>Aggregate principal amount repurchased and retired</t>
        </is>
      </c>
      <c r="H15" s="6" t="n">
        <v>13500000</v>
      </c>
    </row>
    <row r="16">
      <c r="A16" s="4" t="inlineStr">
        <is>
          <t>Covenant compliance, percent of net cash proceeds of asset sales for debt prepayment</t>
        </is>
      </c>
      <c r="E16" s="6" t="n">
        <v>1</v>
      </c>
    </row>
    <row r="17">
      <c r="A17" s="4" t="inlineStr">
        <is>
          <t>Covenant compliance, threshold amount of casualty events and condemnations</t>
        </is>
      </c>
      <c r="E17" s="7" t="n">
        <v>20000000</v>
      </c>
    </row>
    <row r="18">
      <c r="A18" s="4" t="inlineStr">
        <is>
          <t>Redemption price, percentage of principal amount redeemed</t>
        </is>
      </c>
      <c r="G18" s="4" t="inlineStr">
        <is>
          <t>101.00%</t>
        </is>
      </c>
    </row>
    <row r="19">
      <c r="A19" s="4" t="inlineStr">
        <is>
          <t>8.5% Second Lien Notes due 2023 | Second Lien Notes | Period One</t>
        </is>
      </c>
    </row>
    <row r="20">
      <c r="A20" s="3" t="inlineStr">
        <is>
          <t>Debt Instrument [Line Items]</t>
        </is>
      </c>
    </row>
    <row r="21">
      <c r="A21" s="4" t="inlineStr">
        <is>
          <t>Redemption price percentage</t>
        </is>
      </c>
      <c r="E21" s="4" t="inlineStr">
        <is>
          <t>104.00%</t>
        </is>
      </c>
    </row>
    <row r="22">
      <c r="A22" s="4" t="inlineStr">
        <is>
          <t>8.5% Second Lien Notes due 2023 | Second Lien Notes | Period Two</t>
        </is>
      </c>
    </row>
    <row r="23">
      <c r="A23" s="3" t="inlineStr">
        <is>
          <t>Debt Instrument [Line Items]</t>
        </is>
      </c>
    </row>
    <row r="24">
      <c r="A24" s="4" t="inlineStr">
        <is>
          <t>Redemption price percentage</t>
        </is>
      </c>
      <c r="E24" s="4" t="inlineStr">
        <is>
          <t>102.00%</t>
        </is>
      </c>
    </row>
    <row r="25">
      <c r="A25" s="4" t="inlineStr">
        <is>
          <t>8.5% Second Lien Notes due 2023 | Second Lien Notes | Period Three</t>
        </is>
      </c>
    </row>
    <row r="26">
      <c r="A26" s="3" t="inlineStr">
        <is>
          <t>Debt Instrument [Line Items]</t>
        </is>
      </c>
    </row>
    <row r="27">
      <c r="A27" s="4" t="inlineStr">
        <is>
          <t>Redemption price percentage</t>
        </is>
      </c>
      <c r="E27" s="4" t="inlineStr">
        <is>
          <t>100.00%</t>
        </is>
      </c>
    </row>
    <row r="28">
      <c r="A28" s="4" t="inlineStr">
        <is>
          <t>8.5% Second Lien Notes due 2023 | Second Lien Notes | Debt to EBITDAX Ratio below 2.50 to 1.00</t>
        </is>
      </c>
    </row>
    <row r="29">
      <c r="A29" s="3" t="inlineStr">
        <is>
          <t>Debt Instrument [Line Items]</t>
        </is>
      </c>
    </row>
    <row r="30">
      <c r="A30" s="4" t="inlineStr">
        <is>
          <t>Debt to EBITDAX ratio</t>
        </is>
      </c>
      <c r="E30" s="11" t="n">
        <v>2.5</v>
      </c>
    </row>
    <row r="31">
      <c r="A31" s="4" t="inlineStr">
        <is>
          <t>8.5% Second Lien Notes due 2023 | Second Lien Notes | Debt to EBITDAX Ratio between 2.50 to 1.00 and 2.75 to 1.00</t>
        </is>
      </c>
    </row>
    <row r="32">
      <c r="A32" s="3" t="inlineStr">
        <is>
          <t>Debt Instrument [Line Items]</t>
        </is>
      </c>
    </row>
    <row r="33">
      <c r="A33" s="4" t="inlineStr">
        <is>
          <t>Increase in interest rate</t>
        </is>
      </c>
      <c r="G33" s="4" t="inlineStr">
        <is>
          <t>1.00%</t>
        </is>
      </c>
    </row>
    <row r="34">
      <c r="A34" s="4" t="inlineStr">
        <is>
          <t>8.5% Second Lien Notes due 2023 | Second Lien Notes | Debt to EBITDAX Ratio between 2.50 to 1.00 and 2.75 to 1.00 | Maximum</t>
        </is>
      </c>
    </row>
    <row r="35">
      <c r="A35" s="3" t="inlineStr">
        <is>
          <t>Debt Instrument [Line Items]</t>
        </is>
      </c>
    </row>
    <row r="36">
      <c r="A36" s="4" t="inlineStr">
        <is>
          <t>Covenant compliance, debt to EBITDAX ratio</t>
        </is>
      </c>
      <c r="E36" s="11" t="n">
        <v>2.75</v>
      </c>
    </row>
    <row r="37">
      <c r="A37" s="4" t="inlineStr">
        <is>
          <t>8.5% Second Lien Notes due 2023 | Second Lien Notes | Debt to EBITDAX Ratio between 2.50 to 1.00 and 2.75 to 1.00 | Minimum</t>
        </is>
      </c>
    </row>
    <row r="38">
      <c r="A38" s="3" t="inlineStr">
        <is>
          <t>Debt Instrument [Line Items]</t>
        </is>
      </c>
    </row>
    <row r="39">
      <c r="A39" s="4" t="inlineStr">
        <is>
          <t>Covenant compliance, debt to EBITDAX ratio</t>
        </is>
      </c>
      <c r="E39" s="11" t="n">
        <v>2.5</v>
      </c>
    </row>
    <row r="40">
      <c r="A40" s="4" t="inlineStr">
        <is>
          <t>8.5% Second Lien Notes due 2023 | Second Lien Notes | Debt to EBITDAX Ratio between 2.75 to 1.00 and 3.00 to 1.00</t>
        </is>
      </c>
    </row>
    <row r="41">
      <c r="A41" s="3" t="inlineStr">
        <is>
          <t>Debt Instrument [Line Items]</t>
        </is>
      </c>
    </row>
    <row r="42">
      <c r="A42" s="4" t="inlineStr">
        <is>
          <t>Increase in interest rate</t>
        </is>
      </c>
      <c r="G42" s="4" t="inlineStr">
        <is>
          <t>2.00%</t>
        </is>
      </c>
    </row>
    <row r="43">
      <c r="A43" s="4" t="inlineStr">
        <is>
          <t>8.5% Second Lien Notes due 2023 | Second Lien Notes | Debt to EBITDAX Ratio between 2.75 to 1.00 and 3.00 to 1.00 | Maximum</t>
        </is>
      </c>
    </row>
    <row r="44">
      <c r="A44" s="3" t="inlineStr">
        <is>
          <t>Debt Instrument [Line Items]</t>
        </is>
      </c>
    </row>
    <row r="45">
      <c r="A45" s="4" t="inlineStr">
        <is>
          <t>Covenant compliance, debt to EBITDAX ratio</t>
        </is>
      </c>
      <c r="E45" s="6" t="n">
        <v>3</v>
      </c>
    </row>
    <row r="46">
      <c r="A46" s="4" t="inlineStr">
        <is>
          <t>8.5% Second Lien Notes due 2023 | Second Lien Notes | Debt to EBITDAX Ratio between 2.75 to 1.00 and 3.00 to 1.00 | Minimum</t>
        </is>
      </c>
    </row>
    <row r="47">
      <c r="A47" s="3" t="inlineStr">
        <is>
          <t>Debt Instrument [Line Items]</t>
        </is>
      </c>
    </row>
    <row r="48">
      <c r="A48" s="4" t="inlineStr">
        <is>
          <t>Covenant compliance, debt to EBITDAX ratio</t>
        </is>
      </c>
      <c r="E48" s="11" t="n">
        <v>2.75</v>
      </c>
    </row>
    <row r="49">
      <c r="A49" s="4" t="inlineStr">
        <is>
          <t>8.5% Second Lien Notes due 2023 | Second Lien Notes | Debt to EBITDAX Ratio Greater than or Equal to 3.00 to 1.00</t>
        </is>
      </c>
    </row>
    <row r="50">
      <c r="A50" s="3" t="inlineStr">
        <is>
          <t>Debt Instrument [Line Items]</t>
        </is>
      </c>
    </row>
    <row r="51">
      <c r="A51" s="4" t="inlineStr">
        <is>
          <t>Covenant compliance, debt to EBITDAX ratio</t>
        </is>
      </c>
      <c r="E51" s="6" t="n">
        <v>3</v>
      </c>
    </row>
    <row r="52">
      <c r="A52" s="4" t="inlineStr">
        <is>
          <t>Increase in interest rate</t>
        </is>
      </c>
      <c r="G52" s="4" t="inlineStr">
        <is>
          <t>3.00%</t>
        </is>
      </c>
    </row>
    <row r="53">
      <c r="A53" s="4" t="inlineStr">
        <is>
          <t>8.5% Second Lien Notes due 2023 | Second Lien Notes | Exchange Agreement</t>
        </is>
      </c>
    </row>
    <row r="54">
      <c r="A54" s="3" t="inlineStr">
        <is>
          <t>Debt Instrument [Line Items]</t>
        </is>
      </c>
    </row>
    <row r="55">
      <c r="A55" s="4" t="inlineStr">
        <is>
          <t>Junior subordinated notes</t>
        </is>
      </c>
      <c r="E55" s="7" t="n">
        <v>344300000</v>
      </c>
      <c r="H55" s="6" t="n">
        <v>4300000</v>
      </c>
    </row>
    <row r="56">
      <c r="A56" s="4" t="inlineStr">
        <is>
          <t>Principal repaid</t>
        </is>
      </c>
      <c r="I56" s="6" t="n">
        <v>10100000</v>
      </c>
    </row>
    <row r="57">
      <c r="A57" s="4" t="inlineStr">
        <is>
          <t>8% Senior Notes due 2020</t>
        </is>
      </c>
    </row>
    <row r="58">
      <c r="A58" s="3" t="inlineStr">
        <is>
          <t>Debt Instrument [Line Items]</t>
        </is>
      </c>
    </row>
    <row r="59">
      <c r="A59" s="4" t="inlineStr">
        <is>
          <t>Notes exchanged</t>
        </is>
      </c>
      <c r="H59" s="6" t="n">
        <v>0</v>
      </c>
      <c r="I59" s="7" t="n">
        <v>0</v>
      </c>
      <c r="J59" s="7" t="n">
        <v>590041000</v>
      </c>
    </row>
    <row r="60">
      <c r="A60" s="4" t="inlineStr">
        <is>
          <t>8% Senior Notes due 2020 | Senior Notes</t>
        </is>
      </c>
    </row>
    <row r="61">
      <c r="A61" s="3" t="inlineStr">
        <is>
          <t>Debt Instrument [Line Items]</t>
        </is>
      </c>
    </row>
    <row r="62">
      <c r="A62" s="4" t="inlineStr">
        <is>
          <t>Interest rate percentage</t>
        </is>
      </c>
      <c r="E62" s="4" t="inlineStr">
        <is>
          <t>8.00%</t>
        </is>
      </c>
    </row>
    <row r="63">
      <c r="A63" s="4" t="inlineStr">
        <is>
          <t>Unsecured Ven Bakken Note | Unsecured Debt</t>
        </is>
      </c>
    </row>
    <row r="64">
      <c r="A64" s="3" t="inlineStr">
        <is>
          <t>Debt Instrument [Line Items]</t>
        </is>
      </c>
    </row>
    <row r="65">
      <c r="A65" s="4" t="inlineStr">
        <is>
          <t>Interest rate percentage</t>
        </is>
      </c>
      <c r="D65" s="4" t="inlineStr">
        <is>
          <t>6.00%</t>
        </is>
      </c>
    </row>
    <row r="66">
      <c r="A66" s="4" t="inlineStr">
        <is>
          <t>Principal amount</t>
        </is>
      </c>
      <c r="D66" s="7" t="n">
        <v>130000000</v>
      </c>
    </row>
    <row r="67">
      <c r="A67" s="4" t="inlineStr">
        <is>
          <t>Percent of principal amount required to be repaid by the company before January 1, 2021</t>
        </is>
      </c>
      <c r="D67" s="4" t="inlineStr">
        <is>
          <t>50.00%</t>
        </is>
      </c>
    </row>
    <row r="68">
      <c r="A68" s="4" t="inlineStr">
        <is>
          <t>Revolving Credit Facility</t>
        </is>
      </c>
    </row>
    <row r="69">
      <c r="A69" s="3" t="inlineStr">
        <is>
          <t>Debt Instrument [Line Items]</t>
        </is>
      </c>
    </row>
    <row r="70">
      <c r="A70" s="4" t="inlineStr">
        <is>
          <t>Number of days before maturity date</t>
        </is>
      </c>
      <c r="B70" s="4" t="inlineStr">
        <is>
          <t>91 days</t>
        </is>
      </c>
    </row>
    <row r="71">
      <c r="A71" s="4" t="inlineStr">
        <is>
          <t>Current borrowing capacity</t>
        </is>
      </c>
      <c r="H71" s="7" t="n">
        <v>660000000</v>
      </c>
    </row>
    <row r="72">
      <c r="A72" s="4" t="inlineStr">
        <is>
          <t>Covenant compliance, debt to EBITDAX ratio</t>
        </is>
      </c>
      <c r="B72" s="11" t="n">
        <v>3.5</v>
      </c>
    </row>
    <row r="73">
      <c r="A73" s="4" t="inlineStr">
        <is>
          <t>Covenant compliance, current ratio</t>
        </is>
      </c>
      <c r="B73" s="6" t="n">
        <v>1</v>
      </c>
    </row>
    <row r="74">
      <c r="A74" s="4" t="inlineStr">
        <is>
          <t>Security interests as a percent of properties</t>
        </is>
      </c>
      <c r="B74" s="4" t="inlineStr">
        <is>
          <t>90.00%</t>
        </is>
      </c>
    </row>
    <row r="75">
      <c r="A75" s="4" t="inlineStr">
        <is>
          <t>Revolving Credit Facility | Federal Funds</t>
        </is>
      </c>
    </row>
    <row r="76">
      <c r="A76" s="3" t="inlineStr">
        <is>
          <t>Debt Instrument [Line Items]</t>
        </is>
      </c>
    </row>
    <row r="77">
      <c r="A77" s="4" t="inlineStr">
        <is>
          <t>Interest rate margin in effect during period</t>
        </is>
      </c>
      <c r="B77" s="4" t="inlineStr">
        <is>
          <t>0.50%</t>
        </is>
      </c>
    </row>
    <row r="78">
      <c r="A78" s="4" t="inlineStr">
        <is>
          <t>Revolving Credit Facility | LIBOR</t>
        </is>
      </c>
    </row>
    <row r="79">
      <c r="A79" s="3" t="inlineStr">
        <is>
          <t>Debt Instrument [Line Items]</t>
        </is>
      </c>
    </row>
    <row r="80">
      <c r="A80" s="4" t="inlineStr">
        <is>
          <t>Interest rate margin in effect during period</t>
        </is>
      </c>
      <c r="H80" s="4" t="inlineStr">
        <is>
          <t>1.00%</t>
        </is>
      </c>
    </row>
    <row r="81">
      <c r="A81" s="4" t="inlineStr">
        <is>
          <t>Revolving Credit Facility | Maximum | LIBOR</t>
        </is>
      </c>
    </row>
    <row r="82">
      <c r="A82" s="3" t="inlineStr">
        <is>
          <t>Debt Instrument [Line Items]</t>
        </is>
      </c>
    </row>
    <row r="83">
      <c r="A83" s="4" t="inlineStr">
        <is>
          <t>Interest rate margin in effect during period</t>
        </is>
      </c>
      <c r="H83" s="4" t="inlineStr">
        <is>
          <t>3.00%</t>
        </is>
      </c>
    </row>
    <row r="84">
      <c r="A84" s="4" t="inlineStr">
        <is>
          <t>Revolving Credit Facility | Maximum | Base Rate</t>
        </is>
      </c>
    </row>
    <row r="85">
      <c r="A85" s="3" t="inlineStr">
        <is>
          <t>Debt Instrument [Line Items]</t>
        </is>
      </c>
    </row>
    <row r="86">
      <c r="A86" s="4" t="inlineStr">
        <is>
          <t>Interest rate margin in effect during period</t>
        </is>
      </c>
      <c r="H86" s="4" t="inlineStr">
        <is>
          <t>2.00%</t>
        </is>
      </c>
    </row>
    <row r="87">
      <c r="A87" s="4" t="inlineStr">
        <is>
          <t>Revolving Credit Facility | Minimum | LIBOR</t>
        </is>
      </c>
    </row>
    <row r="88">
      <c r="A88" s="3" t="inlineStr">
        <is>
          <t>Debt Instrument [Line Items]</t>
        </is>
      </c>
    </row>
    <row r="89">
      <c r="A89" s="4" t="inlineStr">
        <is>
          <t>Interest rate margin in effect during period</t>
        </is>
      </c>
      <c r="H89" s="4" t="inlineStr">
        <is>
          <t>2.00%</t>
        </is>
      </c>
    </row>
    <row r="90">
      <c r="A90" s="4" t="inlineStr">
        <is>
          <t>Revolving Credit Facility | Minimum | Base Rate</t>
        </is>
      </c>
    </row>
    <row r="91">
      <c r="A91" s="3" t="inlineStr">
        <is>
          <t>Debt Instrument [Line Items]</t>
        </is>
      </c>
    </row>
    <row r="92">
      <c r="A92" s="4" t="inlineStr">
        <is>
          <t>Interest rate margin in effect during period</t>
        </is>
      </c>
      <c r="H92" s="4" t="inlineStr">
        <is>
          <t>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78" customWidth="1" min="2" max="2"/>
    <col width="44" customWidth="1" min="3" max="3"/>
    <col width="13" customWidth="1" min="4" max="4"/>
    <col width="24" customWidth="1" min="5" max="5"/>
    <col width="30" customWidth="1" min="6" max="6"/>
    <col width="13" customWidth="1" min="7" max="7"/>
    <col width="20" customWidth="1" min="8" max="8"/>
  </cols>
  <sheetData>
    <row r="1">
      <c r="A1" s="1" t="inlineStr">
        <is>
          <t>COMMON AND PREFERRED STOCK (Details)</t>
        </is>
      </c>
      <c r="B1" s="2" t="inlineStr">
        <is>
          <t>Sep. 18, 2020shares</t>
        </is>
      </c>
      <c r="C1" s="2" t="inlineStr">
        <is>
          <t>Dec. 31, 2020USD ($)payment$ / sharesshares</t>
        </is>
      </c>
      <c r="E1" s="2" t="inlineStr">
        <is>
          <t>Sep. 17, 2020$ / shares</t>
        </is>
      </c>
      <c r="F1" s="2" t="inlineStr">
        <is>
          <t>Dec. 31, 2019$ / sharesshares</t>
        </is>
      </c>
      <c r="H1" s="2" t="inlineStr">
        <is>
          <t>May 31, 2011USD ($)</t>
        </is>
      </c>
    </row>
    <row r="2">
      <c r="A2" s="3" t="inlineStr">
        <is>
          <t>Share-based Compensation Arrangement by Share-based Payment Award [Line Items]</t>
        </is>
      </c>
    </row>
    <row r="3">
      <c r="A3" s="4" t="inlineStr">
        <is>
          <t>Reverse stock split ratio</t>
        </is>
      </c>
      <c r="B3" s="9" t="n">
        <v>0.1</v>
      </c>
    </row>
    <row r="4">
      <c r="A4" s="4" t="inlineStr">
        <is>
          <t>Common stock, shares, issued (in shares)</t>
        </is>
      </c>
      <c r="B4" s="6" t="n">
        <v>44663990</v>
      </c>
      <c r="C4" s="6" t="n">
        <v>45908779</v>
      </c>
      <c r="F4" s="6" t="n">
        <v>40608518</v>
      </c>
    </row>
    <row r="5">
      <c r="A5" s="4" t="inlineStr">
        <is>
          <t>Common stock, shares outstanding (in shares)</t>
        </is>
      </c>
      <c r="B5" s="6" t="n">
        <v>44663990</v>
      </c>
      <c r="C5" s="6" t="n">
        <v>45908779</v>
      </c>
      <c r="D5" s="4" t="inlineStr">
        <is>
          <t>[1]</t>
        </is>
      </c>
      <c r="F5" s="6" t="n">
        <v>40608518</v>
      </c>
      <c r="G5" s="4" t="inlineStr">
        <is>
          <t>[1]</t>
        </is>
      </c>
    </row>
    <row r="6">
      <c r="A6" s="4" t="inlineStr">
        <is>
          <t>Common stock, shares authorized (in shares)</t>
        </is>
      </c>
      <c r="B6" s="6" t="n">
        <v>135000000</v>
      </c>
      <c r="C6" s="6" t="n">
        <v>135000000</v>
      </c>
      <c r="D6" s="4" t="inlineStr">
        <is>
          <t>[1]</t>
        </is>
      </c>
      <c r="F6" s="6" t="n">
        <v>135000000</v>
      </c>
    </row>
    <row r="7">
      <c r="A7" s="4" t="inlineStr">
        <is>
          <t>Common stock, par value (in dollars per share) | $ / shares</t>
        </is>
      </c>
      <c r="C7" s="8" t="n">
        <v>0.001</v>
      </c>
      <c r="E7" s="8" t="n">
        <v>0.001</v>
      </c>
      <c r="F7" s="8" t="n">
        <v>0.001</v>
      </c>
    </row>
    <row r="8">
      <c r="A8" s="4" t="inlineStr">
        <is>
          <t>Preferred stock, shares authorized (in shares)</t>
        </is>
      </c>
      <c r="C8" s="6" t="n">
        <v>5000000</v>
      </c>
      <c r="F8" s="6" t="n">
        <v>5000000</v>
      </c>
    </row>
    <row r="9">
      <c r="A9" s="4" t="inlineStr">
        <is>
          <t>Preferred stock, par value (in dollars per share) | $ / shares</t>
        </is>
      </c>
      <c r="C9" s="8" t="n">
        <v>0.001</v>
      </c>
      <c r="F9" s="8" t="n">
        <v>0.001</v>
      </c>
    </row>
    <row r="10">
      <c r="A10" s="4" t="inlineStr">
        <is>
          <t>Preferred stock, shares outstanding (in shares)</t>
        </is>
      </c>
      <c r="C10" s="6" t="n">
        <v>2218732</v>
      </c>
      <c r="F10" s="6" t="n">
        <v>1500000</v>
      </c>
    </row>
    <row r="11">
      <c r="A11" s="4" t="inlineStr">
        <is>
          <t>Preferred stock, shares issued (in shares)</t>
        </is>
      </c>
      <c r="C11" s="6" t="n">
        <v>2218732</v>
      </c>
      <c r="F11" s="6" t="n">
        <v>1500000</v>
      </c>
    </row>
    <row r="12">
      <c r="A12" s="4" t="inlineStr">
        <is>
          <t>Preferred stock, dividend rate, percentage</t>
        </is>
      </c>
      <c r="C12" s="4" t="inlineStr">
        <is>
          <t>6.50%</t>
        </is>
      </c>
    </row>
    <row r="13">
      <c r="A13" s="4" t="inlineStr">
        <is>
          <t>Preferred stock, liquidation preference (in dollars per share) | $ / shares</t>
        </is>
      </c>
      <c r="C13" s="7" t="n">
        <v>100</v>
      </c>
    </row>
    <row r="14">
      <c r="A14" s="4" t="inlineStr">
        <is>
          <t>Undeclared accumulated dividends | $</t>
        </is>
      </c>
      <c r="C14" s="7" t="n">
        <v>16300000</v>
      </c>
    </row>
    <row r="15">
      <c r="A15" s="4" t="inlineStr">
        <is>
          <t>Conversion ratio</t>
        </is>
      </c>
      <c r="E15" s="11" t="n">
        <v>43.63</v>
      </c>
    </row>
    <row r="16">
      <c r="A16" s="4" t="inlineStr">
        <is>
          <t>Conversion price (in dollars per share) | $ / shares</t>
        </is>
      </c>
      <c r="C16" s="10" t="n">
        <v>22.92</v>
      </c>
    </row>
    <row r="17">
      <c r="A17" s="4" t="inlineStr">
        <is>
          <t>Stock trigger rate for convertible preferred stock</t>
        </is>
      </c>
      <c r="C17" s="4" t="inlineStr">
        <is>
          <t>145.00%</t>
        </is>
      </c>
    </row>
    <row r="18">
      <c r="A18" s="4" t="inlineStr">
        <is>
          <t>Number of semi-annual dividend payments for preferred stock | payment</t>
        </is>
      </c>
      <c r="C18" s="6" t="n">
        <v>8</v>
      </c>
    </row>
    <row r="19">
      <c r="A19" s="4" t="inlineStr">
        <is>
          <t>Stock repurchase program, amount approved | $</t>
        </is>
      </c>
      <c r="H19" s="7" t="n">
        <v>150000000</v>
      </c>
    </row>
    <row r="20">
      <c r="A20" s="4" t="inlineStr">
        <is>
          <t>Shares repurchased (in shares)</t>
        </is>
      </c>
      <c r="C20" s="6" t="n">
        <v>600000</v>
      </c>
    </row>
    <row r="21">
      <c r="A21" s="4" t="inlineStr">
        <is>
          <t>Common stock repurchased | $</t>
        </is>
      </c>
      <c r="C21" s="7" t="n">
        <v>16300000</v>
      </c>
    </row>
    <row r="22">
      <c r="A22" s="4" t="inlineStr">
        <is>
          <t>Contingent Consideration | Prior Acquisitions</t>
        </is>
      </c>
    </row>
    <row r="23">
      <c r="A23" s="3" t="inlineStr">
        <is>
          <t>Share-based Compensation Arrangement by Share-based Payment Award [Line Items]</t>
        </is>
      </c>
    </row>
    <row r="24">
      <c r="A24" s="4" t="inlineStr">
        <is>
          <t>Common stock repurchased | $</t>
        </is>
      </c>
      <c r="C24" s="7" t="n">
        <v>1200000</v>
      </c>
    </row>
    <row r="25">
      <c r="A25" s="4" t="inlineStr">
        <is>
          <t>Series A Preferred Stock</t>
        </is>
      </c>
    </row>
    <row r="26">
      <c r="A26" s="3" t="inlineStr">
        <is>
          <t>Share-based Compensation Arrangement by Share-based Payment Award [Line Items]</t>
        </is>
      </c>
    </row>
    <row r="27">
      <c r="A27" s="4" t="inlineStr">
        <is>
          <t>Conversion ratio</t>
        </is>
      </c>
      <c r="B27" s="12" t="n">
        <v>4.363</v>
      </c>
    </row>
    <row r="28">
      <c r="A28" s="4" t="inlineStr">
        <is>
          <t>Trading days</t>
        </is>
      </c>
      <c r="C28" s="4" t="inlineStr">
        <is>
          <t>20 days</t>
        </is>
      </c>
    </row>
    <row r="29">
      <c r="A29" s="4" t="inlineStr">
        <is>
          <t>Consecutive trading days</t>
        </is>
      </c>
      <c r="C29" s="4" t="inlineStr">
        <is>
          <t>30 days</t>
        </is>
      </c>
    </row>
    <row r="30"/>
    <row r="31">
      <c r="A31" s="4" t="inlineStr">
        <is>
          <t>[1]</t>
        </is>
      </c>
      <c r="B31" s="4" t="inlineStr">
        <is>
          <t>Adjusted for the 1-for-10 reverse stock split effected on September 18, 2020.</t>
        </is>
      </c>
    </row>
  </sheetData>
  <mergeCells count="4">
    <mergeCell ref="C1:D1"/>
    <mergeCell ref="F1:G1"/>
    <mergeCell ref="A30:H30"/>
    <mergeCell ref="B31:H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STOCK-BASED COMPENSATION - Narrative (Details) $ / shares in Units, $ in Millions</t>
        </is>
      </c>
      <c r="B1" s="2" t="inlineStr">
        <is>
          <t>Sep. 18, 2020</t>
        </is>
      </c>
      <c r="C1" s="2" t="inlineStr">
        <is>
          <t>Dec. 31, 2020USD ($)$ / sharesshares</t>
        </is>
      </c>
      <c r="D1" s="2" t="inlineStr">
        <is>
          <t>Dec. 31, 2019USD ($)$ / sharesshares</t>
        </is>
      </c>
      <c r="E1" s="2" t="inlineStr">
        <is>
          <t>Dec. 31, 2018USD ($)$ / sharesshares</t>
        </is>
      </c>
    </row>
    <row r="2">
      <c r="A2" s="3" t="inlineStr">
        <is>
          <t>Share-based Compensation Arrangement by Share-based Payment Award [Line Items]</t>
        </is>
      </c>
    </row>
    <row r="3">
      <c r="A3" s="4" t="inlineStr">
        <is>
          <t>Reverse stock split ratio</t>
        </is>
      </c>
      <c r="B3" s="9" t="n">
        <v>0.1</v>
      </c>
    </row>
    <row r="4">
      <c r="A4" s="4" t="inlineStr">
        <is>
          <t>2018 Equity Incentive Plan</t>
        </is>
      </c>
    </row>
    <row r="5">
      <c r="A5" s="3" t="inlineStr">
        <is>
          <t>Share-based Compensation Arrangement by Share-based Payment Award [Line Items]</t>
        </is>
      </c>
    </row>
    <row r="6">
      <c r="A6" s="4" t="inlineStr">
        <is>
          <t>Shares available for future awards (in shares) | shares</t>
        </is>
      </c>
      <c r="C6" s="6" t="n">
        <v>908052</v>
      </c>
    </row>
    <row r="7">
      <c r="A7" s="4" t="inlineStr">
        <is>
          <t>Restricted Stock Awards</t>
        </is>
      </c>
    </row>
    <row r="8">
      <c r="A8" s="3" t="inlineStr">
        <is>
          <t>Share-based Compensation Arrangement by Share-based Payment Award [Line Items]</t>
        </is>
      </c>
    </row>
    <row r="9">
      <c r="A9" s="4" t="inlineStr">
        <is>
          <t>Unrecognized compensation expense | $</t>
        </is>
      </c>
      <c r="C9" s="5" t="n">
        <v>3.1</v>
      </c>
    </row>
    <row r="10">
      <c r="A10" s="4" t="inlineStr">
        <is>
          <t>Unrecognized compensation expense, recognized period</t>
        </is>
      </c>
      <c r="C10" s="4" t="inlineStr">
        <is>
          <t>10 months 24 days</t>
        </is>
      </c>
    </row>
    <row r="11">
      <c r="A11" s="4" t="inlineStr">
        <is>
          <t>Fair value of vested awards | $</t>
        </is>
      </c>
      <c r="C11" s="5" t="n">
        <v>2.7</v>
      </c>
      <c r="D11" s="5" t="n">
        <v>6.6</v>
      </c>
      <c r="E11" s="5" t="n">
        <v>3.5</v>
      </c>
    </row>
    <row r="12">
      <c r="A12" s="4" t="inlineStr">
        <is>
          <t>Service, Performance, and Market-based Awards</t>
        </is>
      </c>
    </row>
    <row r="13">
      <c r="A13" s="3" t="inlineStr">
        <is>
          <t>Share-based Compensation Arrangement by Share-based Payment Award [Line Items]</t>
        </is>
      </c>
    </row>
    <row r="14">
      <c r="A14" s="4" t="inlineStr">
        <is>
          <t>Awards granted (in shares) | shares</t>
        </is>
      </c>
      <c r="C14" s="6" t="n">
        <v>0</v>
      </c>
    </row>
    <row r="15">
      <c r="A15" s="4" t="inlineStr">
        <is>
          <t>Weighted-average grant date fair value of awards granted (in dollars per share)</t>
        </is>
      </c>
      <c r="C15" s="7" t="n">
        <v>0</v>
      </c>
    </row>
    <row r="16">
      <c r="A16" s="4" t="inlineStr">
        <is>
          <t>Weighted average grant date fair value (in dollars per share)</t>
        </is>
      </c>
      <c r="C16" s="11" t="n">
        <v>9.800000000000001</v>
      </c>
      <c r="D16" s="10" t="n">
        <v>9.800000000000001</v>
      </c>
    </row>
    <row r="17">
      <c r="A17" s="4" t="inlineStr">
        <is>
          <t>Service, Performance, and Market-based Awards | 2018 Equity Incentive Plan</t>
        </is>
      </c>
    </row>
    <row r="18">
      <c r="A18" s="3" t="inlineStr">
        <is>
          <t>Share-based Compensation Arrangement by Share-based Payment Award [Line Items]</t>
        </is>
      </c>
    </row>
    <row r="19">
      <c r="A19" s="4" t="inlineStr">
        <is>
          <t>Weighted average grant date fair value (in dollars per share)</t>
        </is>
      </c>
      <c r="C19" s="10" t="n">
        <v>9.800000000000001</v>
      </c>
    </row>
    <row r="20">
      <c r="A20" s="4" t="inlineStr">
        <is>
          <t>Service and Market-based Awards</t>
        </is>
      </c>
    </row>
    <row r="21">
      <c r="A21" s="3" t="inlineStr">
        <is>
          <t>Share-based Compensation Arrangement by Share-based Payment Award [Line Items]</t>
        </is>
      </c>
    </row>
    <row r="22">
      <c r="A22" s="4" t="inlineStr">
        <is>
          <t>Awards granted (in shares) | shares</t>
        </is>
      </c>
      <c r="C22" s="6" t="n">
        <v>0</v>
      </c>
    </row>
    <row r="23">
      <c r="A23" s="4" t="inlineStr">
        <is>
          <t>Weighted-average grant date fair value of awards granted (in dollars per share)</t>
        </is>
      </c>
      <c r="C23" s="7" t="n">
        <v>0</v>
      </c>
    </row>
    <row r="24">
      <c r="A24" s="4" t="inlineStr">
        <is>
          <t>Weighted average grant date fair value (in dollars per share)</t>
        </is>
      </c>
      <c r="C24" s="11" t="n">
        <v>16.7</v>
      </c>
      <c r="D24" s="7" t="n">
        <v>18</v>
      </c>
    </row>
    <row r="25">
      <c r="A25" s="4" t="inlineStr">
        <is>
          <t>Service and Market-based Awards | 2018 Equity Incentive Plan</t>
        </is>
      </c>
    </row>
    <row r="26">
      <c r="A26" s="3" t="inlineStr">
        <is>
          <t>Share-based Compensation Arrangement by Share-based Payment Award [Line Items]</t>
        </is>
      </c>
    </row>
    <row r="27">
      <c r="A27" s="4" t="inlineStr">
        <is>
          <t>Weighted average grant date fair value (in dollars per share)</t>
        </is>
      </c>
      <c r="C27" s="10" t="n">
        <v>18.2</v>
      </c>
    </row>
    <row r="28">
      <c r="A28" s="4" t="inlineStr">
        <is>
          <t>Service-Based RSAs</t>
        </is>
      </c>
    </row>
    <row r="29">
      <c r="A29" s="3" t="inlineStr">
        <is>
          <t>Share-based Compensation Arrangement by Share-based Payment Award [Line Items]</t>
        </is>
      </c>
    </row>
    <row r="30">
      <c r="A30" s="4" t="inlineStr">
        <is>
          <t>Awards granted (in shares) | shares</t>
        </is>
      </c>
      <c r="C30" s="6" t="n">
        <v>460382</v>
      </c>
      <c r="D30" s="6" t="n">
        <v>174720</v>
      </c>
      <c r="E30" s="6" t="n">
        <v>105035</v>
      </c>
    </row>
    <row r="31">
      <c r="A31" s="4" t="inlineStr">
        <is>
          <t>Weighted-average grant date fair value of awards granted (in dollars per share)</t>
        </is>
      </c>
      <c r="C31" s="10" t="n">
        <v>9.15</v>
      </c>
      <c r="D31" s="10" t="n">
        <v>21.4</v>
      </c>
      <c r="E31" s="10" t="n">
        <v>26.7</v>
      </c>
    </row>
    <row r="32">
      <c r="A32" s="4" t="inlineStr">
        <is>
          <t>Weighted average grant date fair value (in dollars per share)</t>
        </is>
      </c>
      <c r="C32" s="11" t="n">
        <v>10.44</v>
      </c>
      <c r="D32" s="10" t="n">
        <v>24.1</v>
      </c>
    </row>
    <row r="33">
      <c r="A33" s="4" t="inlineStr">
        <is>
          <t>2019 Performance Award I</t>
        </is>
      </c>
    </row>
    <row r="34">
      <c r="A34" s="3" t="inlineStr">
        <is>
          <t>Share-based Compensation Arrangement by Share-based Payment Award [Line Items]</t>
        </is>
      </c>
    </row>
    <row r="35">
      <c r="A35" s="4" t="inlineStr">
        <is>
          <t>Weighted average grant date fair value (in dollars per share)</t>
        </is>
      </c>
      <c r="C35" s="10" t="n">
        <v>18.8</v>
      </c>
    </row>
    <row r="36">
      <c r="A36" s="4" t="inlineStr">
        <is>
          <t>Incremental compensation expense | $</t>
        </is>
      </c>
      <c r="C36" s="7" t="n">
        <v>2</v>
      </c>
    </row>
    <row r="37">
      <c r="A37" s="4" t="inlineStr">
        <is>
          <t>2019 Performance Award II</t>
        </is>
      </c>
    </row>
    <row r="38">
      <c r="A38" s="3" t="inlineStr">
        <is>
          <t>Share-based Compensation Arrangement by Share-based Payment Award [Line Items]</t>
        </is>
      </c>
    </row>
    <row r="39">
      <c r="A39" s="4" t="inlineStr">
        <is>
          <t>Weighted average grant date fair value (in dollars per share)</t>
        </is>
      </c>
      <c r="C39" s="10" t="n">
        <v>10.4</v>
      </c>
    </row>
    <row r="40">
      <c r="A40" s="4" t="inlineStr">
        <is>
          <t>Incremental compensation expense | $</t>
        </is>
      </c>
      <c r="C40" s="5" t="n">
        <v>1.1</v>
      </c>
    </row>
    <row r="41">
      <c r="A41" s="4" t="inlineStr">
        <is>
          <t>Directors | Restricted Stock Awards</t>
        </is>
      </c>
    </row>
    <row r="42">
      <c r="A42" s="3" t="inlineStr">
        <is>
          <t>Share-based Compensation Arrangement by Share-based Payment Award [Line Items]</t>
        </is>
      </c>
    </row>
    <row r="43">
      <c r="A43" s="4" t="inlineStr">
        <is>
          <t>Vesting period</t>
        </is>
      </c>
      <c r="C43" s="4" t="inlineStr">
        <is>
          <t>1 year</t>
        </is>
      </c>
    </row>
    <row r="44">
      <c r="A44" s="4" t="inlineStr">
        <is>
          <t>Employees And Officers | Restricted Stock Awards</t>
        </is>
      </c>
    </row>
    <row r="45">
      <c r="A45" s="3" t="inlineStr">
        <is>
          <t>Share-based Compensation Arrangement by Share-based Payment Award [Line Items]</t>
        </is>
      </c>
    </row>
    <row r="46">
      <c r="A46" s="4" t="inlineStr">
        <is>
          <t>Vesting period</t>
        </is>
      </c>
      <c r="C46"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ssumptions (Details) - 2019 Performance Award II</t>
        </is>
      </c>
      <c r="B1" s="2" t="inlineStr">
        <is>
          <t>Dec. 13, 2019</t>
        </is>
      </c>
      <c r="C1" s="2" t="inlineStr">
        <is>
          <t>Dec. 12, 2019</t>
        </is>
      </c>
      <c r="D1" s="2" t="inlineStr">
        <is>
          <t>Jan. 04, 2019</t>
        </is>
      </c>
      <c r="E1" s="2" t="inlineStr">
        <is>
          <t>Dec. 31, 2019</t>
        </is>
      </c>
    </row>
    <row r="2">
      <c r="A2" s="3" t="inlineStr">
        <is>
          <t>Share-based Compensation Arrangement by Share-based Payment Award [Line Items]</t>
        </is>
      </c>
    </row>
    <row r="3">
      <c r="A3" s="4" t="inlineStr">
        <is>
          <t>Risk-free interest rate</t>
        </is>
      </c>
      <c r="B3" s="4" t="inlineStr">
        <is>
          <t>1.53%</t>
        </is>
      </c>
      <c r="C3" s="4" t="inlineStr">
        <is>
          <t>1.53%</t>
        </is>
      </c>
      <c r="D3" s="4" t="inlineStr">
        <is>
          <t>2.57%</t>
        </is>
      </c>
      <c r="E3" s="4" t="inlineStr">
        <is>
          <t>2.57%</t>
        </is>
      </c>
    </row>
    <row r="4">
      <c r="A4" s="4" t="inlineStr">
        <is>
          <t>Dividend yield</t>
        </is>
      </c>
      <c r="B4" s="4" t="inlineStr">
        <is>
          <t>0.00%</t>
        </is>
      </c>
      <c r="C4" s="4" t="inlineStr">
        <is>
          <t>0.00%</t>
        </is>
      </c>
      <c r="D4" s="4" t="inlineStr">
        <is>
          <t>0.00%</t>
        </is>
      </c>
      <c r="E4" s="4" t="inlineStr">
        <is>
          <t>0.00%</t>
        </is>
      </c>
    </row>
    <row r="5">
      <c r="A5" s="4" t="inlineStr">
        <is>
          <t>Expected volatility</t>
        </is>
      </c>
      <c r="B5" s="4" t="inlineStr">
        <is>
          <t>65.00%</t>
        </is>
      </c>
      <c r="C5" s="4" t="inlineStr">
        <is>
          <t>65.00%</t>
        </is>
      </c>
      <c r="D5" s="4" t="inlineStr">
        <is>
          <t>85.00%</t>
        </is>
      </c>
      <c r="E5" s="4" t="inlineStr">
        <is>
          <t>8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Restricted Stock Activity (Details) - $ / shares</t>
        </is>
      </c>
      <c r="B1" s="2" t="inlineStr">
        <is>
          <t>12 Months Ended</t>
        </is>
      </c>
    </row>
    <row r="2">
      <c r="B2" s="2" t="inlineStr">
        <is>
          <t>Dec. 31, 2020</t>
        </is>
      </c>
      <c r="C2" s="2" t="inlineStr">
        <is>
          <t>Dec. 31, 2019</t>
        </is>
      </c>
      <c r="D2" s="2" t="inlineStr">
        <is>
          <t>Dec. 31, 2018</t>
        </is>
      </c>
    </row>
    <row r="3">
      <c r="A3" s="4" t="inlineStr">
        <is>
          <t>Service-based Awards</t>
        </is>
      </c>
    </row>
    <row r="4">
      <c r="A4" s="3" t="inlineStr">
        <is>
          <t>Number of Shares</t>
        </is>
      </c>
    </row>
    <row r="5">
      <c r="A5" s="4" t="inlineStr">
        <is>
          <t>Outstanding (in shares)</t>
        </is>
      </c>
      <c r="B5" s="6" t="n">
        <v>41398</v>
      </c>
    </row>
    <row r="6">
      <c r="A6" s="4" t="inlineStr">
        <is>
          <t>Shares granted (in shares)</t>
        </is>
      </c>
      <c r="B6" s="6" t="n">
        <v>460382</v>
      </c>
      <c r="C6" s="6" t="n">
        <v>174720</v>
      </c>
      <c r="D6" s="6" t="n">
        <v>105035</v>
      </c>
    </row>
    <row r="7">
      <c r="A7" s="4" t="inlineStr">
        <is>
          <t>Shares forfeited (in shares)</t>
        </is>
      </c>
      <c r="B7" s="6" t="n">
        <v>-271</v>
      </c>
    </row>
    <row r="8">
      <c r="A8" s="4" t="inlineStr">
        <is>
          <t>Shares vested (in shares)</t>
        </is>
      </c>
      <c r="B8" s="6" t="n">
        <v>-232907</v>
      </c>
    </row>
    <row r="9">
      <c r="A9" s="4" t="inlineStr">
        <is>
          <t>Outstanding (in shares)</t>
        </is>
      </c>
      <c r="B9" s="6" t="n">
        <v>268602</v>
      </c>
      <c r="C9" s="6" t="n">
        <v>41398</v>
      </c>
    </row>
    <row r="10">
      <c r="A10" s="3" t="inlineStr">
        <is>
          <t>Weighted- Average Price</t>
        </is>
      </c>
    </row>
    <row r="11">
      <c r="A11" s="4" t="inlineStr">
        <is>
          <t>Beginning of the Year (in dollars per share)</t>
        </is>
      </c>
      <c r="B11" s="10" t="n">
        <v>24.1</v>
      </c>
    </row>
    <row r="12">
      <c r="A12" s="4" t="inlineStr">
        <is>
          <t>Shares granted (in dollars per share)</t>
        </is>
      </c>
      <c r="B12" s="11" t="n">
        <v>9.15</v>
      </c>
      <c r="C12" s="10" t="n">
        <v>21.4</v>
      </c>
      <c r="D12" s="10" t="n">
        <v>26.7</v>
      </c>
    </row>
    <row r="13">
      <c r="A13" s="4" t="inlineStr">
        <is>
          <t>Shares forfeited (in dollars per share)</t>
        </is>
      </c>
      <c r="B13" s="11" t="n">
        <v>24.5</v>
      </c>
    </row>
    <row r="14">
      <c r="A14" s="4" t="inlineStr">
        <is>
          <t>Shares vested (in dollars per share)</t>
        </is>
      </c>
      <c r="B14" s="11" t="n">
        <v>10.32</v>
      </c>
    </row>
    <row r="15">
      <c r="A15" s="4" t="inlineStr">
        <is>
          <t>End of the Year (in dollars per share)</t>
        </is>
      </c>
      <c r="B15" s="10" t="n">
        <v>10.44</v>
      </c>
      <c r="C15" s="10" t="n">
        <v>24.1</v>
      </c>
    </row>
    <row r="16">
      <c r="A16" s="4" t="inlineStr">
        <is>
          <t>Service and Performance-based Awards</t>
        </is>
      </c>
    </row>
    <row r="17">
      <c r="A17" s="3" t="inlineStr">
        <is>
          <t>Number of Shares</t>
        </is>
      </c>
    </row>
    <row r="18">
      <c r="A18" s="4" t="inlineStr">
        <is>
          <t>Outstanding (in shares)</t>
        </is>
      </c>
      <c r="B18" s="6" t="n">
        <v>37500</v>
      </c>
    </row>
    <row r="19">
      <c r="A19" s="4" t="inlineStr">
        <is>
          <t>Shares granted (in shares)</t>
        </is>
      </c>
      <c r="B19" s="6" t="n">
        <v>0</v>
      </c>
    </row>
    <row r="20">
      <c r="A20" s="4" t="inlineStr">
        <is>
          <t>Shares forfeited (in shares)</t>
        </is>
      </c>
      <c r="B20" s="6" t="n">
        <v>0</v>
      </c>
    </row>
    <row r="21">
      <c r="A21" s="4" t="inlineStr">
        <is>
          <t>Shares vested (in shares)</t>
        </is>
      </c>
      <c r="B21" s="6" t="n">
        <v>-21250</v>
      </c>
    </row>
    <row r="22">
      <c r="A22" s="4" t="inlineStr">
        <is>
          <t>Outstanding (in shares)</t>
        </is>
      </c>
      <c r="B22" s="6" t="n">
        <v>16250</v>
      </c>
      <c r="C22" s="6" t="n">
        <v>37500</v>
      </c>
    </row>
    <row r="23">
      <c r="A23" s="3" t="inlineStr">
        <is>
          <t>Weighted- Average Price</t>
        </is>
      </c>
    </row>
    <row r="24">
      <c r="A24" s="4" t="inlineStr">
        <is>
          <t>Beginning of the Year (in dollars per share)</t>
        </is>
      </c>
      <c r="B24" s="7" t="n">
        <v>27</v>
      </c>
    </row>
    <row r="25">
      <c r="A25" s="4" t="inlineStr">
        <is>
          <t>Shares granted (in dollars per share)</t>
        </is>
      </c>
      <c r="B25" s="6" t="n">
        <v>0</v>
      </c>
    </row>
    <row r="26">
      <c r="A26" s="4" t="inlineStr">
        <is>
          <t>Shares forfeited (in dollars per share)</t>
        </is>
      </c>
      <c r="B26" s="6" t="n">
        <v>0</v>
      </c>
    </row>
    <row r="27">
      <c r="A27" s="4" t="inlineStr">
        <is>
          <t>Shares vested (in dollars per share)</t>
        </is>
      </c>
      <c r="B27" s="6" t="n">
        <v>27</v>
      </c>
    </row>
    <row r="28">
      <c r="A28" s="4" t="inlineStr">
        <is>
          <t>End of the Year (in dollars per share)</t>
        </is>
      </c>
      <c r="B28" s="7" t="n">
        <v>27</v>
      </c>
      <c r="C28" s="7" t="n">
        <v>27</v>
      </c>
    </row>
    <row r="29">
      <c r="A29" s="4" t="inlineStr">
        <is>
          <t>Service and Market-based Awards</t>
        </is>
      </c>
    </row>
    <row r="30">
      <c r="A30" s="3" t="inlineStr">
        <is>
          <t>Number of Shares</t>
        </is>
      </c>
    </row>
    <row r="31">
      <c r="A31" s="4" t="inlineStr">
        <is>
          <t>Outstanding (in shares)</t>
        </is>
      </c>
      <c r="B31" s="6" t="n">
        <v>118962</v>
      </c>
    </row>
    <row r="32">
      <c r="A32" s="4" t="inlineStr">
        <is>
          <t>Shares granted (in shares)</t>
        </is>
      </c>
      <c r="B32" s="6" t="n">
        <v>0</v>
      </c>
    </row>
    <row r="33">
      <c r="A33" s="4" t="inlineStr">
        <is>
          <t>Shares forfeited (in shares)</t>
        </is>
      </c>
      <c r="B33" s="6" t="n">
        <v>-106800</v>
      </c>
    </row>
    <row r="34">
      <c r="A34" s="4" t="inlineStr">
        <is>
          <t>Shares vested (in shares)</t>
        </is>
      </c>
      <c r="B34" s="6" t="n">
        <v>-6917</v>
      </c>
    </row>
    <row r="35">
      <c r="A35" s="4" t="inlineStr">
        <is>
          <t>Outstanding (in shares)</t>
        </is>
      </c>
      <c r="B35" s="6" t="n">
        <v>5245</v>
      </c>
      <c r="C35" s="6" t="n">
        <v>118962</v>
      </c>
    </row>
    <row r="36">
      <c r="A36" s="3" t="inlineStr">
        <is>
          <t>Weighted- Average Price</t>
        </is>
      </c>
    </row>
    <row r="37">
      <c r="A37" s="4" t="inlineStr">
        <is>
          <t>Beginning of the Year (in dollars per share)</t>
        </is>
      </c>
      <c r="B37" s="7" t="n">
        <v>18</v>
      </c>
    </row>
    <row r="38">
      <c r="A38" s="4" t="inlineStr">
        <is>
          <t>Shares granted (in dollars per share)</t>
        </is>
      </c>
      <c r="B38" s="6" t="n">
        <v>0</v>
      </c>
    </row>
    <row r="39">
      <c r="A39" s="4" t="inlineStr">
        <is>
          <t>Shares forfeited (in dollars per share)</t>
        </is>
      </c>
      <c r="B39" s="11" t="n">
        <v>18.2</v>
      </c>
    </row>
    <row r="40">
      <c r="A40" s="4" t="inlineStr">
        <is>
          <t>Shares vested (in dollars per share)</t>
        </is>
      </c>
      <c r="B40" s="11" t="n">
        <v>16.7</v>
      </c>
    </row>
    <row r="41">
      <c r="A41" s="4" t="inlineStr">
        <is>
          <t>End of the Year (in dollars per share)</t>
        </is>
      </c>
      <c r="B41" s="10" t="n">
        <v>16.7</v>
      </c>
      <c r="C41" s="7" t="n">
        <v>18</v>
      </c>
    </row>
    <row r="42">
      <c r="A42" s="4" t="inlineStr">
        <is>
          <t>Service, Performance, and Market-based Awards</t>
        </is>
      </c>
    </row>
    <row r="43">
      <c r="A43" s="3" t="inlineStr">
        <is>
          <t>Number of Shares</t>
        </is>
      </c>
    </row>
    <row r="44">
      <c r="A44" s="4" t="inlineStr">
        <is>
          <t>Outstanding (in shares)</t>
        </is>
      </c>
      <c r="B44" s="6" t="n">
        <v>70800</v>
      </c>
    </row>
    <row r="45">
      <c r="A45" s="4" t="inlineStr">
        <is>
          <t>Shares granted (in shares)</t>
        </is>
      </c>
      <c r="B45" s="6" t="n">
        <v>0</v>
      </c>
    </row>
    <row r="46">
      <c r="A46" s="4" t="inlineStr">
        <is>
          <t>Shares forfeited (in shares)</t>
        </is>
      </c>
      <c r="B46" s="6" t="n">
        <v>0</v>
      </c>
    </row>
    <row r="47">
      <c r="A47" s="4" t="inlineStr">
        <is>
          <t>Shares vested (in shares)</t>
        </is>
      </c>
      <c r="B47" s="6" t="n">
        <v>-31600</v>
      </c>
    </row>
    <row r="48">
      <c r="A48" s="4" t="inlineStr">
        <is>
          <t>Outstanding (in shares)</t>
        </is>
      </c>
      <c r="B48" s="6" t="n">
        <v>39200</v>
      </c>
      <c r="C48" s="6" t="n">
        <v>70800</v>
      </c>
    </row>
    <row r="49">
      <c r="A49" s="3" t="inlineStr">
        <is>
          <t>Weighted- Average Price</t>
        </is>
      </c>
    </row>
    <row r="50">
      <c r="A50" s="4" t="inlineStr">
        <is>
          <t>Beginning of the Year (in dollars per share)</t>
        </is>
      </c>
      <c r="B50" s="10" t="n">
        <v>9.800000000000001</v>
      </c>
    </row>
    <row r="51">
      <c r="A51" s="4" t="inlineStr">
        <is>
          <t>Shares granted (in dollars per share)</t>
        </is>
      </c>
      <c r="B51" s="6" t="n">
        <v>0</v>
      </c>
    </row>
    <row r="52">
      <c r="A52" s="4" t="inlineStr">
        <is>
          <t>Shares forfeited (in dollars per share)</t>
        </is>
      </c>
      <c r="B52" s="6" t="n">
        <v>0</v>
      </c>
    </row>
    <row r="53">
      <c r="A53" s="4" t="inlineStr">
        <is>
          <t>Shares vested (in dollars per share)</t>
        </is>
      </c>
      <c r="B53" s="11" t="n">
        <v>9.800000000000001</v>
      </c>
    </row>
    <row r="54">
      <c r="A54" s="4" t="inlineStr">
        <is>
          <t>End of the Year (in dollars per share)</t>
        </is>
      </c>
      <c r="B54" s="10" t="n">
        <v>9.800000000000001</v>
      </c>
      <c r="C54" s="10" t="n">
        <v>9.8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in Thousands</t>
        </is>
      </c>
      <c r="B1" s="2" t="inlineStr">
        <is>
          <t>Nov. 22, 2019</t>
        </is>
      </c>
      <c r="C1" s="2" t="inlineStr">
        <is>
          <t>Oct. 21, 2019</t>
        </is>
      </c>
      <c r="D1" s="2" t="inlineStr">
        <is>
          <t>Jan. 31, 2019</t>
        </is>
      </c>
      <c r="E1" s="2" t="inlineStr">
        <is>
          <t>Dec. 31, 2019</t>
        </is>
      </c>
      <c r="F1" s="2" t="inlineStr">
        <is>
          <t>Dec. 31, 2018</t>
        </is>
      </c>
      <c r="G1" s="2" t="inlineStr">
        <is>
          <t>Dec. 31, 2020</t>
        </is>
      </c>
    </row>
    <row r="2">
      <c r="A2" s="3" t="inlineStr">
        <is>
          <t>Related Party Transaction [Line Items]</t>
        </is>
      </c>
    </row>
    <row r="3">
      <c r="A3" s="4" t="inlineStr">
        <is>
          <t>Long-term debt</t>
        </is>
      </c>
      <c r="E3" s="7" t="n">
        <v>1118161</v>
      </c>
      <c r="G3" s="7" t="n">
        <v>944843</v>
      </c>
    </row>
    <row r="4">
      <c r="A4" s="4" t="inlineStr">
        <is>
          <t>Repurchases of common stock</t>
        </is>
      </c>
      <c r="E4" s="7" t="n">
        <v>15108</v>
      </c>
      <c r="F4" s="7" t="n">
        <v>22195</v>
      </c>
    </row>
    <row r="5">
      <c r="A5" s="4" t="inlineStr">
        <is>
          <t>Common Stock</t>
        </is>
      </c>
    </row>
    <row r="6">
      <c r="A6" s="3" t="inlineStr">
        <is>
          <t>Related Party Transaction [Line Items]</t>
        </is>
      </c>
    </row>
    <row r="7">
      <c r="A7" s="4" t="inlineStr">
        <is>
          <t>Repurchases of common stock (in shares)</t>
        </is>
      </c>
      <c r="E7" s="6" t="n">
        <v>563500</v>
      </c>
      <c r="F7" s="6" t="n">
        <v>735995</v>
      </c>
    </row>
    <row r="8">
      <c r="A8" s="4" t="inlineStr">
        <is>
          <t>Repurchases of common stock</t>
        </is>
      </c>
      <c r="E8" s="7" t="n">
        <v>6</v>
      </c>
      <c r="F8" s="7" t="n">
        <v>7</v>
      </c>
    </row>
    <row r="9">
      <c r="A9" s="4" t="inlineStr">
        <is>
          <t>W Energy Partners LLC | Common Stock</t>
        </is>
      </c>
    </row>
    <row r="10">
      <c r="A10" s="3" t="inlineStr">
        <is>
          <t>Related Party Transaction [Line Items]</t>
        </is>
      </c>
    </row>
    <row r="11">
      <c r="A11" s="4" t="inlineStr">
        <is>
          <t>Repurchases of common stock (in shares)</t>
        </is>
      </c>
      <c r="D11" s="6" t="n">
        <v>400000</v>
      </c>
    </row>
    <row r="12">
      <c r="A12" s="4" t="inlineStr">
        <is>
          <t>Repurchases of common stock</t>
        </is>
      </c>
      <c r="D12" s="7" t="n">
        <v>11100</v>
      </c>
    </row>
    <row r="13">
      <c r="A13" s="4" t="inlineStr">
        <is>
          <t>Series A Preferred Stock</t>
        </is>
      </c>
    </row>
    <row r="14">
      <c r="A14" s="3" t="inlineStr">
        <is>
          <t>Related Party Transaction [Line Items]</t>
        </is>
      </c>
    </row>
    <row r="15">
      <c r="A15" s="4" t="inlineStr">
        <is>
          <t>Liquidation preference</t>
        </is>
      </c>
      <c r="C15" s="7" t="n">
        <v>75000</v>
      </c>
    </row>
    <row r="16">
      <c r="A16" s="4" t="inlineStr">
        <is>
          <t>Number of shares issued in transaction (in shares)</t>
        </is>
      </c>
      <c r="B16" s="6" t="n">
        <v>10947</v>
      </c>
    </row>
    <row r="17">
      <c r="A17" s="4" t="inlineStr">
        <is>
          <t>Purchase price</t>
        </is>
      </c>
      <c r="B17" s="7" t="n">
        <v>1100</v>
      </c>
    </row>
    <row r="18">
      <c r="A18" s="4" t="inlineStr">
        <is>
          <t>Conversion cap</t>
        </is>
      </c>
      <c r="B18" s="4" t="inlineStr">
        <is>
          <t>9.99%</t>
        </is>
      </c>
    </row>
    <row r="19">
      <c r="A19" s="4" t="inlineStr">
        <is>
          <t>8.5% Second Lien Notes due 2023</t>
        </is>
      </c>
    </row>
    <row r="20">
      <c r="A20" s="3" t="inlineStr">
        <is>
          <t>Related Party Transaction [Line Items]</t>
        </is>
      </c>
    </row>
    <row r="21">
      <c r="A21" s="4" t="inlineStr">
        <is>
          <t>Long-term debt</t>
        </is>
      </c>
      <c r="C21" s="6" t="n">
        <v>200000</v>
      </c>
    </row>
    <row r="22">
      <c r="A22" s="4" t="inlineStr">
        <is>
          <t>Notes exchanged</t>
        </is>
      </c>
      <c r="C22" s="7" t="n">
        <v>70800</v>
      </c>
    </row>
    <row r="23">
      <c r="A23" s="4" t="inlineStr">
        <is>
          <t>8.5% Second Lien Notes due 2023 | Revolving Credit Facility</t>
        </is>
      </c>
    </row>
    <row r="24">
      <c r="A24" s="3" t="inlineStr">
        <is>
          <t>Related Party Transaction [Line Items]</t>
        </is>
      </c>
    </row>
    <row r="25">
      <c r="A25" s="4" t="inlineStr">
        <is>
          <t>Amount of debt converted</t>
        </is>
      </c>
      <c r="B25" s="7" t="n">
        <v>1000</v>
      </c>
    </row>
    <row r="26">
      <c r="A26" s="4" t="inlineStr">
        <is>
          <t>Debt conversion, converted instrument, shares issued (in shares)</t>
        </is>
      </c>
      <c r="B26" s="6" t="n">
        <v>10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STATEMENTS OF OPERATIONS (Parenthetical)</t>
        </is>
      </c>
      <c r="B1" s="2" t="inlineStr">
        <is>
          <t>Sep. 18, 2020</t>
        </is>
      </c>
    </row>
    <row r="2">
      <c r="A2" s="3" t="inlineStr">
        <is>
          <t>Statement of Comprehensive Income [Abstract]</t>
        </is>
      </c>
    </row>
    <row r="3">
      <c r="A3" s="4" t="inlineStr">
        <is>
          <t>Reverse stock split ratio</t>
        </is>
      </c>
      <c r="B3"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mp; CONTINGENCIES (Details) - USD ($) $ in Millions</t>
        </is>
      </c>
      <c r="B1" s="2" t="inlineStr">
        <is>
          <t>Dec. 31, 2020</t>
        </is>
      </c>
      <c r="C1" s="2" t="inlineStr">
        <is>
          <t>Dec. 31, 2019</t>
        </is>
      </c>
    </row>
    <row r="2">
      <c r="A2" s="4" t="inlineStr">
        <is>
          <t>Other Noncurrent Assets</t>
        </is>
      </c>
    </row>
    <row r="3">
      <c r="A3" s="3" t="inlineStr">
        <is>
          <t>Loss Contingencies [Line Items]</t>
        </is>
      </c>
    </row>
    <row r="4">
      <c r="A4" s="4" t="inlineStr">
        <is>
          <t>Possible revenue to be reversed due to pending litigation</t>
        </is>
      </c>
      <c r="B4" s="5" t="n">
        <v>4.4</v>
      </c>
      <c r="C4" s="5"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t>
        </is>
      </c>
    </row>
    <row r="4">
      <c r="A4" s="4" t="inlineStr">
        <is>
          <t>Beginning Asset Retirement Obligations</t>
        </is>
      </c>
      <c r="B4" s="7" t="n">
        <v>17299</v>
      </c>
      <c r="C4" s="7" t="n">
        <v>12501</v>
      </c>
    </row>
    <row r="5">
      <c r="A5" s="4" t="inlineStr">
        <is>
          <t>Liabilities Acquired During the Period</t>
        </is>
      </c>
      <c r="B5" s="6" t="n">
        <v>0</v>
      </c>
      <c r="C5" s="6" t="n">
        <v>2680</v>
      </c>
    </row>
    <row r="6">
      <c r="A6" s="4" t="inlineStr">
        <is>
          <t>Liabilities Incurred During the Period</t>
        </is>
      </c>
      <c r="B6" s="6" t="n">
        <v>688</v>
      </c>
      <c r="C6" s="6" t="n">
        <v>1361</v>
      </c>
    </row>
    <row r="7">
      <c r="A7" s="4" t="inlineStr">
        <is>
          <t>Revision of Estimates</t>
        </is>
      </c>
      <c r="B7" s="6" t="n">
        <v>21</v>
      </c>
      <c r="C7" s="6" t="n">
        <v>0</v>
      </c>
    </row>
    <row r="8">
      <c r="A8" s="4" t="inlineStr">
        <is>
          <t>Accretion of Discount on Asset Retirement Obligations</t>
        </is>
      </c>
      <c r="B8" s="6" t="n">
        <v>1192</v>
      </c>
      <c r="C8" s="6" t="n">
        <v>973</v>
      </c>
    </row>
    <row r="9">
      <c r="A9" s="4" t="inlineStr">
        <is>
          <t>Liabilities Settled During the Period</t>
        </is>
      </c>
      <c r="B9" s="6" t="n">
        <v>-20</v>
      </c>
      <c r="C9" s="6" t="n">
        <v>-216</v>
      </c>
    </row>
    <row r="10">
      <c r="A10" s="4" t="inlineStr">
        <is>
          <t>Ending Asset Retirement Obligations</t>
        </is>
      </c>
      <c r="B10" s="7" t="n">
        <v>19181</v>
      </c>
      <c r="C10" s="7" t="n">
        <v>172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76</v>
      </c>
      <c r="C4" s="7" t="n">
        <v>-210</v>
      </c>
      <c r="D4" s="7" t="n">
        <v>-420</v>
      </c>
    </row>
    <row r="5">
      <c r="A5" s="4" t="inlineStr">
        <is>
          <t>State</t>
        </is>
      </c>
      <c r="B5" s="6" t="n">
        <v>0</v>
      </c>
      <c r="C5" s="6" t="n">
        <v>0</v>
      </c>
      <c r="D5" s="6" t="n">
        <v>0</v>
      </c>
    </row>
    <row r="6">
      <c r="A6" s="3" t="inlineStr">
        <is>
          <t>Deferred</t>
        </is>
      </c>
    </row>
    <row r="7">
      <c r="A7" s="4" t="inlineStr">
        <is>
          <t>Federal</t>
        </is>
      </c>
      <c r="B7" s="6" t="n">
        <v>-175309</v>
      </c>
      <c r="C7" s="6" t="n">
        <v>-16676</v>
      </c>
      <c r="D7" s="6" t="n">
        <v>91958</v>
      </c>
    </row>
    <row r="8">
      <c r="A8" s="4" t="inlineStr">
        <is>
          <t>State</t>
        </is>
      </c>
      <c r="B8" s="6" t="n">
        <v>-17778</v>
      </c>
      <c r="C8" s="6" t="n">
        <v>-3578</v>
      </c>
      <c r="D8" s="6" t="n">
        <v>11636</v>
      </c>
    </row>
    <row r="9">
      <c r="A9" s="4" t="inlineStr">
        <is>
          <t>Valuation Allowance</t>
        </is>
      </c>
      <c r="B9" s="6" t="n">
        <v>193297</v>
      </c>
      <c r="C9" s="6" t="n">
        <v>20464</v>
      </c>
      <c r="D9" s="6" t="n">
        <v>-103229</v>
      </c>
    </row>
    <row r="10">
      <c r="A10" s="4" t="inlineStr">
        <is>
          <t>Total Tax Benefit</t>
        </is>
      </c>
      <c r="B10" s="7" t="n">
        <v>-166</v>
      </c>
      <c r="C10" s="7" t="n">
        <v>0</v>
      </c>
      <c r="D10" s="7" t="n">
        <v>-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reported amount of income tax expense (benefit) [Abstract]</t>
        </is>
      </c>
    </row>
    <row r="4">
      <c r="A4" s="4" t="inlineStr">
        <is>
          <t>Income (Loss) Before Taxes and NOL</t>
        </is>
      </c>
      <c r="B4" s="7" t="n">
        <v>-906207</v>
      </c>
      <c r="C4" s="7" t="n">
        <v>-76318</v>
      </c>
      <c r="D4" s="7" t="n">
        <v>143634</v>
      </c>
    </row>
    <row r="5">
      <c r="A5" s="4" t="inlineStr">
        <is>
          <t>Federal Statutory Rate</t>
        </is>
      </c>
      <c r="B5" s="4" t="inlineStr">
        <is>
          <t>21.00%</t>
        </is>
      </c>
      <c r="C5" s="4" t="inlineStr">
        <is>
          <t>21.00%</t>
        </is>
      </c>
      <c r="D5" s="4" t="inlineStr">
        <is>
          <t>21.00%</t>
        </is>
      </c>
    </row>
    <row r="6">
      <c r="A6" s="4" t="inlineStr">
        <is>
          <t>Taxes Computed at Federal Statutory Rates</t>
        </is>
      </c>
      <c r="B6" s="7" t="n">
        <v>-190303</v>
      </c>
      <c r="C6" s="7" t="n">
        <v>-16027</v>
      </c>
      <c r="D6" s="7" t="n">
        <v>30163</v>
      </c>
    </row>
    <row r="7">
      <c r="A7" s="4" t="inlineStr">
        <is>
          <t>State Taxes, Net of Federal Taxes</t>
        </is>
      </c>
      <c r="B7" s="6" t="n">
        <v>-20881</v>
      </c>
      <c r="C7" s="6" t="n">
        <v>-2630</v>
      </c>
      <c r="D7" s="6" t="n">
        <v>9143</v>
      </c>
    </row>
    <row r="8">
      <c r="A8" s="4" t="inlineStr">
        <is>
          <t>Deferred Tax Adjustment</t>
        </is>
      </c>
      <c r="B8" s="6" t="n">
        <v>3686</v>
      </c>
      <c r="C8" s="6" t="n">
        <v>-1891</v>
      </c>
      <c r="D8" s="6" t="n">
        <v>0</v>
      </c>
    </row>
    <row r="9">
      <c r="A9" s="4" t="inlineStr">
        <is>
          <t>Share Based Compensation Tax Deficiency</t>
        </is>
      </c>
      <c r="B9" s="6" t="n">
        <v>0</v>
      </c>
      <c r="C9" s="6" t="n">
        <v>33</v>
      </c>
      <c r="D9" s="6" t="n">
        <v>316</v>
      </c>
    </row>
    <row r="10">
      <c r="A10" s="4" t="inlineStr">
        <is>
          <t>Net Operating Loss Adjustment</t>
        </is>
      </c>
      <c r="B10" s="6" t="n">
        <v>12494</v>
      </c>
      <c r="C10" s="6" t="n">
        <v>0</v>
      </c>
      <c r="D10" s="6" t="n">
        <v>0</v>
      </c>
    </row>
    <row r="11">
      <c r="A11" s="4" t="inlineStr">
        <is>
          <t>Section 382 Limitation</t>
        </is>
      </c>
      <c r="B11" s="6" t="n">
        <v>0</v>
      </c>
      <c r="C11" s="6" t="n">
        <v>0</v>
      </c>
      <c r="D11" s="6" t="n">
        <v>63573</v>
      </c>
    </row>
    <row r="12">
      <c r="A12" s="4" t="inlineStr">
        <is>
          <t>Other</t>
        </is>
      </c>
      <c r="B12" s="6" t="n">
        <v>1541</v>
      </c>
      <c r="C12" s="6" t="n">
        <v>51</v>
      </c>
      <c r="D12" s="6" t="n">
        <v>-21</v>
      </c>
    </row>
    <row r="13">
      <c r="A13" s="4" t="inlineStr">
        <is>
          <t>Valuation Allowance</t>
        </is>
      </c>
      <c r="B13" s="6" t="n">
        <v>193297</v>
      </c>
      <c r="C13" s="6" t="n">
        <v>20464</v>
      </c>
      <c r="D13" s="6" t="n">
        <v>-103229</v>
      </c>
    </row>
    <row r="14">
      <c r="A14" s="4" t="inlineStr">
        <is>
          <t>Total Tax Benefit</t>
        </is>
      </c>
      <c r="B14" s="7" t="n">
        <v>-166</v>
      </c>
      <c r="C14" s="7" t="n">
        <v>0</v>
      </c>
      <c r="D14" s="7" t="n">
        <v>-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operating loss deferred tax asset reduction due to Section 382 limitation</t>
        </is>
      </c>
      <c r="B4" s="7" t="n">
        <v>0</v>
      </c>
      <c r="C4" s="7" t="n">
        <v>0</v>
      </c>
      <c r="D4" s="7" t="n">
        <v>63573000</v>
      </c>
    </row>
    <row r="5">
      <c r="A5" s="4" t="inlineStr">
        <is>
          <t>Net operating loss deferred tax asset reduction due to changes from the CARES Act and finalized IRC regulations</t>
        </is>
      </c>
      <c r="B5" s="6" t="n">
        <v>12494000</v>
      </c>
      <c r="C5" s="6" t="n">
        <v>0</v>
      </c>
      <c r="D5" s="6" t="n">
        <v>0</v>
      </c>
    </row>
    <row r="6">
      <c r="A6" s="4" t="inlineStr">
        <is>
          <t>Valuation allowance</t>
        </is>
      </c>
      <c r="B6" s="6" t="n">
        <v>-337494000</v>
      </c>
      <c r="C6" s="6" t="n">
        <v>-144198000</v>
      </c>
    </row>
    <row r="7">
      <c r="A7" s="4" t="inlineStr">
        <is>
          <t>Interest or penalties expense</t>
        </is>
      </c>
      <c r="B7" s="6" t="n">
        <v>0</v>
      </c>
      <c r="C7" s="6" t="n">
        <v>0</v>
      </c>
      <c r="D7" s="7" t="n">
        <v>0</v>
      </c>
    </row>
    <row r="8">
      <c r="A8" s="4" t="inlineStr">
        <is>
          <t>Interest or penalties accrued</t>
        </is>
      </c>
      <c r="B8" s="6" t="n">
        <v>0</v>
      </c>
      <c r="C8" s="7" t="n">
        <v>0</v>
      </c>
    </row>
    <row r="9">
      <c r="A9" s="4" t="inlineStr">
        <is>
          <t>Federal</t>
        </is>
      </c>
    </row>
    <row r="10">
      <c r="A10" s="3" t="inlineStr">
        <is>
          <t>Operating Loss Carryforwards [Line Items]</t>
        </is>
      </c>
    </row>
    <row r="11">
      <c r="A11" s="4" t="inlineStr">
        <is>
          <t>Net operating loss carryforward</t>
        </is>
      </c>
      <c r="B11" s="6" t="n">
        <v>474500000</v>
      </c>
    </row>
    <row r="12">
      <c r="A12" s="4" t="inlineStr">
        <is>
          <t>Net operating losses with an indefnite life</t>
        </is>
      </c>
      <c r="B12" s="6" t="n">
        <v>161700000</v>
      </c>
    </row>
    <row r="13">
      <c r="A13" s="4" t="inlineStr">
        <is>
          <t>State and Local</t>
        </is>
      </c>
    </row>
    <row r="14">
      <c r="A14" s="3" t="inlineStr">
        <is>
          <t>Operating Loss Carryforwards [Line Items]</t>
        </is>
      </c>
    </row>
    <row r="15">
      <c r="A15" s="4" t="inlineStr">
        <is>
          <t>Net operating loss carryforward</t>
        </is>
      </c>
      <c r="B15" s="6" t="n">
        <v>649300000</v>
      </c>
    </row>
    <row r="16">
      <c r="A16" s="4" t="inlineStr">
        <is>
          <t>Net operating losses with an indefnite life</t>
        </is>
      </c>
      <c r="B16" s="7" t="n">
        <v>104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NOLs) and Tax Credit Carryforwards</t>
        </is>
      </c>
      <c r="B3" s="7" t="n">
        <v>123121</v>
      </c>
      <c r="C3" s="7" t="n">
        <v>91392</v>
      </c>
    </row>
    <row r="4">
      <c r="A4" s="4" t="inlineStr">
        <is>
          <t>Share Based Compensation</t>
        </is>
      </c>
      <c r="B4" s="6" t="n">
        <v>93</v>
      </c>
      <c r="C4" s="6" t="n">
        <v>190</v>
      </c>
    </row>
    <row r="5">
      <c r="A5" s="4" t="inlineStr">
        <is>
          <t>Accrued Interest</t>
        </is>
      </c>
      <c r="B5" s="6" t="n">
        <v>1012</v>
      </c>
      <c r="C5" s="6" t="n">
        <v>1061</v>
      </c>
    </row>
    <row r="6">
      <c r="A6" s="4" t="inlineStr">
        <is>
          <t>Allowance for Doubtful Accounts</t>
        </is>
      </c>
      <c r="B6" s="6" t="n">
        <v>902</v>
      </c>
      <c r="C6" s="6" t="n">
        <v>1117</v>
      </c>
    </row>
    <row r="7">
      <c r="A7" s="4" t="inlineStr">
        <is>
          <t>Crude Oil and Natural Gas Properties and Other Properties</t>
        </is>
      </c>
      <c r="B7" s="6" t="n">
        <v>222668</v>
      </c>
      <c r="C7" s="6" t="n">
        <v>-11447</v>
      </c>
    </row>
    <row r="8">
      <c r="A8" s="4" t="inlineStr">
        <is>
          <t>Interest Carryforwards</t>
        </is>
      </c>
      <c r="B8" s="6" t="n">
        <v>0</v>
      </c>
      <c r="C8" s="6" t="n">
        <v>49011</v>
      </c>
    </row>
    <row r="9">
      <c r="A9" s="4" t="inlineStr">
        <is>
          <t>Derivative Instruments</t>
        </is>
      </c>
      <c r="B9" s="6" t="n">
        <v>-10104</v>
      </c>
      <c r="C9" s="6" t="n">
        <v>13196</v>
      </c>
    </row>
    <row r="10">
      <c r="A10" s="4" t="inlineStr">
        <is>
          <t>Other</t>
        </is>
      </c>
      <c r="B10" s="6" t="n">
        <v>-198</v>
      </c>
      <c r="C10" s="6" t="n">
        <v>-112</v>
      </c>
    </row>
    <row r="11">
      <c r="A11" s="4" t="inlineStr">
        <is>
          <t>Total Net Deferred Tax Assets (Liabilities) Before Valuation Allowance</t>
        </is>
      </c>
      <c r="B11" s="6" t="n">
        <v>337494</v>
      </c>
      <c r="C11" s="6" t="n">
        <v>144408</v>
      </c>
    </row>
    <row r="12">
      <c r="A12" s="4" t="inlineStr">
        <is>
          <t>Valuation Allowance</t>
        </is>
      </c>
      <c r="B12" s="6" t="n">
        <v>-337494</v>
      </c>
      <c r="C12" s="6" t="n">
        <v>-144198</v>
      </c>
    </row>
    <row r="13">
      <c r="A13" s="4" t="inlineStr">
        <is>
          <t>Total Net Deferred Tax Assets</t>
        </is>
      </c>
      <c r="B13" s="7" t="n">
        <v>0</v>
      </c>
      <c r="C13" s="7" t="n">
        <v>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Dec. 31, 2020</t>
        </is>
      </c>
      <c r="C1" s="2" t="inlineStr">
        <is>
          <t>Dec. 31, 2019</t>
        </is>
      </c>
    </row>
    <row r="2">
      <c r="A2" s="4" t="inlineStr">
        <is>
          <t>Quoted Prices In Active Markets for Identical Assets (Liabilities) (Level 1)</t>
        </is>
      </c>
    </row>
    <row r="3">
      <c r="A3" s="3" t="inlineStr">
        <is>
          <t>Fair Value, Assets and Liabilities Measured on Recurring and Nonrecurring Basis [Line Items]</t>
        </is>
      </c>
    </row>
    <row r="4">
      <c r="A4" s="4" t="inlineStr">
        <is>
          <t>Derivative assets (liabilities)</t>
        </is>
      </c>
      <c r="B4" s="7" t="n">
        <v>0</v>
      </c>
      <c r="C4" s="7" t="n">
        <v>0</v>
      </c>
    </row>
    <row r="5">
      <c r="A5" s="4" t="inlineStr">
        <is>
          <t>Significant Other Observable Inputs (Level 2)</t>
        </is>
      </c>
    </row>
    <row r="6">
      <c r="A6" s="3" t="inlineStr">
        <is>
          <t>Fair Value, Assets and Liabilities Measured on Recurring and Nonrecurring Basis [Line Items]</t>
        </is>
      </c>
    </row>
    <row r="7">
      <c r="A7" s="4" t="inlineStr">
        <is>
          <t>Derivative assets (liabilities)</t>
        </is>
      </c>
      <c r="B7" s="6" t="n">
        <v>33664</v>
      </c>
      <c r="C7" s="6" t="n">
        <v>-5195</v>
      </c>
    </row>
    <row r="8">
      <c r="A8" s="4" t="inlineStr">
        <is>
          <t>Significant Unobservable Inputs (Level 3)</t>
        </is>
      </c>
    </row>
    <row r="9">
      <c r="A9" s="3" t="inlineStr">
        <is>
          <t>Fair Value, Assets and Liabilities Measured on Recurring and Nonrecurring Basis [Line Items]</t>
        </is>
      </c>
    </row>
    <row r="10">
      <c r="A10" s="4" t="inlineStr">
        <is>
          <t>Derivative assets (liabilities)</t>
        </is>
      </c>
      <c r="B10" s="6" t="n">
        <v>0</v>
      </c>
      <c r="C10" s="6" t="n">
        <v>0</v>
      </c>
    </row>
    <row r="11">
      <c r="A11" s="4" t="inlineStr">
        <is>
          <t>Commodity Derivatives | Current Assets | Quoted Prices In Active Markets for Identical Assets (Liabilities) (Level 1)</t>
        </is>
      </c>
    </row>
    <row r="12">
      <c r="A12" s="3" t="inlineStr">
        <is>
          <t>Fair Value, Assets and Liabilities Measured on Recurring and Nonrecurring Basis [Line Items]</t>
        </is>
      </c>
    </row>
    <row r="13">
      <c r="A13" s="4" t="inlineStr">
        <is>
          <t>Derivative assets (liabilities)</t>
        </is>
      </c>
      <c r="B13" s="6" t="n">
        <v>0</v>
      </c>
      <c r="C13" s="6" t="n">
        <v>0</v>
      </c>
    </row>
    <row r="14">
      <c r="A14" s="4" t="inlineStr">
        <is>
          <t>Commodity Derivatives | Current Assets | Significant Other Observable Inputs (Level 2)</t>
        </is>
      </c>
    </row>
    <row r="15">
      <c r="A15" s="3" t="inlineStr">
        <is>
          <t>Fair Value, Assets and Liabilities Measured on Recurring and Nonrecurring Basis [Line Items]</t>
        </is>
      </c>
    </row>
    <row r="16">
      <c r="A16" s="4" t="inlineStr">
        <is>
          <t>Derivative assets (liabilities)</t>
        </is>
      </c>
      <c r="B16" s="6" t="n">
        <v>51290</v>
      </c>
      <c r="C16" s="6" t="n">
        <v>5628</v>
      </c>
    </row>
    <row r="17">
      <c r="A17" s="4" t="inlineStr">
        <is>
          <t>Commodity Derivatives | Current Assets | Significant Unobservable Inputs (Level 3)</t>
        </is>
      </c>
    </row>
    <row r="18">
      <c r="A18" s="3" t="inlineStr">
        <is>
          <t>Fair Value, Assets and Liabilities Measured on Recurring and Nonrecurring Basis [Line Items]</t>
        </is>
      </c>
    </row>
    <row r="19">
      <c r="A19" s="4" t="inlineStr">
        <is>
          <t>Derivative assets (liabilities)</t>
        </is>
      </c>
      <c r="B19" s="6" t="n">
        <v>0</v>
      </c>
      <c r="C19" s="6" t="n">
        <v>0</v>
      </c>
    </row>
    <row r="20">
      <c r="A20" s="4" t="inlineStr">
        <is>
          <t>Commodity Derivatives | Noncurrent Assets | Quoted Prices In Active Markets for Identical Assets (Liabilities) (Level 1)</t>
        </is>
      </c>
    </row>
    <row r="21">
      <c r="A21" s="3" t="inlineStr">
        <is>
          <t>Fair Value, Assets and Liabilities Measured on Recurring and Nonrecurring Basis [Line Items]</t>
        </is>
      </c>
    </row>
    <row r="22">
      <c r="A22" s="4" t="inlineStr">
        <is>
          <t>Derivative assets (liabilities)</t>
        </is>
      </c>
      <c r="B22" s="6" t="n">
        <v>0</v>
      </c>
      <c r="C22" s="6" t="n">
        <v>0</v>
      </c>
    </row>
    <row r="23">
      <c r="A23" s="4" t="inlineStr">
        <is>
          <t>Commodity Derivatives | Noncurrent Assets | Significant Other Observable Inputs (Level 2)</t>
        </is>
      </c>
    </row>
    <row r="24">
      <c r="A24" s="3" t="inlineStr">
        <is>
          <t>Fair Value, Assets and Liabilities Measured on Recurring and Nonrecurring Basis [Line Items]</t>
        </is>
      </c>
    </row>
    <row r="25">
      <c r="A25" s="4" t="inlineStr">
        <is>
          <t>Derivative assets (liabilities)</t>
        </is>
      </c>
      <c r="B25" s="6" t="n">
        <v>-111</v>
      </c>
      <c r="C25" s="6" t="n">
        <v>8554</v>
      </c>
    </row>
    <row r="26">
      <c r="A26" s="4" t="inlineStr">
        <is>
          <t>Commodity Derivatives | Noncurrent Assets | Significant Unobservable Inputs (Level 3)</t>
        </is>
      </c>
    </row>
    <row r="27">
      <c r="A27" s="3" t="inlineStr">
        <is>
          <t>Fair Value, Assets and Liabilities Measured on Recurring and Nonrecurring Basis [Line Items]</t>
        </is>
      </c>
    </row>
    <row r="28">
      <c r="A28" s="4" t="inlineStr">
        <is>
          <t>Derivative assets (liabilities)</t>
        </is>
      </c>
      <c r="B28" s="6" t="n">
        <v>0</v>
      </c>
      <c r="C28" s="6" t="n">
        <v>0</v>
      </c>
    </row>
    <row r="29">
      <c r="A29" s="4" t="inlineStr">
        <is>
          <t>Commodity Derivatives | Current Liabilities | Quoted Prices In Active Markets for Identical Assets (Liabilities) (Level 1)</t>
        </is>
      </c>
    </row>
    <row r="30">
      <c r="A30" s="3" t="inlineStr">
        <is>
          <t>Fair Value, Assets and Liabilities Measured on Recurring and Nonrecurring Basis [Line Items]</t>
        </is>
      </c>
    </row>
    <row r="31">
      <c r="A31" s="4" t="inlineStr">
        <is>
          <t>Derivative assets (liabilities)</t>
        </is>
      </c>
      <c r="B31" s="6" t="n">
        <v>0</v>
      </c>
      <c r="C31" s="6" t="n">
        <v>0</v>
      </c>
    </row>
    <row r="32">
      <c r="A32" s="4" t="inlineStr">
        <is>
          <t>Commodity Derivatives | Current Liabilities | Significant Other Observable Inputs (Level 2)</t>
        </is>
      </c>
    </row>
    <row r="33">
      <c r="A33" s="3" t="inlineStr">
        <is>
          <t>Fair Value, Assets and Liabilities Measured on Recurring and Nonrecurring Basis [Line Items]</t>
        </is>
      </c>
    </row>
    <row r="34">
      <c r="A34" s="4" t="inlineStr">
        <is>
          <t>Derivative assets (liabilities)</t>
        </is>
      </c>
      <c r="B34" s="6" t="n">
        <v>-2504</v>
      </c>
      <c r="C34" s="6" t="n">
        <v>-11298</v>
      </c>
    </row>
    <row r="35">
      <c r="A35" s="4" t="inlineStr">
        <is>
          <t>Commodity Derivatives | Current Liabilities | Significant Unobservable Inputs (Level 3)</t>
        </is>
      </c>
    </row>
    <row r="36">
      <c r="A36" s="3" t="inlineStr">
        <is>
          <t>Fair Value, Assets and Liabilities Measured on Recurring and Nonrecurring Basis [Line Items]</t>
        </is>
      </c>
    </row>
    <row r="37">
      <c r="A37" s="4" t="inlineStr">
        <is>
          <t>Derivative assets (liabilities)</t>
        </is>
      </c>
      <c r="B37" s="6" t="n">
        <v>0</v>
      </c>
      <c r="C37" s="6" t="n">
        <v>0</v>
      </c>
    </row>
    <row r="38">
      <c r="A38" s="4" t="inlineStr">
        <is>
          <t>Commodity Derivatives | Noncurrent Liabilities | Quoted Prices In Active Markets for Identical Assets (Liabilities) (Level 1)</t>
        </is>
      </c>
    </row>
    <row r="39">
      <c r="A39" s="3" t="inlineStr">
        <is>
          <t>Fair Value, Assets and Liabilities Measured on Recurring and Nonrecurring Basis [Line Items]</t>
        </is>
      </c>
    </row>
    <row r="40">
      <c r="A40" s="4" t="inlineStr">
        <is>
          <t>Derivative assets (liabilities)</t>
        </is>
      </c>
      <c r="B40" s="6" t="n">
        <v>0</v>
      </c>
      <c r="C40" s="6" t="n">
        <v>0</v>
      </c>
    </row>
    <row r="41">
      <c r="A41" s="4" t="inlineStr">
        <is>
          <t>Commodity Derivatives | Noncurrent Liabilities | Significant Other Observable Inputs (Level 2)</t>
        </is>
      </c>
    </row>
    <row r="42">
      <c r="A42" s="3" t="inlineStr">
        <is>
          <t>Fair Value, Assets and Liabilities Measured on Recurring and Nonrecurring Basis [Line Items]</t>
        </is>
      </c>
    </row>
    <row r="43">
      <c r="A43" s="4" t="inlineStr">
        <is>
          <t>Derivative assets (liabilities)</t>
        </is>
      </c>
      <c r="B43" s="6" t="n">
        <v>-14214</v>
      </c>
      <c r="C43" s="6" t="n">
        <v>-8079</v>
      </c>
    </row>
    <row r="44">
      <c r="A44" s="4" t="inlineStr">
        <is>
          <t>Commodity Derivatives | Noncurrent Liabilities | Significant Unobservable Inputs (Level 3)</t>
        </is>
      </c>
    </row>
    <row r="45">
      <c r="A45" s="3" t="inlineStr">
        <is>
          <t>Fair Value, Assets and Liabilities Measured on Recurring and Nonrecurring Basis [Line Items]</t>
        </is>
      </c>
    </row>
    <row r="46">
      <c r="A46" s="4" t="inlineStr">
        <is>
          <t>Derivative assets (liabilities)</t>
        </is>
      </c>
      <c r="B46" s="6" t="n">
        <v>0</v>
      </c>
      <c r="C46" s="7" t="n">
        <v>0</v>
      </c>
    </row>
    <row r="47">
      <c r="A47" s="4" t="inlineStr">
        <is>
          <t>Interest Rate Derivatives | Current Liabilities | Quoted Prices In Active Markets for Identical Assets (Liabilities) (Level 1)</t>
        </is>
      </c>
    </row>
    <row r="48">
      <c r="A48" s="3" t="inlineStr">
        <is>
          <t>Fair Value, Assets and Liabilities Measured on Recurring and Nonrecurring Basis [Line Items]</t>
        </is>
      </c>
    </row>
    <row r="49">
      <c r="A49" s="4" t="inlineStr">
        <is>
          <t>Derivative assets (liabilities)</t>
        </is>
      </c>
      <c r="B49" s="6" t="n">
        <v>0</v>
      </c>
    </row>
    <row r="50">
      <c r="A50" s="4" t="inlineStr">
        <is>
          <t>Interest Rate Derivatives | Current Liabilities | Significant Other Observable Inputs (Level 2)</t>
        </is>
      </c>
    </row>
    <row r="51">
      <c r="A51" s="3" t="inlineStr">
        <is>
          <t>Fair Value, Assets and Liabilities Measured on Recurring and Nonrecurring Basis [Line Items]</t>
        </is>
      </c>
    </row>
    <row r="52">
      <c r="A52" s="4" t="inlineStr">
        <is>
          <t>Derivative assets (liabilities)</t>
        </is>
      </c>
      <c r="B52" s="6" t="n">
        <v>-574</v>
      </c>
    </row>
    <row r="53">
      <c r="A53" s="4" t="inlineStr">
        <is>
          <t>Interest Rate Derivatives | Current Liabilities | Significant Unobservable Inputs (Level 3)</t>
        </is>
      </c>
    </row>
    <row r="54">
      <c r="A54" s="3" t="inlineStr">
        <is>
          <t>Fair Value, Assets and Liabilities Measured on Recurring and Nonrecurring Basis [Line Items]</t>
        </is>
      </c>
    </row>
    <row r="55">
      <c r="A55" s="4" t="inlineStr">
        <is>
          <t>Derivative assets (liabilities)</t>
        </is>
      </c>
      <c r="B55" s="6" t="n">
        <v>0</v>
      </c>
    </row>
    <row r="56">
      <c r="A56" s="4" t="inlineStr">
        <is>
          <t>Interest Rate Derivatives | Noncurrent Liabilities | Quoted Prices In Active Markets for Identical Assets (Liabilities) (Level 1)</t>
        </is>
      </c>
    </row>
    <row r="57">
      <c r="A57" s="3" t="inlineStr">
        <is>
          <t>Fair Value, Assets and Liabilities Measured on Recurring and Nonrecurring Basis [Line Items]</t>
        </is>
      </c>
    </row>
    <row r="58">
      <c r="A58" s="4" t="inlineStr">
        <is>
          <t>Derivative assets (liabilities)</t>
        </is>
      </c>
      <c r="B58" s="6" t="n">
        <v>0</v>
      </c>
    </row>
    <row r="59">
      <c r="A59" s="4" t="inlineStr">
        <is>
          <t>Interest Rate Derivatives | Noncurrent Liabilities | Significant Other Observable Inputs (Level 2)</t>
        </is>
      </c>
    </row>
    <row r="60">
      <c r="A60" s="3" t="inlineStr">
        <is>
          <t>Fair Value, Assets and Liabilities Measured on Recurring and Nonrecurring Basis [Line Items]</t>
        </is>
      </c>
    </row>
    <row r="61">
      <c r="A61" s="4" t="inlineStr">
        <is>
          <t>Derivative assets (liabilities)</t>
        </is>
      </c>
      <c r="B61" s="6" t="n">
        <v>-445</v>
      </c>
    </row>
    <row r="62">
      <c r="A62" s="4" t="inlineStr">
        <is>
          <t>Interest Rate Derivatives | Noncurrent Liabilities | Significant Unobservable Inputs (Level 3)</t>
        </is>
      </c>
    </row>
    <row r="63">
      <c r="A63" s="3" t="inlineStr">
        <is>
          <t>Fair Value, Assets and Liabilities Measured on Recurring and Nonrecurring Basis [Line Items]</t>
        </is>
      </c>
    </row>
    <row r="64">
      <c r="A64" s="4" t="inlineStr">
        <is>
          <t>Derivative assets (liabilities)</t>
        </is>
      </c>
      <c r="B6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 retirement obligations</t>
        </is>
      </c>
      <c r="B4" s="5" t="n">
        <v>0.7</v>
      </c>
    </row>
    <row r="5">
      <c r="A5" s="4" t="inlineStr">
        <is>
          <t>Estimated Fair Value | Unsecured Ven Bakken Note</t>
        </is>
      </c>
    </row>
    <row r="6">
      <c r="A6" s="3" t="inlineStr">
        <is>
          <t>Fair Value, Assets and Liabilities Measured on Recurring and Nonrecurring Basis [Line Items]</t>
        </is>
      </c>
    </row>
    <row r="7">
      <c r="A7" s="4" t="inlineStr">
        <is>
          <t>Fair value of long-term debt</t>
        </is>
      </c>
      <c r="B7" s="9" t="n">
        <v>129.3</v>
      </c>
      <c r="C7" s="7" t="n">
        <v>130</v>
      </c>
    </row>
    <row r="8">
      <c r="A8" s="4" t="inlineStr">
        <is>
          <t>Estimated Fair Value | Second Lien Notes | Quoted Prices In Active Markets for Identical Assets (Liabilities) (Level 1)</t>
        </is>
      </c>
    </row>
    <row r="9">
      <c r="A9" s="3" t="inlineStr">
        <is>
          <t>Fair Value, Assets and Liabilities Measured on Recurring and Nonrecurring Basis [Line Items]</t>
        </is>
      </c>
    </row>
    <row r="10">
      <c r="A10" s="4" t="inlineStr">
        <is>
          <t>Fair value of second lien notes</t>
        </is>
      </c>
      <c r="B10" s="5" t="n">
        <v>256.1</v>
      </c>
      <c r="C10" s="5" t="n">
        <v>43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PRICE RISK MANAGEMENT - Gains/Losses on Derivative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Gain (Loss) on Settled Commodity Derivatives</t>
        </is>
      </c>
      <c r="B4" s="7" t="n">
        <v>188264</v>
      </c>
      <c r="C4" s="7" t="n">
        <v>44377</v>
      </c>
      <c r="D4" s="7" t="n">
        <v>-22886</v>
      </c>
    </row>
    <row r="5">
      <c r="A5" s="4" t="inlineStr">
        <is>
          <t>Gain (Loss) on Unsettled Commodity Derivatives</t>
        </is>
      </c>
      <c r="B5" s="6" t="n">
        <v>39878</v>
      </c>
      <c r="C5" s="6" t="n">
        <v>-173214</v>
      </c>
      <c r="D5" s="6" t="n">
        <v>207892</v>
      </c>
    </row>
    <row r="6">
      <c r="A6" s="4" t="inlineStr">
        <is>
          <t>Gain (Loss) on Derivative Instruments, Net</t>
        </is>
      </c>
      <c r="B6" s="7" t="n">
        <v>228141</v>
      </c>
      <c r="C6" s="7" t="n">
        <v>-128837</v>
      </c>
      <c r="D6" s="7" t="n">
        <v>1850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AND PRICE RISK MANAGEMENT - Summary of Open Commodity Derivative Positions (Details) MMBTU in Thousands</t>
        </is>
      </c>
      <c r="B1" s="2" t="inlineStr">
        <is>
          <t>Dec. 31, 2020bblMMBTU$ / bbl$ / MMBTU</t>
        </is>
      </c>
    </row>
    <row r="2">
      <c r="A2" s="4" t="inlineStr">
        <is>
          <t>WTI NYMEX - Swaps | 2021</t>
        </is>
      </c>
    </row>
    <row r="3">
      <c r="A3" s="3" t="inlineStr">
        <is>
          <t>Derivative [Line Items]</t>
        </is>
      </c>
    </row>
    <row r="4">
      <c r="A4" s="4" t="inlineStr">
        <is>
          <t>Volume | bbl</t>
        </is>
      </c>
      <c r="B4" s="6" t="n">
        <v>7545124</v>
      </c>
    </row>
    <row r="5">
      <c r="A5" s="4" t="inlineStr">
        <is>
          <t>Weighted average price (in dollars per unit)</t>
        </is>
      </c>
      <c r="B5" s="11" t="n">
        <v>55.06</v>
      </c>
    </row>
    <row r="6">
      <c r="A6" s="4" t="inlineStr">
        <is>
          <t>WTI NYMEX - Swaps | 2022</t>
        </is>
      </c>
    </row>
    <row r="7">
      <c r="A7" s="3" t="inlineStr">
        <is>
          <t>Derivative [Line Items]</t>
        </is>
      </c>
    </row>
    <row r="8">
      <c r="A8" s="4" t="inlineStr">
        <is>
          <t>Volume | bbl</t>
        </is>
      </c>
      <c r="B8" s="6" t="n">
        <v>816250</v>
      </c>
    </row>
    <row r="9">
      <c r="A9" s="4" t="inlineStr">
        <is>
          <t>Weighted average price (in dollars per unit)</t>
        </is>
      </c>
      <c r="B9" s="11" t="n">
        <v>50.49</v>
      </c>
    </row>
    <row r="10">
      <c r="A10" s="4" t="inlineStr">
        <is>
          <t>WTI NYMEX - Swaps | 2023</t>
        </is>
      </c>
    </row>
    <row r="11">
      <c r="A11" s="3" t="inlineStr">
        <is>
          <t>Derivative [Line Items]</t>
        </is>
      </c>
    </row>
    <row r="12">
      <c r="A12" s="4" t="inlineStr">
        <is>
          <t>Volume | bbl</t>
        </is>
      </c>
      <c r="B12" s="6" t="n">
        <v>0</v>
      </c>
    </row>
    <row r="13">
      <c r="A13" s="4" t="inlineStr">
        <is>
          <t>Weighted average price (in dollars per unit)</t>
        </is>
      </c>
      <c r="B13" s="6" t="n">
        <v>0</v>
      </c>
    </row>
    <row r="14">
      <c r="A14" s="4" t="inlineStr">
        <is>
          <t>WTI NYMEX - Swaptions | 2021</t>
        </is>
      </c>
    </row>
    <row r="15">
      <c r="A15" s="3" t="inlineStr">
        <is>
          <t>Derivative [Line Items]</t>
        </is>
      </c>
    </row>
    <row r="16">
      <c r="A16" s="4" t="inlineStr">
        <is>
          <t>Volume | bbl</t>
        </is>
      </c>
      <c r="B16" s="6" t="n">
        <v>0</v>
      </c>
    </row>
    <row r="17">
      <c r="A17" s="4" t="inlineStr">
        <is>
          <t>Weighted average price (in dollars per unit)</t>
        </is>
      </c>
      <c r="B17" s="6" t="n">
        <v>0</v>
      </c>
    </row>
    <row r="18">
      <c r="A18" s="4" t="inlineStr">
        <is>
          <t>WTI NYMEX - Swaptions | 2022</t>
        </is>
      </c>
    </row>
    <row r="19">
      <c r="A19" s="3" t="inlineStr">
        <is>
          <t>Derivative [Line Items]</t>
        </is>
      </c>
    </row>
    <row r="20">
      <c r="A20" s="4" t="inlineStr">
        <is>
          <t>Volume | bbl</t>
        </is>
      </c>
      <c r="B20" s="6" t="n">
        <v>3131125</v>
      </c>
    </row>
    <row r="21">
      <c r="A21" s="4" t="inlineStr">
        <is>
          <t>Weighted average price (in dollars per unit)</t>
        </is>
      </c>
      <c r="B21" s="11" t="n">
        <v>52.68</v>
      </c>
    </row>
    <row r="22">
      <c r="A22" s="4" t="inlineStr">
        <is>
          <t>WTI NYMEX - Swaptions | 2023</t>
        </is>
      </c>
    </row>
    <row r="23">
      <c r="A23" s="3" t="inlineStr">
        <is>
          <t>Derivative [Line Items]</t>
        </is>
      </c>
    </row>
    <row r="24">
      <c r="A24" s="4" t="inlineStr">
        <is>
          <t>Volume | bbl</t>
        </is>
      </c>
      <c r="B24" s="6" t="n">
        <v>1455000</v>
      </c>
    </row>
    <row r="25">
      <c r="A25" s="4" t="inlineStr">
        <is>
          <t>Weighted average price (in dollars per unit)</t>
        </is>
      </c>
      <c r="B25" s="11" t="n">
        <v>47.98</v>
      </c>
    </row>
    <row r="26">
      <c r="A26" s="4" t="inlineStr">
        <is>
          <t>Bakken Crude UHC To WTI NYMEX - Basis Swaps | 2021</t>
        </is>
      </c>
    </row>
    <row r="27">
      <c r="A27" s="3" t="inlineStr">
        <is>
          <t>Derivative [Line Items]</t>
        </is>
      </c>
    </row>
    <row r="28">
      <c r="A28" s="4" t="inlineStr">
        <is>
          <t>Volume | bbl</t>
        </is>
      </c>
      <c r="B28" s="6" t="n">
        <v>1523750</v>
      </c>
    </row>
    <row r="29">
      <c r="A29" s="4" t="inlineStr">
        <is>
          <t>Weighted average price (in dollars per unit)</t>
        </is>
      </c>
      <c r="B29" s="11" t="n">
        <v>-2.39</v>
      </c>
    </row>
    <row r="30">
      <c r="A30" s="4" t="inlineStr">
        <is>
          <t>Bakken Crude UHC To WTI NYMEX - Basis Swaps | 2022</t>
        </is>
      </c>
    </row>
    <row r="31">
      <c r="A31" s="3" t="inlineStr">
        <is>
          <t>Derivative [Line Items]</t>
        </is>
      </c>
    </row>
    <row r="32">
      <c r="A32" s="4" t="inlineStr">
        <is>
          <t>Volume | bbl</t>
        </is>
      </c>
      <c r="B32" s="6" t="n">
        <v>0</v>
      </c>
    </row>
    <row r="33">
      <c r="A33" s="4" t="inlineStr">
        <is>
          <t>Weighted average price (in dollars per unit)</t>
        </is>
      </c>
      <c r="B33" s="6" t="n">
        <v>0</v>
      </c>
    </row>
    <row r="34">
      <c r="A34" s="4" t="inlineStr">
        <is>
          <t>Bakken Crude UHC To WTI NYMEX - Basis Swaps | 2023</t>
        </is>
      </c>
    </row>
    <row r="35">
      <c r="A35" s="3" t="inlineStr">
        <is>
          <t>Derivative [Line Items]</t>
        </is>
      </c>
    </row>
    <row r="36">
      <c r="A36" s="4" t="inlineStr">
        <is>
          <t>Volume | bbl</t>
        </is>
      </c>
      <c r="B36" s="6" t="n">
        <v>0</v>
      </c>
    </row>
    <row r="37">
      <c r="A37" s="4" t="inlineStr">
        <is>
          <t>Weighted average price (in dollars per unit)</t>
        </is>
      </c>
      <c r="B37" s="6" t="n">
        <v>0</v>
      </c>
    </row>
    <row r="38">
      <c r="A38" s="4" t="inlineStr">
        <is>
          <t>Henry Hub NYMEX - Swaps | 2021</t>
        </is>
      </c>
    </row>
    <row r="39">
      <c r="A39" s="3" t="inlineStr">
        <is>
          <t>Derivative [Line Items]</t>
        </is>
      </c>
    </row>
    <row r="40">
      <c r="A40" s="4" t="inlineStr">
        <is>
          <t>Volume | MMBTU</t>
        </is>
      </c>
      <c r="B40" s="6" t="n">
        <v>13000</v>
      </c>
    </row>
    <row r="41">
      <c r="A41" s="4" t="inlineStr">
        <is>
          <t>Weighted average price (in dollars per unit) | $ / MMBTU</t>
        </is>
      </c>
      <c r="B41" s="11" t="n">
        <v>2.5</v>
      </c>
    </row>
    <row r="42">
      <c r="A42" s="4" t="inlineStr">
        <is>
          <t>Henry Hub NYMEX - Swaps | 2022</t>
        </is>
      </c>
    </row>
    <row r="43">
      <c r="A43" s="3" t="inlineStr">
        <is>
          <t>Derivative [Line Items]</t>
        </is>
      </c>
    </row>
    <row r="44">
      <c r="A44" s="4" t="inlineStr">
        <is>
          <t>Volume | MMBTU</t>
        </is>
      </c>
      <c r="B44" s="6" t="n">
        <v>3650</v>
      </c>
    </row>
    <row r="45">
      <c r="A45" s="4" t="inlineStr">
        <is>
          <t>Weighted average price (in dollars per unit) | $ / MMBTU</t>
        </is>
      </c>
      <c r="B45" s="11" t="n">
        <v>2.61</v>
      </c>
    </row>
    <row r="46">
      <c r="A46" s="4" t="inlineStr">
        <is>
          <t>Henry Hub NYMEX - Swaps | 2023</t>
        </is>
      </c>
    </row>
    <row r="47">
      <c r="A47" s="3" t="inlineStr">
        <is>
          <t>Derivative [Line Items]</t>
        </is>
      </c>
    </row>
    <row r="48">
      <c r="A48" s="4" t="inlineStr">
        <is>
          <t>Volume | MMBTU</t>
        </is>
      </c>
      <c r="B48" s="6" t="n">
        <v>0</v>
      </c>
    </row>
    <row r="49">
      <c r="A49" s="4" t="inlineStr">
        <is>
          <t>Weighted average price (in dollars per unit) | $ / MMBTU</t>
        </is>
      </c>
      <c r="B49" s="6" t="n">
        <v>0</v>
      </c>
    </row>
    <row r="50">
      <c r="A50" s="4" t="inlineStr">
        <is>
          <t>Waha Inside FERC to Henry Hub - Basis Swaps | 2021</t>
        </is>
      </c>
    </row>
    <row r="51">
      <c r="A51" s="3" t="inlineStr">
        <is>
          <t>Derivative [Line Items]</t>
        </is>
      </c>
    </row>
    <row r="52">
      <c r="A52" s="4" t="inlineStr">
        <is>
          <t>Volume | MMBTU</t>
        </is>
      </c>
      <c r="B52" s="6" t="n">
        <v>69</v>
      </c>
    </row>
    <row r="53">
      <c r="A53" s="4" t="inlineStr">
        <is>
          <t>Weighted average differential (in dollars per unit)</t>
        </is>
      </c>
      <c r="B53" s="11" t="n">
        <v>-0.28</v>
      </c>
    </row>
    <row r="54">
      <c r="A54" s="4" t="inlineStr">
        <is>
          <t>Waha Inside FERC to Henry Hub - Basis Swaps | 2022</t>
        </is>
      </c>
    </row>
    <row r="55">
      <c r="A55" s="3" t="inlineStr">
        <is>
          <t>Derivative [Line Items]</t>
        </is>
      </c>
    </row>
    <row r="56">
      <c r="A56" s="4" t="inlineStr">
        <is>
          <t>Volume | MMBTU</t>
        </is>
      </c>
      <c r="B56" s="6" t="n">
        <v>0</v>
      </c>
    </row>
    <row r="57">
      <c r="A57" s="4" t="inlineStr">
        <is>
          <t>Weighted average differential (in dollars per unit)</t>
        </is>
      </c>
      <c r="B57" s="6" t="n">
        <v>0</v>
      </c>
    </row>
    <row r="58">
      <c r="A58" s="4" t="inlineStr">
        <is>
          <t>Waha Inside FERC to Henry Hub - Basis Swaps | 2023</t>
        </is>
      </c>
    </row>
    <row r="59">
      <c r="A59" s="3" t="inlineStr">
        <is>
          <t>Derivative [Line Items]</t>
        </is>
      </c>
    </row>
    <row r="60">
      <c r="A60" s="4" t="inlineStr">
        <is>
          <t>Volume | MMBTU</t>
        </is>
      </c>
      <c r="B60" s="6" t="n">
        <v>0</v>
      </c>
    </row>
    <row r="61">
      <c r="A61" s="4" t="inlineStr">
        <is>
          <t>Weighted average differential (in dollars per unit)</t>
        </is>
      </c>
      <c r="B6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906041000</v>
      </c>
      <c r="C4" s="7" t="n">
        <v>-76318000</v>
      </c>
      <c r="D4" s="7" t="n">
        <v>143689000</v>
      </c>
    </row>
    <row r="5">
      <c r="A5" s="3" t="inlineStr">
        <is>
          <t>Adjustments to Reconcile Net Income (Loss) to Net Cash Provided by Operating Activities:</t>
        </is>
      </c>
    </row>
    <row r="6">
      <c r="A6" s="4" t="inlineStr">
        <is>
          <t>Depletion, Depreciation, Amortization and Accretion</t>
        </is>
      </c>
      <c r="B6" s="6" t="n">
        <v>162120000</v>
      </c>
      <c r="C6" s="6" t="n">
        <v>210201000</v>
      </c>
      <c r="D6" s="6" t="n">
        <v>119780000</v>
      </c>
    </row>
    <row r="7">
      <c r="A7" s="4" t="inlineStr">
        <is>
          <t>Amortization of Debt Issuance Costs</t>
        </is>
      </c>
      <c r="B7" s="6" t="n">
        <v>5172000</v>
      </c>
      <c r="C7" s="6" t="n">
        <v>5307000</v>
      </c>
      <c r="D7" s="6" t="n">
        <v>5147000</v>
      </c>
    </row>
    <row r="8">
      <c r="A8" s="4" t="inlineStr">
        <is>
          <t>Write-off of Debt Issuance Costs</t>
        </is>
      </c>
      <c r="B8" s="6" t="n">
        <v>1543000</v>
      </c>
      <c r="C8" s="6" t="n">
        <v>0</v>
      </c>
      <c r="D8" s="6" t="n">
        <v>0</v>
      </c>
    </row>
    <row r="9">
      <c r="A9" s="4" t="inlineStr">
        <is>
          <t>(Gain) Loss on Extinguishment of Debt</t>
        </is>
      </c>
      <c r="B9" s="6" t="n">
        <v>3718000</v>
      </c>
      <c r="C9" s="6" t="n">
        <v>23187000</v>
      </c>
      <c r="D9" s="6" t="n">
        <v>173430000</v>
      </c>
    </row>
    <row r="10">
      <c r="A10" s="4" t="inlineStr">
        <is>
          <t>Amortization of Bond (Premium) Discount on Long-term Debt</t>
        </is>
      </c>
      <c r="B10" s="6" t="n">
        <v>-1037000</v>
      </c>
      <c r="C10" s="6" t="n">
        <v>-2705000</v>
      </c>
      <c r="D10" s="6" t="n">
        <v>-563000</v>
      </c>
    </row>
    <row r="11">
      <c r="A11" s="4" t="inlineStr">
        <is>
          <t>Deferred Income Taxes</t>
        </is>
      </c>
      <c r="B11" s="6" t="n">
        <v>210000</v>
      </c>
      <c r="C11" s="6" t="n">
        <v>210000</v>
      </c>
      <c r="D11" s="6" t="n">
        <v>365000</v>
      </c>
    </row>
    <row r="12">
      <c r="A12" s="4" t="inlineStr">
        <is>
          <t>Unrealized (Gain) Loss on Derivative Instruments</t>
        </is>
      </c>
      <c r="B12" s="6" t="n">
        <v>-38858000</v>
      </c>
      <c r="C12" s="6" t="n">
        <v>173214000</v>
      </c>
      <c r="D12" s="6" t="n">
        <v>-207892000</v>
      </c>
    </row>
    <row r="13">
      <c r="A13" s="4" t="inlineStr">
        <is>
          <t>Loss on Debt Exchange Derivative</t>
        </is>
      </c>
      <c r="B13" s="6" t="n">
        <v>0</v>
      </c>
      <c r="C13" s="6" t="n">
        <v>-1390000</v>
      </c>
      <c r="D13" s="6" t="n">
        <v>598000</v>
      </c>
    </row>
    <row r="14">
      <c r="A14" s="4" t="inlineStr">
        <is>
          <t>Loss on Contingent Consideration</t>
        </is>
      </c>
      <c r="B14" s="6" t="n">
        <v>169000</v>
      </c>
      <c r="C14" s="6" t="n">
        <v>29512000</v>
      </c>
      <c r="D14" s="6" t="n">
        <v>28968000</v>
      </c>
    </row>
    <row r="15">
      <c r="A15" s="4" t="inlineStr">
        <is>
          <t>PIK Interest on Second Lien Notes</t>
        </is>
      </c>
      <c r="B15" s="6" t="n">
        <v>0</v>
      </c>
      <c r="C15" s="6" t="n">
        <v>1742000</v>
      </c>
      <c r="D15" s="6" t="n">
        <v>2599000</v>
      </c>
    </row>
    <row r="16">
      <c r="A16" s="4" t="inlineStr">
        <is>
          <t>Share-Based Compensation Expense</t>
        </is>
      </c>
      <c r="B16" s="6" t="n">
        <v>4119000</v>
      </c>
      <c r="C16" s="6" t="n">
        <v>7955000</v>
      </c>
      <c r="D16" s="6" t="n">
        <v>3995000</v>
      </c>
    </row>
    <row r="17">
      <c r="A17" s="4" t="inlineStr">
        <is>
          <t>Impairment of Other Current Assets</t>
        </is>
      </c>
      <c r="B17" s="6" t="n">
        <v>0</v>
      </c>
      <c r="C17" s="6" t="n">
        <v>6398000</v>
      </c>
      <c r="D17" s="6" t="n">
        <v>0</v>
      </c>
    </row>
    <row r="18">
      <c r="A18" s="4" t="inlineStr">
        <is>
          <t>Impairment Expense</t>
        </is>
      </c>
      <c r="B18" s="6" t="n">
        <v>1066668000</v>
      </c>
      <c r="C18" s="6" t="n">
        <v>0</v>
      </c>
      <c r="D18" s="6" t="n">
        <v>0</v>
      </c>
    </row>
    <row r="19">
      <c r="A19" s="4" t="inlineStr">
        <is>
          <t>Other</t>
        </is>
      </c>
      <c r="B19" s="6" t="n">
        <v>-234000</v>
      </c>
      <c r="C19" s="6" t="n">
        <v>-41000</v>
      </c>
      <c r="D19" s="6" t="n">
        <v>-120000</v>
      </c>
    </row>
    <row r="20">
      <c r="A20" s="3" t="inlineStr">
        <is>
          <t>Changes in Working Capital and Other Items:</t>
        </is>
      </c>
    </row>
    <row r="21">
      <c r="A21" s="4" t="inlineStr">
        <is>
          <t>Accounts Receivable, Net</t>
        </is>
      </c>
      <c r="B21" s="6" t="n">
        <v>37637000</v>
      </c>
      <c r="C21" s="6" t="n">
        <v>-11542000</v>
      </c>
      <c r="D21" s="6" t="n">
        <v>-49122000</v>
      </c>
    </row>
    <row r="22">
      <c r="A22" s="4" t="inlineStr">
        <is>
          <t>Prepaid and Other Expenses</t>
        </is>
      </c>
      <c r="B22" s="6" t="n">
        <v>546000</v>
      </c>
      <c r="C22" s="6" t="n">
        <v>3997000</v>
      </c>
      <c r="D22" s="6" t="n">
        <v>19397000</v>
      </c>
    </row>
    <row r="23">
      <c r="A23" s="4" t="inlineStr">
        <is>
          <t>Accounts Payable</t>
        </is>
      </c>
      <c r="B23" s="6" t="n">
        <v>-1089000</v>
      </c>
      <c r="C23" s="6" t="n">
        <v>-16928000</v>
      </c>
      <c r="D23" s="6" t="n">
        <v>-2704000</v>
      </c>
    </row>
    <row r="24">
      <c r="A24" s="4" t="inlineStr">
        <is>
          <t>Accrued Liabilities</t>
        </is>
      </c>
      <c r="B24" s="6" t="n">
        <v>342000</v>
      </c>
      <c r="C24" s="6" t="n">
        <v>27166000</v>
      </c>
      <c r="D24" s="6" t="n">
        <v>-3517000</v>
      </c>
    </row>
    <row r="25">
      <c r="A25" s="4" t="inlineStr">
        <is>
          <t>Accrued Interest</t>
        </is>
      </c>
      <c r="B25" s="6" t="n">
        <v>-3300000</v>
      </c>
      <c r="C25" s="6" t="n">
        <v>-3084000</v>
      </c>
      <c r="D25" s="6" t="n">
        <v>10212000</v>
      </c>
    </row>
    <row r="26">
      <c r="A26" s="4" t="inlineStr">
        <is>
          <t>Payment of Contingent Consideration</t>
        </is>
      </c>
      <c r="B26" s="6" t="n">
        <v>0</v>
      </c>
      <c r="C26" s="6" t="n">
        <v>-37131000</v>
      </c>
      <c r="D26" s="6" t="n">
        <v>0</v>
      </c>
    </row>
    <row r="27">
      <c r="A27" s="4" t="inlineStr">
        <is>
          <t>Net Cash Provided By Operating Activities</t>
        </is>
      </c>
      <c r="B27" s="6" t="n">
        <v>331685000</v>
      </c>
      <c r="C27" s="6" t="n">
        <v>339750000</v>
      </c>
      <c r="D27" s="6" t="n">
        <v>244262000</v>
      </c>
    </row>
    <row r="28">
      <c r="A28" s="3" t="inlineStr">
        <is>
          <t>Cash Flows From Investing Activities</t>
        </is>
      </c>
    </row>
    <row r="29">
      <c r="A29" s="4" t="inlineStr">
        <is>
          <t>Drilling and Development Capital Expenditures</t>
        </is>
      </c>
      <c r="B29" s="6" t="n">
        <v>-236691000</v>
      </c>
      <c r="C29" s="6" t="n">
        <v>-338788000</v>
      </c>
      <c r="D29" s="6" t="n">
        <v>-216692000</v>
      </c>
    </row>
    <row r="30">
      <c r="A30" s="4" t="inlineStr">
        <is>
          <t>Acquisition of Oil and Natural Gas Properties</t>
        </is>
      </c>
      <c r="B30" s="6" t="n">
        <v>-46940000</v>
      </c>
      <c r="C30" s="6" t="n">
        <v>-229182000</v>
      </c>
      <c r="D30" s="6" t="n">
        <v>-257807000</v>
      </c>
    </row>
    <row r="31">
      <c r="A31" s="4" t="inlineStr">
        <is>
          <t>Proceeds from Sale of Oil and Natural Gas Properties</t>
        </is>
      </c>
      <c r="B31" s="6" t="n">
        <v>0</v>
      </c>
      <c r="C31" s="6" t="n">
        <v>0</v>
      </c>
      <c r="D31" s="6" t="n">
        <v>22000</v>
      </c>
    </row>
    <row r="32">
      <c r="A32" s="4" t="inlineStr">
        <is>
          <t>Proceeds from Sale of Other Property and Equipment</t>
        </is>
      </c>
      <c r="B32" s="6" t="n">
        <v>0</v>
      </c>
      <c r="C32" s="6" t="n">
        <v>0</v>
      </c>
      <c r="D32" s="6" t="n">
        <v>46000</v>
      </c>
    </row>
    <row r="33">
      <c r="A33" s="4" t="inlineStr">
        <is>
          <t>Purchases of Other Property and Equipment</t>
        </is>
      </c>
      <c r="B33" s="6" t="n">
        <v>-295000</v>
      </c>
      <c r="C33" s="6" t="n">
        <v>-1158000</v>
      </c>
      <c r="D33" s="6" t="n">
        <v>-88000</v>
      </c>
    </row>
    <row r="34">
      <c r="A34" s="4" t="inlineStr">
        <is>
          <t>Net Cash Used For Investing Activities</t>
        </is>
      </c>
      <c r="B34" s="6" t="n">
        <v>-283926000</v>
      </c>
      <c r="C34" s="6" t="n">
        <v>-569128000</v>
      </c>
      <c r="D34" s="6" t="n">
        <v>-474519000</v>
      </c>
    </row>
    <row r="35">
      <c r="A35" s="3" t="inlineStr">
        <is>
          <t>Cash Flows From Financing Activities</t>
        </is>
      </c>
    </row>
    <row r="36">
      <c r="A36" s="4" t="inlineStr">
        <is>
          <t>Advances on Revolving Credit Facility</t>
        </is>
      </c>
      <c r="B36" s="6" t="n">
        <v>78000000</v>
      </c>
      <c r="C36" s="6" t="n">
        <v>953000000</v>
      </c>
      <c r="D36" s="6" t="n">
        <v>190000000</v>
      </c>
    </row>
    <row r="37">
      <c r="A37" s="4" t="inlineStr">
        <is>
          <t>Repayments on Revolving Credit Facility</t>
        </is>
      </c>
      <c r="B37" s="6" t="n">
        <v>-126000000</v>
      </c>
      <c r="C37" s="6" t="n">
        <v>-513000000</v>
      </c>
      <c r="D37" s="6" t="n">
        <v>-50000000</v>
      </c>
    </row>
    <row r="38">
      <c r="A38" s="4" t="inlineStr">
        <is>
          <t>Borrowings on Term Loan Credit Agreement</t>
        </is>
      </c>
      <c r="B38" s="6" t="n">
        <v>0</v>
      </c>
      <c r="C38" s="6" t="n">
        <v>0</v>
      </c>
      <c r="D38" s="6" t="n">
        <v>60000000</v>
      </c>
    </row>
    <row r="39">
      <c r="A39" s="4" t="inlineStr">
        <is>
          <t>Repayments on Term Loan Credit Agreement</t>
        </is>
      </c>
      <c r="B39" s="6" t="n">
        <v>0</v>
      </c>
      <c r="C39" s="6" t="n">
        <v>0</v>
      </c>
      <c r="D39" s="6" t="n">
        <v>-420105000</v>
      </c>
    </row>
    <row r="40">
      <c r="A40" s="4" t="inlineStr">
        <is>
          <t>Issuance of Second Lien Notes</t>
        </is>
      </c>
      <c r="B40" s="6" t="n">
        <v>0</v>
      </c>
      <c r="C40" s="6" t="n">
        <v>0</v>
      </c>
      <c r="D40" s="6" t="n">
        <v>364369000</v>
      </c>
    </row>
    <row r="41">
      <c r="A41" s="4" t="inlineStr">
        <is>
          <t>Repayments of Second Lien Notes</t>
        </is>
      </c>
      <c r="B41" s="6" t="n">
        <v>-13514000</v>
      </c>
      <c r="C41" s="6" t="n">
        <v>-227470000</v>
      </c>
      <c r="D41" s="6" t="n">
        <v>0</v>
      </c>
    </row>
    <row r="42">
      <c r="A42" s="4" t="inlineStr">
        <is>
          <t>Repayments of Senior Unsecured Notes</t>
        </is>
      </c>
      <c r="B42" s="6" t="n">
        <v>0</v>
      </c>
      <c r="C42" s="6" t="n">
        <v>0</v>
      </c>
      <c r="D42" s="6" t="n">
        <v>-104215000</v>
      </c>
    </row>
    <row r="43">
      <c r="A43" s="4" t="inlineStr">
        <is>
          <t>Debt Issuance Costs Paid</t>
        </is>
      </c>
      <c r="B43" s="6" t="n">
        <v>-446000</v>
      </c>
      <c r="C43" s="6" t="n">
        <v>-12219000</v>
      </c>
      <c r="D43" s="6" t="n">
        <v>-26648000</v>
      </c>
    </row>
    <row r="44">
      <c r="A44" s="4" t="inlineStr">
        <is>
          <t>Debt Derivative Exchange Settlements</t>
        </is>
      </c>
      <c r="B44" s="6" t="n">
        <v>0</v>
      </c>
      <c r="C44" s="6" t="n">
        <v>-1044000</v>
      </c>
      <c r="D44" s="6" t="n">
        <v>-1769000</v>
      </c>
    </row>
    <row r="45">
      <c r="A45" s="4" t="inlineStr">
        <is>
          <t>Contingent Consideration Settlements</t>
        </is>
      </c>
      <c r="B45" s="6" t="n">
        <v>0</v>
      </c>
      <c r="C45" s="6" t="n">
        <v>-11278000</v>
      </c>
      <c r="D45" s="6" t="n">
        <v>0</v>
      </c>
    </row>
    <row r="46">
      <c r="A46" s="4" t="inlineStr">
        <is>
          <t>Issuance of Common Stock</t>
        </is>
      </c>
      <c r="B46" s="6" t="n">
        <v>0</v>
      </c>
      <c r="C46" s="6" t="n">
        <v>0</v>
      </c>
      <c r="D46" s="6" t="n">
        <v>141674000</v>
      </c>
    </row>
    <row r="47">
      <c r="A47" s="4" t="inlineStr">
        <is>
          <t>Repurchases of Common Stock</t>
        </is>
      </c>
      <c r="B47" s="6" t="n">
        <v>0</v>
      </c>
      <c r="C47" s="6" t="n">
        <v>-15108000</v>
      </c>
      <c r="D47" s="6" t="n">
        <v>-22195000</v>
      </c>
    </row>
    <row r="48">
      <c r="A48" s="4" t="inlineStr">
        <is>
          <t>Issuance of Preferred Stock</t>
        </is>
      </c>
      <c r="B48" s="6" t="n">
        <v>0</v>
      </c>
      <c r="C48" s="6" t="n">
        <v>70868000</v>
      </c>
      <c r="D48" s="6" t="n">
        <v>0</v>
      </c>
    </row>
    <row r="49">
      <c r="A49" s="4" t="inlineStr">
        <is>
          <t>Restricted Stock Surrenders - Tax Obligations</t>
        </is>
      </c>
      <c r="B49" s="6" t="n">
        <v>-439000</v>
      </c>
      <c r="C49" s="6" t="n">
        <v>-660000</v>
      </c>
      <c r="D49" s="6" t="n">
        <v>-680000</v>
      </c>
    </row>
    <row r="50">
      <c r="A50" s="4" t="inlineStr">
        <is>
          <t>Net Cash Provided (Used) By Financing Activities</t>
        </is>
      </c>
      <c r="B50" s="6" t="n">
        <v>-62399000</v>
      </c>
      <c r="C50" s="6" t="n">
        <v>243088000</v>
      </c>
      <c r="D50" s="6" t="n">
        <v>130431000</v>
      </c>
    </row>
    <row r="51">
      <c r="A51" s="4" t="inlineStr">
        <is>
          <t>Net Increase (Decrease) in Cash and Cash Equivalents</t>
        </is>
      </c>
      <c r="B51" s="6" t="n">
        <v>-14640000</v>
      </c>
      <c r="C51" s="6" t="n">
        <v>13710000</v>
      </c>
      <c r="D51" s="6" t="n">
        <v>-99825000</v>
      </c>
    </row>
    <row r="52">
      <c r="A52" s="4" t="inlineStr">
        <is>
          <t>Cash and Cash Equivalents – Beginning of Period</t>
        </is>
      </c>
      <c r="B52" s="6" t="n">
        <v>16068000</v>
      </c>
      <c r="C52" s="6" t="n">
        <v>2358000</v>
      </c>
      <c r="D52" s="6" t="n">
        <v>102183000</v>
      </c>
    </row>
    <row r="53">
      <c r="A53" s="4" t="inlineStr">
        <is>
          <t>Cash and Cash Equivalents – End of Period</t>
        </is>
      </c>
      <c r="B53" s="7" t="n">
        <v>1428000</v>
      </c>
      <c r="C53" s="7" t="n">
        <v>16068000</v>
      </c>
      <c r="D53" s="7" t="n">
        <v>235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PRICE RISK MANAGEMENT - Narrative (Details) $ in Millions</t>
        </is>
      </c>
      <c r="B1" s="2" t="inlineStr">
        <is>
          <t>Dec. 31, 2020USD ($)</t>
        </is>
      </c>
    </row>
    <row r="2">
      <c r="A2" s="4" t="inlineStr">
        <is>
          <t>Interest Rate Swap Contracts</t>
        </is>
      </c>
    </row>
    <row r="3">
      <c r="A3" s="3" t="inlineStr">
        <is>
          <t>Derivative [Line Items]</t>
        </is>
      </c>
    </row>
    <row r="4">
      <c r="A4" s="4" t="inlineStr">
        <is>
          <t>Notional amount</t>
        </is>
      </c>
      <c r="B4" s="7"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Classification of Outstanding Financial Instruments (Details) - USD ($) $ in Thousands</t>
        </is>
      </c>
      <c r="B1" s="2" t="inlineStr">
        <is>
          <t>Dec. 31, 2020</t>
        </is>
      </c>
      <c r="C1" s="2" t="inlineStr">
        <is>
          <t>Dec. 31, 2019</t>
        </is>
      </c>
    </row>
    <row r="2">
      <c r="A2" s="3" t="inlineStr">
        <is>
          <t>Offsetting Assets [Line Items]</t>
        </is>
      </c>
    </row>
    <row r="3">
      <c r="A3" s="4" t="inlineStr">
        <is>
          <t>Current Derivative Assets</t>
        </is>
      </c>
      <c r="B3" s="7" t="n">
        <v>51290</v>
      </c>
      <c r="C3" s="7" t="n">
        <v>5628</v>
      </c>
    </row>
    <row r="4">
      <c r="A4" s="4" t="inlineStr">
        <is>
          <t>Noncurrent Derivative Assets</t>
        </is>
      </c>
      <c r="B4" s="6" t="n">
        <v>111</v>
      </c>
      <c r="C4" s="6" t="n">
        <v>8554</v>
      </c>
    </row>
    <row r="5">
      <c r="A5" s="4" t="inlineStr">
        <is>
          <t>Current liabilities</t>
        </is>
      </c>
      <c r="B5" s="6" t="n">
        <v>-3078</v>
      </c>
      <c r="C5" s="6" t="n">
        <v>-11298</v>
      </c>
    </row>
    <row r="6">
      <c r="A6" s="4" t="inlineStr">
        <is>
          <t>Noncurrent liabilities</t>
        </is>
      </c>
      <c r="B6" s="6" t="n">
        <v>-14659</v>
      </c>
      <c r="C6" s="6" t="n">
        <v>-8079</v>
      </c>
    </row>
    <row r="7">
      <c r="A7" s="4" t="inlineStr">
        <is>
          <t>Gross Amounts of Recognized Assets, Offsetting of Derivative Assets</t>
        </is>
      </c>
      <c r="B7" s="6" t="n">
        <v>56218</v>
      </c>
      <c r="C7" s="6" t="n">
        <v>36233</v>
      </c>
    </row>
    <row r="8">
      <c r="A8" s="4" t="inlineStr">
        <is>
          <t>Gross Amounts Offset in the Balance Sheet, Offsetting of Derivative Assets</t>
        </is>
      </c>
      <c r="B8" s="6" t="n">
        <v>-4817</v>
      </c>
      <c r="C8" s="6" t="n">
        <v>-22051</v>
      </c>
    </row>
    <row r="9">
      <c r="A9" s="4" t="inlineStr">
        <is>
          <t>Net Amounts of Assets Presented in the Balance Sheet, Offsetting of Derivative Assets</t>
        </is>
      </c>
      <c r="B9" s="6" t="n">
        <v>51401</v>
      </c>
      <c r="C9" s="6" t="n">
        <v>14182</v>
      </c>
    </row>
    <row r="10">
      <c r="A10" s="4" t="inlineStr">
        <is>
          <t>Gross Amounts of Recognized Assets (Liabilities), Offsetting of Derivative Liabilities</t>
        </is>
      </c>
      <c r="B10" s="6" t="n">
        <v>-22554</v>
      </c>
      <c r="C10" s="6" t="n">
        <v>-41428</v>
      </c>
    </row>
    <row r="11">
      <c r="A11" s="4" t="inlineStr">
        <is>
          <t>Gross Amounts Offset in the Balance Sheet, Offsetting of Derivative Liabilities</t>
        </is>
      </c>
      <c r="B11" s="6" t="n">
        <v>4817</v>
      </c>
      <c r="C11" s="6" t="n">
        <v>22051</v>
      </c>
    </row>
    <row r="12">
      <c r="A12" s="4" t="inlineStr">
        <is>
          <t>Net Amounts of Assets Presented in the Balance Sheet, Offsetting of Derivative Liabilities</t>
        </is>
      </c>
      <c r="B12" s="6" t="n">
        <v>-17737</v>
      </c>
      <c r="C12" s="6" t="n">
        <v>-19377</v>
      </c>
    </row>
    <row r="13">
      <c r="A13" s="4" t="inlineStr">
        <is>
          <t>Current Assets</t>
        </is>
      </c>
    </row>
    <row r="14">
      <c r="A14" s="3" t="inlineStr">
        <is>
          <t>Offsetting Assets [Line Items]</t>
        </is>
      </c>
    </row>
    <row r="15">
      <c r="A15" s="4" t="inlineStr">
        <is>
          <t>Gross Amounts of Recognized Assets, Offsetting of Derivative Assets</t>
        </is>
      </c>
      <c r="B15" s="6" t="n">
        <v>52739</v>
      </c>
      <c r="C15" s="6" t="n">
        <v>20164</v>
      </c>
    </row>
    <row r="16">
      <c r="A16" s="4" t="inlineStr">
        <is>
          <t>Gross Amounts Offset in the Balance Sheet, Offsetting of Derivative Assets</t>
        </is>
      </c>
      <c r="B16" s="6" t="n">
        <v>-1449</v>
      </c>
      <c r="C16" s="6" t="n">
        <v>-14536</v>
      </c>
    </row>
    <row r="17">
      <c r="A17" s="4" t="inlineStr">
        <is>
          <t>Net Amounts of Assets Presented in the Balance Sheet, Offsetting of Derivative Assets</t>
        </is>
      </c>
      <c r="B17" s="6" t="n">
        <v>51290</v>
      </c>
      <c r="C17" s="6" t="n">
        <v>5628</v>
      </c>
    </row>
    <row r="18">
      <c r="A18" s="4" t="inlineStr">
        <is>
          <t>Noncurrent Assets</t>
        </is>
      </c>
    </row>
    <row r="19">
      <c r="A19" s="3" t="inlineStr">
        <is>
          <t>Offsetting Assets [Line Items]</t>
        </is>
      </c>
    </row>
    <row r="20">
      <c r="A20" s="4" t="inlineStr">
        <is>
          <t>Gross Amounts of Recognized Assets, Offsetting of Derivative Assets</t>
        </is>
      </c>
      <c r="B20" s="6" t="n">
        <v>3479</v>
      </c>
      <c r="C20" s="6" t="n">
        <v>16069</v>
      </c>
    </row>
    <row r="21">
      <c r="A21" s="4" t="inlineStr">
        <is>
          <t>Gross Amounts Offset in the Balance Sheet, Offsetting of Derivative Assets</t>
        </is>
      </c>
      <c r="B21" s="6" t="n">
        <v>-3369</v>
      </c>
      <c r="C21" s="6" t="n">
        <v>-7515</v>
      </c>
    </row>
    <row r="22">
      <c r="A22" s="4" t="inlineStr">
        <is>
          <t>Net Amounts of Assets Presented in the Balance Sheet, Offsetting of Derivative Assets</t>
        </is>
      </c>
      <c r="B22" s="6" t="n">
        <v>111</v>
      </c>
      <c r="C22" s="6" t="n">
        <v>8554</v>
      </c>
    </row>
    <row r="23">
      <c r="A23" s="4" t="inlineStr">
        <is>
          <t>Current Liabilities</t>
        </is>
      </c>
    </row>
    <row r="24">
      <c r="A24" s="3" t="inlineStr">
        <is>
          <t>Offsetting Assets [Line Items]</t>
        </is>
      </c>
    </row>
    <row r="25">
      <c r="A25" s="4" t="inlineStr">
        <is>
          <t>Gross Amounts of Recognized Assets (Liabilities), Offsetting of Derivative Liabilities</t>
        </is>
      </c>
      <c r="B25" s="6" t="n">
        <v>-4527</v>
      </c>
      <c r="C25" s="6" t="n">
        <v>-25834</v>
      </c>
    </row>
    <row r="26">
      <c r="A26" s="4" t="inlineStr">
        <is>
          <t>Gross Amounts Offset in the Balance Sheet, Offsetting of Derivative Liabilities</t>
        </is>
      </c>
      <c r="B26" s="6" t="n">
        <v>1449</v>
      </c>
      <c r="C26" s="6" t="n">
        <v>14536</v>
      </c>
    </row>
    <row r="27">
      <c r="A27" s="4" t="inlineStr">
        <is>
          <t>Net Amounts of Assets Presented in the Balance Sheet, Offsetting of Derivative Liabilities</t>
        </is>
      </c>
      <c r="B27" s="6" t="n">
        <v>-3078</v>
      </c>
      <c r="C27" s="6" t="n">
        <v>-11298</v>
      </c>
    </row>
    <row r="28">
      <c r="A28" s="4" t="inlineStr">
        <is>
          <t>Noncurrent Liabilities</t>
        </is>
      </c>
    </row>
    <row r="29">
      <c r="A29" s="3" t="inlineStr">
        <is>
          <t>Offsetting Assets [Line Items]</t>
        </is>
      </c>
    </row>
    <row r="30">
      <c r="A30" s="4" t="inlineStr">
        <is>
          <t>Gross Amounts of Recognized Assets (Liabilities), Offsetting of Derivative Liabilities</t>
        </is>
      </c>
      <c r="B30" s="6" t="n">
        <v>-18028</v>
      </c>
      <c r="C30" s="6" t="n">
        <v>-15594</v>
      </c>
    </row>
    <row r="31">
      <c r="A31" s="4" t="inlineStr">
        <is>
          <t>Gross Amounts Offset in the Balance Sheet, Offsetting of Derivative Liabilities</t>
        </is>
      </c>
      <c r="B31" s="6" t="n">
        <v>3369</v>
      </c>
      <c r="C31" s="6" t="n">
        <v>7515</v>
      </c>
    </row>
    <row r="32">
      <c r="A32" s="4" t="inlineStr">
        <is>
          <t>Net Amounts of Assets Presented in the Balance Sheet, Offsetting of Derivative Liabilities</t>
        </is>
      </c>
      <c r="B32" s="6" t="n">
        <v>-14659</v>
      </c>
      <c r="C32" s="6" t="n">
        <v>-8079</v>
      </c>
    </row>
    <row r="33">
      <c r="A33" s="4" t="inlineStr">
        <is>
          <t>Commodity Derivative</t>
        </is>
      </c>
    </row>
    <row r="34">
      <c r="A34" s="3" t="inlineStr">
        <is>
          <t>Offsetting Assets [Line Items]</t>
        </is>
      </c>
    </row>
    <row r="35">
      <c r="A35" s="4" t="inlineStr">
        <is>
          <t>Total derivative assets</t>
        </is>
      </c>
      <c r="B35" s="6" t="n">
        <v>56218</v>
      </c>
      <c r="C35" s="6" t="n">
        <v>36233</v>
      </c>
    </row>
    <row r="36">
      <c r="A36" s="4" t="inlineStr">
        <is>
          <t>Total derivative liabilities</t>
        </is>
      </c>
      <c r="B36" s="6" t="n">
        <v>-22554</v>
      </c>
      <c r="C36" s="6" t="n">
        <v>-41428</v>
      </c>
    </row>
    <row r="37">
      <c r="A37" s="4" t="inlineStr">
        <is>
          <t>Commodity Basis Swap Contracts | Current Assets</t>
        </is>
      </c>
    </row>
    <row r="38">
      <c r="A38" s="3" t="inlineStr">
        <is>
          <t>Offsetting Assets [Line Items]</t>
        </is>
      </c>
    </row>
    <row r="39">
      <c r="A39" s="4" t="inlineStr">
        <is>
          <t>Current Derivative Assets</t>
        </is>
      </c>
      <c r="C39" s="6" t="n">
        <v>0</v>
      </c>
    </row>
    <row r="40">
      <c r="A40" s="4" t="inlineStr">
        <is>
          <t>Commodity Basis Swap Contracts | Current Liabilities</t>
        </is>
      </c>
    </row>
    <row r="41">
      <c r="A41" s="3" t="inlineStr">
        <is>
          <t>Offsetting Assets [Line Items]</t>
        </is>
      </c>
    </row>
    <row r="42">
      <c r="A42" s="4" t="inlineStr">
        <is>
          <t>Current liabilities</t>
        </is>
      </c>
      <c r="B42" s="6" t="n">
        <v>-519</v>
      </c>
      <c r="C42" s="6" t="n">
        <v>0</v>
      </c>
    </row>
    <row r="43">
      <c r="A43" s="4" t="inlineStr">
        <is>
          <t>Commodity Price Swaptions Contracts | Noncurrent Liabilities</t>
        </is>
      </c>
    </row>
    <row r="44">
      <c r="A44" s="3" t="inlineStr">
        <is>
          <t>Offsetting Assets [Line Items]</t>
        </is>
      </c>
    </row>
    <row r="45">
      <c r="A45" s="4" t="inlineStr">
        <is>
          <t>Noncurrent liabilities</t>
        </is>
      </c>
      <c r="B45" s="6" t="n">
        <v>-17184</v>
      </c>
      <c r="C45" s="6" t="n">
        <v>-10321</v>
      </c>
    </row>
    <row r="46">
      <c r="A46" s="4" t="inlineStr">
        <is>
          <t>Commodity Price Swap Contracts | Current Assets</t>
        </is>
      </c>
    </row>
    <row r="47">
      <c r="A47" s="3" t="inlineStr">
        <is>
          <t>Offsetting Assets [Line Items]</t>
        </is>
      </c>
    </row>
    <row r="48">
      <c r="A48" s="4" t="inlineStr">
        <is>
          <t>Current Derivative Assets</t>
        </is>
      </c>
      <c r="B48" s="6" t="n">
        <v>52702</v>
      </c>
      <c r="C48" s="6" t="n">
        <v>20164</v>
      </c>
    </row>
    <row r="49">
      <c r="A49" s="4" t="inlineStr">
        <is>
          <t>Commodity Price Swap Contracts | Noncurrent Assets</t>
        </is>
      </c>
    </row>
    <row r="50">
      <c r="A50" s="3" t="inlineStr">
        <is>
          <t>Offsetting Assets [Line Items]</t>
        </is>
      </c>
    </row>
    <row r="51">
      <c r="A51" s="4" t="inlineStr">
        <is>
          <t>Noncurrent Derivative Assets</t>
        </is>
      </c>
      <c r="B51" s="6" t="n">
        <v>3479</v>
      </c>
      <c r="C51" s="6" t="n">
        <v>16069</v>
      </c>
    </row>
    <row r="52">
      <c r="A52" s="4" t="inlineStr">
        <is>
          <t>Commodity Price Swap Contracts | Current Liabilities</t>
        </is>
      </c>
    </row>
    <row r="53">
      <c r="A53" s="3" t="inlineStr">
        <is>
          <t>Offsetting Assets [Line Items]</t>
        </is>
      </c>
    </row>
    <row r="54">
      <c r="A54" s="4" t="inlineStr">
        <is>
          <t>Current liabilities</t>
        </is>
      </c>
      <c r="B54" s="6" t="n">
        <v>-3434</v>
      </c>
      <c r="C54" s="6" t="n">
        <v>-25834</v>
      </c>
    </row>
    <row r="55">
      <c r="A55" s="4" t="inlineStr">
        <is>
          <t>Commodity Price Swap Contracts | Noncurrent Liabilities</t>
        </is>
      </c>
    </row>
    <row r="56">
      <c r="A56" s="3" t="inlineStr">
        <is>
          <t>Offsetting Assets [Line Items]</t>
        </is>
      </c>
    </row>
    <row r="57">
      <c r="A57" s="4" t="inlineStr">
        <is>
          <t>Noncurrent liabilities</t>
        </is>
      </c>
      <c r="B57" s="6" t="n">
        <v>-399</v>
      </c>
      <c r="C57" s="6" t="n">
        <v>-5273</v>
      </c>
    </row>
    <row r="58">
      <c r="A58" s="4" t="inlineStr">
        <is>
          <t>Interest Rate Swap Contracts | Current Liabilities</t>
        </is>
      </c>
    </row>
    <row r="59">
      <c r="A59" s="3" t="inlineStr">
        <is>
          <t>Offsetting Assets [Line Items]</t>
        </is>
      </c>
    </row>
    <row r="60">
      <c r="A60" s="4" t="inlineStr">
        <is>
          <t>Current liabilities</t>
        </is>
      </c>
      <c r="B60" s="6" t="n">
        <v>-574</v>
      </c>
      <c r="C60" s="6" t="n">
        <v>0</v>
      </c>
    </row>
    <row r="61">
      <c r="A61" s="4" t="inlineStr">
        <is>
          <t>Interest Rate Swap Contracts | Noncurrent Liabilities</t>
        </is>
      </c>
    </row>
    <row r="62">
      <c r="A62" s="3" t="inlineStr">
        <is>
          <t>Offsetting Assets [Line Items]</t>
        </is>
      </c>
    </row>
    <row r="63">
      <c r="A63" s="4" t="inlineStr">
        <is>
          <t>Noncurrent liabilities</t>
        </is>
      </c>
      <c r="B63" s="7" t="n">
        <v>-445</v>
      </c>
      <c r="C63"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78" customWidth="1" min="2" max="2"/>
    <col width="14" customWidth="1" min="3" max="3"/>
    <col width="37" customWidth="1" min="4" max="4"/>
    <col width="37" customWidth="1" min="5" max="5"/>
    <col width="37" customWidth="1" min="6" max="6"/>
  </cols>
  <sheetData>
    <row r="1">
      <c r="A1" s="1" t="inlineStr">
        <is>
          <t>EARNINGS PER SHARE - Reconciliation of the Numerators and Denominators Used to Calculate Basic EPS and Diluted EPS (Details) $ / shares in Units, $ in Thousands</t>
        </is>
      </c>
      <c r="C1" s="2" t="inlineStr">
        <is>
          <t>Sep. 18, 2020</t>
        </is>
      </c>
      <c r="D1" s="2" t="inlineStr">
        <is>
          <t>Dec. 31, 2020USD ($)$ / sharesshares</t>
        </is>
      </c>
      <c r="E1" s="2" t="inlineStr">
        <is>
          <t>Dec. 31, 2019USD ($)$ / sharesshares</t>
        </is>
      </c>
      <c r="F1" s="2" t="inlineStr">
        <is>
          <t>Dec. 31, 2018USD ($)$ / sharesshares</t>
        </is>
      </c>
    </row>
    <row r="2">
      <c r="A2" s="3" t="inlineStr">
        <is>
          <t>Earnings Per Share [Abstract]</t>
        </is>
      </c>
    </row>
    <row r="3">
      <c r="A3" s="4" t="inlineStr">
        <is>
          <t>Net Income (Loss) | $</t>
        </is>
      </c>
      <c r="D3" s="7" t="n">
        <v>-906041</v>
      </c>
      <c r="E3" s="7" t="n">
        <v>-76318</v>
      </c>
      <c r="F3" s="7" t="n">
        <v>143689</v>
      </c>
    </row>
    <row r="4">
      <c r="A4" s="4" t="inlineStr">
        <is>
          <t>Less: Cumulative Dividends on Preferred Stock | $</t>
        </is>
      </c>
      <c r="D4" s="6" t="n">
        <v>15266</v>
      </c>
      <c r="E4" s="6" t="n">
        <v>1029</v>
      </c>
      <c r="F4" s="6" t="n">
        <v>0</v>
      </c>
    </row>
    <row r="5">
      <c r="A5" s="4" t="inlineStr">
        <is>
          <t>Net Income (Loss) Attributable to Common Stock | $</t>
        </is>
      </c>
      <c r="D5" s="7" t="n">
        <v>-921307</v>
      </c>
      <c r="E5" s="7" t="n">
        <v>-77347</v>
      </c>
      <c r="F5" s="7" t="n">
        <v>143689</v>
      </c>
    </row>
    <row r="6">
      <c r="A6" s="3" t="inlineStr">
        <is>
          <t>Weighted Average Common Shares Outstanding:</t>
        </is>
      </c>
    </row>
    <row r="7">
      <c r="A7" s="4" t="inlineStr">
        <is>
          <t>Weighted Average Common Shares Outstanding – Basic (in shares) | shares</t>
        </is>
      </c>
      <c r="B7" s="4" t="inlineStr">
        <is>
          <t>[1]</t>
        </is>
      </c>
      <c r="D7" s="6" t="n">
        <v>42744639</v>
      </c>
      <c r="E7" s="6" t="n">
        <v>38708460</v>
      </c>
      <c r="F7" s="6" t="n">
        <v>23620646</v>
      </c>
    </row>
    <row r="8">
      <c r="A8" s="4" t="inlineStr">
        <is>
          <t>Plus: Dilutive Effect of Stock Options, Restricted Stock and Preferred Shares (in shares) | shares</t>
        </is>
      </c>
      <c r="D8" s="6" t="n">
        <v>0</v>
      </c>
      <c r="E8" s="6" t="n">
        <v>0</v>
      </c>
      <c r="F8" s="6" t="n">
        <v>56745</v>
      </c>
    </row>
    <row r="9">
      <c r="A9" s="4" t="inlineStr">
        <is>
          <t>Weighted Average Common Shares Outstanding - Diluted (in shares) | shares</t>
        </is>
      </c>
      <c r="B9" s="4" t="inlineStr">
        <is>
          <t>[1]</t>
        </is>
      </c>
      <c r="D9" s="6" t="n">
        <v>42744639</v>
      </c>
      <c r="E9" s="6" t="n">
        <v>38708460</v>
      </c>
      <c r="F9" s="6" t="n">
        <v>23677391</v>
      </c>
    </row>
    <row r="10">
      <c r="A10" s="3" t="inlineStr">
        <is>
          <t>Net Income (Loss) per Common Share:</t>
        </is>
      </c>
    </row>
    <row r="11">
      <c r="A11" s="4" t="inlineStr">
        <is>
          <t>Basic (in dollars per share) | $ / shares</t>
        </is>
      </c>
      <c r="B11" s="4" t="inlineStr">
        <is>
          <t>[1]</t>
        </is>
      </c>
      <c r="D11" s="10" t="n">
        <v>-21.55</v>
      </c>
      <c r="E11" s="7" t="n">
        <v>-2</v>
      </c>
      <c r="F11" s="10" t="n">
        <v>6.08</v>
      </c>
    </row>
    <row r="12">
      <c r="A12" s="4" t="inlineStr">
        <is>
          <t>Diluted (in dollars per share) | $ / shares</t>
        </is>
      </c>
      <c r="B12" s="4" t="inlineStr">
        <is>
          <t>[1]</t>
        </is>
      </c>
      <c r="D12" s="10" t="n">
        <v>-21.55</v>
      </c>
      <c r="E12" s="7" t="n">
        <v>-2</v>
      </c>
      <c r="F12" s="10" t="n">
        <v>6.07</v>
      </c>
    </row>
    <row r="13">
      <c r="A13" s="4" t="inlineStr">
        <is>
          <t>Reverse stock split ratio</t>
        </is>
      </c>
      <c r="C13" s="9" t="n">
        <v>0.1</v>
      </c>
    </row>
    <row r="14"/>
    <row r="15">
      <c r="A15" s="4" t="inlineStr">
        <is>
          <t>[1]</t>
        </is>
      </c>
      <c r="B15" s="4" t="inlineStr">
        <is>
          <t>Adjusted for the 1-for-10 reverse stock split effected on September 18, 2020.</t>
        </is>
      </c>
    </row>
  </sheetData>
  <mergeCells count="3">
    <mergeCell ref="A1:B1"/>
    <mergeCell ref="A14:E14"/>
    <mergeCell ref="B15:E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ecurities Excluded from the Calculation of Diluted Weighted Average Common Shares Outstanding (Details) - USD ($)</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t>
        </is>
      </c>
      <c r="B4" s="7" t="n">
        <v>9997971</v>
      </c>
      <c r="C4" s="7" t="n">
        <v>7147211</v>
      </c>
      <c r="D4" s="7" t="n">
        <v>5069</v>
      </c>
    </row>
    <row r="5">
      <c r="A5" s="4" t="inlineStr">
        <is>
          <t>Restricted Stock Awards*</t>
        </is>
      </c>
    </row>
    <row r="6">
      <c r="A6" s="3" t="inlineStr">
        <is>
          <t>Antidilutive Securities Excluded from Computation of Earnings Per Share [Line Items]</t>
        </is>
      </c>
    </row>
    <row r="7">
      <c r="A7" s="4" t="inlineStr">
        <is>
          <t>Anti-dilutive securities</t>
        </is>
      </c>
      <c r="B7" s="6" t="n">
        <v>98595</v>
      </c>
      <c r="C7" s="6" t="n">
        <v>67304</v>
      </c>
      <c r="D7" s="6" t="n">
        <v>5069</v>
      </c>
    </row>
    <row r="8">
      <c r="A8" s="4" t="inlineStr">
        <is>
          <t>Series A Preferred Stock (if converted)*</t>
        </is>
      </c>
    </row>
    <row r="9">
      <c r="A9" s="3" t="inlineStr">
        <is>
          <t>Antidilutive Securities Excluded from Computation of Earnings Per Share [Line Items]</t>
        </is>
      </c>
    </row>
    <row r="10">
      <c r="A10" s="4" t="inlineStr">
        <is>
          <t>Anti-dilutive securities</t>
        </is>
      </c>
      <c r="B10" s="7" t="n">
        <v>9899376</v>
      </c>
      <c r="C10" s="7" t="n">
        <v>7079907</v>
      </c>
      <c r="D10"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5" customWidth="1" min="7" max="7"/>
    <col width="13" customWidth="1" min="8" max="8"/>
    <col width="14" customWidth="1" min="9" max="9"/>
    <col width="15" customWidth="1" min="10" max="10"/>
    <col width="14" customWidth="1" min="11" max="11"/>
    <col width="16" customWidth="1" min="12" max="12"/>
    <col width="16" customWidth="1" min="13" max="13"/>
    <col width="16" customWidth="1" min="14" max="14"/>
  </cols>
  <sheetData>
    <row r="1">
      <c r="A1" s="1" t="inlineStr">
        <is>
          <t>SUBSEQUENT EVENTS (Details) - USD ($)</t>
        </is>
      </c>
      <c r="B1" s="2" t="inlineStr">
        <is>
          <t>Mar. 12, 2021</t>
        </is>
      </c>
      <c r="C1" s="2" t="inlineStr">
        <is>
          <t>Feb. 18, 2021</t>
        </is>
      </c>
      <c r="D1" s="2" t="inlineStr">
        <is>
          <t>Feb. 17, 2021</t>
        </is>
      </c>
      <c r="E1" s="2" t="inlineStr">
        <is>
          <t>Feb. 09, 2021</t>
        </is>
      </c>
      <c r="F1" s="2" t="inlineStr">
        <is>
          <t>Feb. 03, 2021</t>
        </is>
      </c>
      <c r="G1" s="2" t="inlineStr">
        <is>
          <t>Jan. 04, 2021</t>
        </is>
      </c>
      <c r="H1" s="2" t="inlineStr">
        <is>
          <t>May 15, 2018</t>
        </is>
      </c>
      <c r="I1" s="2" t="inlineStr">
        <is>
          <t>Dec. 31, 2020</t>
        </is>
      </c>
      <c r="J1" s="2" t="inlineStr">
        <is>
          <t>Dec. 31, 2019</t>
        </is>
      </c>
      <c r="K1" s="2" t="inlineStr">
        <is>
          <t>Dec. 31, 2018</t>
        </is>
      </c>
      <c r="L1" s="2" t="inlineStr">
        <is>
          <t>Nov. 30, 2019</t>
        </is>
      </c>
      <c r="M1" s="2" t="inlineStr">
        <is>
          <t>Oct. 21, 2019</t>
        </is>
      </c>
      <c r="N1" s="2" t="inlineStr">
        <is>
          <t>Jul. 01, 2019</t>
        </is>
      </c>
    </row>
    <row r="2">
      <c r="A2" s="3" t="inlineStr">
        <is>
          <t>Subsequent Event [Line Items]</t>
        </is>
      </c>
    </row>
    <row r="3">
      <c r="A3" s="4" t="inlineStr">
        <is>
          <t>Repayments of lines of credit</t>
        </is>
      </c>
      <c r="I3" s="7" t="n">
        <v>0</v>
      </c>
      <c r="J3" s="7" t="n">
        <v>0</v>
      </c>
      <c r="K3" s="7" t="n">
        <v>420105000</v>
      </c>
    </row>
    <row r="4">
      <c r="A4" s="4" t="inlineStr">
        <is>
          <t>Long-term debt</t>
        </is>
      </c>
      <c r="I4" s="7" t="n">
        <v>944843000</v>
      </c>
      <c r="J4" s="7" t="n">
        <v>1118161000</v>
      </c>
    </row>
    <row r="5">
      <c r="A5" s="4" t="inlineStr">
        <is>
          <t>Unsecured Ven Bakken Note | Unsecured Debt</t>
        </is>
      </c>
    </row>
    <row r="6">
      <c r="A6" s="3" t="inlineStr">
        <is>
          <t>Subsequent Event [Line Items]</t>
        </is>
      </c>
    </row>
    <row r="7">
      <c r="A7" s="4" t="inlineStr">
        <is>
          <t>Principal amount</t>
        </is>
      </c>
      <c r="N7" s="7" t="n">
        <v>130000000</v>
      </c>
    </row>
    <row r="8">
      <c r="A8" s="4" t="inlineStr">
        <is>
          <t>Interest rate percentage</t>
        </is>
      </c>
      <c r="N8" s="4" t="inlineStr">
        <is>
          <t>6.00%</t>
        </is>
      </c>
    </row>
    <row r="9">
      <c r="A9" s="4" t="inlineStr">
        <is>
          <t>8.5% Second Lien Notes due 2023</t>
        </is>
      </c>
    </row>
    <row r="10">
      <c r="A10" s="3" t="inlineStr">
        <is>
          <t>Subsequent Event [Line Items]</t>
        </is>
      </c>
    </row>
    <row r="11">
      <c r="A11" s="4" t="inlineStr">
        <is>
          <t>Long-term debt</t>
        </is>
      </c>
      <c r="M11" s="7" t="n">
        <v>200000000</v>
      </c>
    </row>
    <row r="12">
      <c r="A12" s="4" t="inlineStr">
        <is>
          <t>8.5% Second Lien Notes due 2023 | Second Lien Notes</t>
        </is>
      </c>
    </row>
    <row r="13">
      <c r="A13" s="3" t="inlineStr">
        <is>
          <t>Subsequent Event [Line Items]</t>
        </is>
      </c>
    </row>
    <row r="14">
      <c r="A14" s="4" t="inlineStr">
        <is>
          <t>Interest rate percentage</t>
        </is>
      </c>
      <c r="H14" s="4" t="inlineStr">
        <is>
          <t>8.50%</t>
        </is>
      </c>
    </row>
    <row r="15">
      <c r="A15" s="4" t="inlineStr">
        <is>
          <t>Long-term debt</t>
        </is>
      </c>
      <c r="L15" s="7" t="n">
        <v>200000000</v>
      </c>
    </row>
    <row r="16">
      <c r="A16" s="4" t="inlineStr">
        <is>
          <t>8.5% Second Lien Notes due 2023 | Second Lien Notes | Period One</t>
        </is>
      </c>
    </row>
    <row r="17">
      <c r="A17" s="3" t="inlineStr">
        <is>
          <t>Subsequent Event [Line Items]</t>
        </is>
      </c>
    </row>
    <row r="18">
      <c r="A18" s="4" t="inlineStr">
        <is>
          <t>Redemption price percentage</t>
        </is>
      </c>
      <c r="H18" s="4" t="inlineStr">
        <is>
          <t>104.00%</t>
        </is>
      </c>
    </row>
    <row r="19">
      <c r="A19" s="4" t="inlineStr">
        <is>
          <t>8.5% Second Lien Notes due 2023 | Second Lien Notes | Period Two</t>
        </is>
      </c>
    </row>
    <row r="20">
      <c r="A20" s="3" t="inlineStr">
        <is>
          <t>Subsequent Event [Line Items]</t>
        </is>
      </c>
    </row>
    <row r="21">
      <c r="A21" s="4" t="inlineStr">
        <is>
          <t>Redemption price percentage</t>
        </is>
      </c>
      <c r="H21" s="4" t="inlineStr">
        <is>
          <t>102.00%</t>
        </is>
      </c>
    </row>
    <row r="22">
      <c r="A22" s="4" t="inlineStr">
        <is>
          <t>8.5% Second Lien Notes due 2023 | Second Lien Notes | Period Three</t>
        </is>
      </c>
    </row>
    <row r="23">
      <c r="A23" s="3" t="inlineStr">
        <is>
          <t>Subsequent Event [Line Items]</t>
        </is>
      </c>
    </row>
    <row r="24">
      <c r="A24" s="4" t="inlineStr">
        <is>
          <t>Redemption price percentage</t>
        </is>
      </c>
      <c r="H24" s="4" t="inlineStr">
        <is>
          <t>100.00%</t>
        </is>
      </c>
    </row>
    <row r="25">
      <c r="A25" s="4" t="inlineStr">
        <is>
          <t>Subsequent Event</t>
        </is>
      </c>
    </row>
    <row r="26">
      <c r="A26" s="3" t="inlineStr">
        <is>
          <t>Subsequent Event [Line Items]</t>
        </is>
      </c>
    </row>
    <row r="27">
      <c r="A27" s="4" t="inlineStr">
        <is>
          <t>Number of shares issued in transaction (in shares)</t>
        </is>
      </c>
      <c r="E27" s="6" t="n">
        <v>14375000</v>
      </c>
    </row>
    <row r="28">
      <c r="A28" s="4" t="inlineStr">
        <is>
          <t>Offering price (in dollars per share)</t>
        </is>
      </c>
      <c r="E28" s="10" t="n">
        <v>9.75</v>
      </c>
    </row>
    <row r="29">
      <c r="A29" s="4" t="inlineStr">
        <is>
          <t>Net proceeds from sale of stock</t>
        </is>
      </c>
      <c r="E29" s="7" t="n">
        <v>132400000</v>
      </c>
    </row>
    <row r="30">
      <c r="A30" s="4" t="inlineStr">
        <is>
          <t>Subsequent Event | Period One</t>
        </is>
      </c>
    </row>
    <row r="31">
      <c r="A31" s="3" t="inlineStr">
        <is>
          <t>Subsequent Event [Line Items]</t>
        </is>
      </c>
    </row>
    <row r="32">
      <c r="A32" s="4" t="inlineStr">
        <is>
          <t>Redemption price percentage</t>
        </is>
      </c>
      <c r="C32" s="4" t="inlineStr">
        <is>
          <t>100.00%</t>
        </is>
      </c>
    </row>
    <row r="33">
      <c r="A33" s="4" t="inlineStr">
        <is>
          <t>Subsequent Event | Period Two</t>
        </is>
      </c>
    </row>
    <row r="34">
      <c r="A34" s="3" t="inlineStr">
        <is>
          <t>Subsequent Event [Line Items]</t>
        </is>
      </c>
    </row>
    <row r="35">
      <c r="A35" s="4" t="inlineStr">
        <is>
          <t>Redemption price percentage</t>
        </is>
      </c>
      <c r="C35" s="4" t="inlineStr">
        <is>
          <t>104.063%</t>
        </is>
      </c>
    </row>
    <row r="36">
      <c r="A36" s="4" t="inlineStr">
        <is>
          <t>Subsequent Event | Period Three</t>
        </is>
      </c>
    </row>
    <row r="37">
      <c r="A37" s="3" t="inlineStr">
        <is>
          <t>Subsequent Event [Line Items]</t>
        </is>
      </c>
    </row>
    <row r="38">
      <c r="A38" s="4" t="inlineStr">
        <is>
          <t>Redemption price percentage</t>
        </is>
      </c>
      <c r="C38" s="4" t="inlineStr">
        <is>
          <t>102.031%</t>
        </is>
      </c>
    </row>
    <row r="39">
      <c r="A39" s="4" t="inlineStr">
        <is>
          <t>Subsequent Event | Period Four</t>
        </is>
      </c>
    </row>
    <row r="40">
      <c r="A40" s="3" t="inlineStr">
        <is>
          <t>Subsequent Event [Line Items]</t>
        </is>
      </c>
    </row>
    <row r="41">
      <c r="A41" s="4" t="inlineStr">
        <is>
          <t>Redemption price percentage</t>
        </is>
      </c>
      <c r="C41" s="4" t="inlineStr">
        <is>
          <t>100.00%</t>
        </is>
      </c>
    </row>
    <row r="42">
      <c r="A42" s="4" t="inlineStr">
        <is>
          <t>Subsequent Event | Revolving Credit Facility</t>
        </is>
      </c>
    </row>
    <row r="43">
      <c r="A43" s="3" t="inlineStr">
        <is>
          <t>Subsequent Event [Line Items]</t>
        </is>
      </c>
    </row>
    <row r="44">
      <c r="A44" s="4" t="inlineStr">
        <is>
          <t>Maximum borrowing capacity</t>
        </is>
      </c>
      <c r="F44" s="7" t="n">
        <v>600000000</v>
      </c>
    </row>
    <row r="45">
      <c r="A45" s="4" t="inlineStr">
        <is>
          <t>Subsequent Event | Unsecured Ven Bakken Note | Unsecured Debt</t>
        </is>
      </c>
    </row>
    <row r="46">
      <c r="A46" s="3" t="inlineStr">
        <is>
          <t>Subsequent Event [Line Items]</t>
        </is>
      </c>
    </row>
    <row r="47">
      <c r="A47" s="4" t="inlineStr">
        <is>
          <t>Repayments of lines of credit</t>
        </is>
      </c>
      <c r="C47" s="7" t="n">
        <v>65000000</v>
      </c>
      <c r="G47" s="7" t="n">
        <v>65000000</v>
      </c>
    </row>
    <row r="48">
      <c r="A48" s="4" t="inlineStr">
        <is>
          <t>Subsequent Event | 8.125% Senior Unsecured Notes Due 2028 | Senior Loans</t>
        </is>
      </c>
    </row>
    <row r="49">
      <c r="A49" s="3" t="inlineStr">
        <is>
          <t>Subsequent Event [Line Items]</t>
        </is>
      </c>
    </row>
    <row r="50">
      <c r="A50" s="4" t="inlineStr">
        <is>
          <t>Principal amount</t>
        </is>
      </c>
      <c r="C50" s="7" t="n">
        <v>550000000</v>
      </c>
    </row>
    <row r="51">
      <c r="A51" s="4" t="inlineStr">
        <is>
          <t>Interest rate percentage</t>
        </is>
      </c>
      <c r="C51" s="4" t="inlineStr">
        <is>
          <t>8.125%</t>
        </is>
      </c>
    </row>
    <row r="52">
      <c r="A52" s="4" t="inlineStr">
        <is>
          <t>Proceeds from the issuance of senior notes</t>
        </is>
      </c>
      <c r="C52" s="7" t="n">
        <v>537000000</v>
      </c>
    </row>
    <row r="53">
      <c r="A53" s="4" t="inlineStr">
        <is>
          <t>Debt default term</t>
        </is>
      </c>
      <c r="C53" s="4" t="inlineStr">
        <is>
          <t>30 days</t>
        </is>
      </c>
    </row>
    <row r="54">
      <c r="A54" s="4" t="inlineStr">
        <is>
          <t>Indebtedness amount</t>
        </is>
      </c>
      <c r="C54" s="7" t="n">
        <v>35000000</v>
      </c>
    </row>
    <row r="55">
      <c r="A55" s="4" t="inlineStr">
        <is>
          <t>Judgment period</t>
        </is>
      </c>
      <c r="C55" s="4" t="inlineStr">
        <is>
          <t>60 days</t>
        </is>
      </c>
    </row>
    <row r="56">
      <c r="A56" s="4" t="inlineStr">
        <is>
          <t>Subsequent Event | 8.5% Second Lien Notes due 2023 | Second Lien Notes</t>
        </is>
      </c>
    </row>
    <row r="57">
      <c r="A57" s="3" t="inlineStr">
        <is>
          <t>Subsequent Event [Line Items]</t>
        </is>
      </c>
    </row>
    <row r="58">
      <c r="A58" s="4" t="inlineStr">
        <is>
          <t>Aggregate principal amount redeemed</t>
        </is>
      </c>
      <c r="C58" s="7" t="n">
        <v>272100000</v>
      </c>
      <c r="D58" s="7" t="n">
        <v>272100000</v>
      </c>
    </row>
    <row r="59">
      <c r="A59" s="4" t="inlineStr">
        <is>
          <t>Redemption price percentage</t>
        </is>
      </c>
      <c r="D59" s="4" t="inlineStr">
        <is>
          <t>94.60%</t>
        </is>
      </c>
    </row>
    <row r="60">
      <c r="A60" s="4" t="inlineStr">
        <is>
          <t>Repurchase amount</t>
        </is>
      </c>
      <c r="C60" s="6" t="n">
        <v>283300000</v>
      </c>
    </row>
    <row r="61">
      <c r="A61" s="4" t="inlineStr">
        <is>
          <t>Long-term debt</t>
        </is>
      </c>
      <c r="C61" s="7" t="n">
        <v>15700000</v>
      </c>
    </row>
    <row r="62">
      <c r="A62" s="4" t="inlineStr">
        <is>
          <t>Reliance | Subsequent Event</t>
        </is>
      </c>
    </row>
    <row r="63">
      <c r="A63" s="3" t="inlineStr">
        <is>
          <t>Subsequent Event [Line Items]</t>
        </is>
      </c>
    </row>
    <row r="64">
      <c r="A64" s="4" t="inlineStr">
        <is>
          <t>Cash consideration payable</t>
        </is>
      </c>
      <c r="B64" s="7" t="n">
        <v>126400000</v>
      </c>
      <c r="F64" s="7" t="n">
        <v>175000000</v>
      </c>
    </row>
    <row r="65">
      <c r="A65" s="4" t="inlineStr">
        <is>
          <t>Warrants issued in purchase agreement (in shares)</t>
        </is>
      </c>
      <c r="F65" s="6" t="n">
        <v>3250000</v>
      </c>
    </row>
    <row r="66">
      <c r="A66" s="4" t="inlineStr">
        <is>
          <t>Warrant price per share (in dollars per share)</t>
        </is>
      </c>
      <c r="F66" s="7" t="n">
        <v>14</v>
      </c>
    </row>
    <row r="67">
      <c r="A67" s="4" t="inlineStr">
        <is>
          <t>Ownership interest acquired</t>
        </is>
      </c>
      <c r="F67" s="4" t="inlineStr">
        <is>
          <t>70.00%</t>
        </is>
      </c>
    </row>
    <row r="68">
      <c r="A68" s="4" t="inlineStr">
        <is>
          <t>Cash consideration payable adjustment</t>
        </is>
      </c>
      <c r="F68" s="7" t="n">
        <v>48600000</v>
      </c>
    </row>
    <row r="69">
      <c r="A69" s="4" t="inlineStr">
        <is>
          <t>Reliance | Subsequent Event | Northern Oil and Gas And Arch Investment Partners</t>
        </is>
      </c>
    </row>
    <row r="70">
      <c r="A70" s="3" t="inlineStr">
        <is>
          <t>Subsequent Event [Line Items]</t>
        </is>
      </c>
    </row>
    <row r="71">
      <c r="A71" s="4" t="inlineStr">
        <is>
          <t>Cash consideration payable</t>
        </is>
      </c>
      <c r="F71" s="7" t="n">
        <v>250000000</v>
      </c>
    </row>
    <row r="72">
      <c r="A72" s="4" t="inlineStr">
        <is>
          <t>Reliance | Subsequent Event | Arch Investment Partners, LLC</t>
        </is>
      </c>
    </row>
    <row r="73">
      <c r="A73" s="3" t="inlineStr">
        <is>
          <t>Subsequent Event [Line Items]</t>
        </is>
      </c>
    </row>
    <row r="74">
      <c r="A74" s="4" t="inlineStr">
        <is>
          <t>Ownership interest acquired</t>
        </is>
      </c>
      <c r="F74" s="4" t="inlineStr">
        <is>
          <t>30.00%</t>
        </is>
      </c>
    </row>
    <row r="75">
      <c r="A75" s="4" t="inlineStr">
        <is>
          <t>Aggregate cash purchase price payable</t>
        </is>
      </c>
      <c r="F75" s="4" t="inlineStr">
        <is>
          <t>3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Details) - USD ($) $ in Thousands</t>
        </is>
      </c>
      <c r="B1" s="2" t="inlineStr">
        <is>
          <t>12 Months Ended</t>
        </is>
      </c>
    </row>
    <row r="2">
      <c r="B2" s="2" t="inlineStr">
        <is>
          <t>Dec. 31, 2020</t>
        </is>
      </c>
      <c r="C2" s="2" t="inlineStr">
        <is>
          <t>Dec. 31, 2019</t>
        </is>
      </c>
      <c r="D2" s="2" t="inlineStr">
        <is>
          <t>Dec. 31, 2018</t>
        </is>
      </c>
    </row>
    <row r="3">
      <c r="A3" s="3" t="inlineStr">
        <is>
          <t>Extractive Industries [Abstract]</t>
        </is>
      </c>
    </row>
    <row r="4">
      <c r="A4" s="4" t="inlineStr">
        <is>
          <t>Proved Property Acquisition and Other</t>
        </is>
      </c>
      <c r="B4" s="7" t="n">
        <v>50345</v>
      </c>
      <c r="C4" s="7" t="n">
        <v>375145</v>
      </c>
      <c r="D4" s="7" t="n">
        <v>582697</v>
      </c>
    </row>
    <row r="5">
      <c r="A5" s="4" t="inlineStr">
        <is>
          <t>Unproved Property Acquisition</t>
        </is>
      </c>
      <c r="B5" s="6" t="n">
        <v>770</v>
      </c>
      <c r="C5" s="6" t="n">
        <v>9540</v>
      </c>
      <c r="D5" s="6" t="n">
        <v>4903</v>
      </c>
    </row>
    <row r="6">
      <c r="A6" s="4" t="inlineStr">
        <is>
          <t>Development</t>
        </is>
      </c>
      <c r="B6" s="6" t="n">
        <v>162797</v>
      </c>
      <c r="C6" s="6" t="n">
        <v>369233</v>
      </c>
      <c r="D6" s="6" t="n">
        <v>260945</v>
      </c>
    </row>
    <row r="7">
      <c r="A7" s="4" t="inlineStr">
        <is>
          <t>Total</t>
        </is>
      </c>
      <c r="B7" s="7" t="n">
        <v>213912</v>
      </c>
      <c r="C7" s="7" t="n">
        <v>753918</v>
      </c>
      <c r="D7" s="7" t="n">
        <v>8485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Capitalized Costs (Details) - USD ($) $ in Thousands</t>
        </is>
      </c>
      <c r="B1" s="2" t="inlineStr">
        <is>
          <t>Dec. 31, 2020</t>
        </is>
      </c>
      <c r="C1" s="2" t="inlineStr">
        <is>
          <t>Dec. 31, 2019</t>
        </is>
      </c>
      <c r="D1" s="2" t="inlineStr">
        <is>
          <t>Dec. 31, 2018</t>
        </is>
      </c>
      <c r="E1" s="2" t="inlineStr">
        <is>
          <t>Dec. 31, 2017</t>
        </is>
      </c>
    </row>
    <row r="2">
      <c r="A2" s="3" t="inlineStr">
        <is>
          <t>Extractive Industries [Abstract]</t>
        </is>
      </c>
    </row>
    <row r="3">
      <c r="A3" s="4" t="inlineStr">
        <is>
          <t>Property Acquisition</t>
        </is>
      </c>
      <c r="B3" s="7" t="n">
        <v>308</v>
      </c>
      <c r="C3" s="7" t="n">
        <v>4302</v>
      </c>
      <c r="D3" s="7" t="n">
        <v>4487</v>
      </c>
      <c r="E3" s="7" t="n">
        <v>934</v>
      </c>
    </row>
    <row r="4">
      <c r="A4" s="4" t="inlineStr">
        <is>
          <t>Development</t>
        </is>
      </c>
      <c r="B4" s="6" t="n">
        <v>0</v>
      </c>
      <c r="C4" s="6" t="n">
        <v>0</v>
      </c>
      <c r="D4" s="6" t="n">
        <v>0</v>
      </c>
      <c r="E4" s="6" t="n">
        <v>0</v>
      </c>
    </row>
    <row r="5">
      <c r="A5" s="4" t="inlineStr">
        <is>
          <t>Total</t>
        </is>
      </c>
      <c r="B5" s="7" t="n">
        <v>308</v>
      </c>
      <c r="C5" s="7" t="n">
        <v>4302</v>
      </c>
      <c r="D5" s="7" t="n">
        <v>4487</v>
      </c>
      <c r="E5" s="7" t="n">
        <v>9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8" customWidth="1" min="5" max="5"/>
    <col width="23" customWidth="1" min="6" max="6"/>
    <col width="23" customWidth="1" min="7" max="7"/>
    <col width="23" customWidth="1" min="8" max="8"/>
    <col width="28" customWidth="1" min="9" max="9"/>
    <col width="23" customWidth="1" min="10" max="10"/>
    <col width="23" customWidth="1" min="11" max="11"/>
    <col width="23" customWidth="1" min="12" max="12"/>
    <col width="28" customWidth="1" min="13" max="13"/>
    <col width="23" customWidth="1" min="14" max="14"/>
  </cols>
  <sheetData>
    <row r="1">
      <c r="A1" s="1" t="inlineStr">
        <is>
          <t>SUPPLEMENTAL OIL AND GAS INFORMATION (UNAUDITED) - Proved Reserve Data (Details) bbl in Thousands, Mcf in Thousands, Boe in Thousands</t>
        </is>
      </c>
      <c r="B1" s="2" t="inlineStr">
        <is>
          <t>12 Months Ended</t>
        </is>
      </c>
    </row>
    <row r="2">
      <c r="B2" s="2" t="inlineStr">
        <is>
          <t>Dec. 31, 2020BoeMcfbbl</t>
        </is>
      </c>
      <c r="C2" s="2" t="inlineStr">
        <is>
          <t>Dec. 31, 2020BoebblMcf</t>
        </is>
      </c>
      <c r="D2" s="2" t="inlineStr">
        <is>
          <t>Dec. 31, 2020BoebblMcf</t>
        </is>
      </c>
      <c r="E2" s="2" t="inlineStr">
        <is>
          <t>Dec. 31, 2020BoeMMBoebblMcf</t>
        </is>
      </c>
      <c r="F2" s="2" t="inlineStr">
        <is>
          <t>Dec. 31, 2019BoeMcfbbl</t>
        </is>
      </c>
      <c r="G2" s="2" t="inlineStr">
        <is>
          <t>Dec. 31, 2019BoebblMcf</t>
        </is>
      </c>
      <c r="H2" s="2" t="inlineStr">
        <is>
          <t>Dec. 31, 2019BoebblMcf</t>
        </is>
      </c>
      <c r="I2" s="2" t="inlineStr">
        <is>
          <t>Dec. 31, 2019MMBoeBoebblMcf</t>
        </is>
      </c>
      <c r="J2" s="2" t="inlineStr">
        <is>
          <t>Dec. 31, 2018BoeMcfbbl</t>
        </is>
      </c>
      <c r="K2" s="2" t="inlineStr">
        <is>
          <t>Dec. 31, 2018BoebblMcf</t>
        </is>
      </c>
      <c r="L2" s="2" t="inlineStr">
        <is>
          <t>Dec. 31, 2018BoeMcfbbl</t>
        </is>
      </c>
      <c r="M2" s="2" t="inlineStr">
        <is>
          <t>Dec. 31, 2018MMBoeBoeMcfbbl</t>
        </is>
      </c>
      <c r="N2" s="2" t="inlineStr">
        <is>
          <t>Dec. 31, 2017BoeMcfbbl</t>
        </is>
      </c>
    </row>
    <row r="3">
      <c r="A3" s="4" t="inlineStr">
        <is>
          <t>Natural Gas</t>
        </is>
      </c>
    </row>
    <row r="4">
      <c r="A4" s="3" t="inlineStr">
        <is>
          <t>Proved Developed and Undeveloped Reserves [Roll Forward]</t>
        </is>
      </c>
    </row>
    <row r="5">
      <c r="A5" s="4" t="inlineStr">
        <is>
          <t>Proved Developed and Undeveloped Reserves, Beginning Balance | Mcf</t>
        </is>
      </c>
      <c r="B5" s="6" t="n">
        <v>189318</v>
      </c>
      <c r="F5" s="6" t="n">
        <v>135066</v>
      </c>
      <c r="J5" s="6" t="n">
        <v>78121</v>
      </c>
    </row>
    <row r="6">
      <c r="A6" s="4" t="inlineStr">
        <is>
          <t>Revisions of Previous Estimates | Mcf</t>
        </is>
      </c>
      <c r="B6" s="6" t="n">
        <v>-21512</v>
      </c>
      <c r="F6" s="6" t="n">
        <v>-5146</v>
      </c>
      <c r="J6" s="6" t="n">
        <v>426</v>
      </c>
    </row>
    <row r="7">
      <c r="A7" s="4" t="inlineStr">
        <is>
          <t>Extensions, Discoveries and Other Additions | Mcf</t>
        </is>
      </c>
      <c r="B7" s="6" t="n">
        <v>8308</v>
      </c>
      <c r="F7" s="6" t="n">
        <v>22019</v>
      </c>
      <c r="J7" s="6" t="n">
        <v>28348</v>
      </c>
    </row>
    <row r="8">
      <c r="A8" s="4" t="inlineStr">
        <is>
          <t>Purchases of Minerals in Place | Mcf</t>
        </is>
      </c>
      <c r="F8" s="6" t="n">
        <v>53969</v>
      </c>
      <c r="J8" s="6" t="n">
        <v>37397</v>
      </c>
    </row>
    <row r="9">
      <c r="A9" s="4" t="inlineStr">
        <is>
          <t>Production | Mcf</t>
        </is>
      </c>
      <c r="B9" s="6" t="n">
        <v>-16473</v>
      </c>
      <c r="F9" s="6" t="n">
        <v>-16591</v>
      </c>
      <c r="J9" s="6" t="n">
        <v>-9225</v>
      </c>
    </row>
    <row r="10">
      <c r="A10" s="4" t="inlineStr">
        <is>
          <t>Proved Developed and Undeveloped Reserves, Ending Balance | Mcf</t>
        </is>
      </c>
      <c r="B10" s="6" t="n">
        <v>159641</v>
      </c>
      <c r="F10" s="6" t="n">
        <v>189318</v>
      </c>
      <c r="J10" s="6" t="n">
        <v>135066</v>
      </c>
    </row>
    <row r="11">
      <c r="A11" s="4" t="inlineStr">
        <is>
          <t>Proved Developed Reserves | Mcf</t>
        </is>
      </c>
      <c r="B11" s="6" t="n">
        <v>114060</v>
      </c>
      <c r="C11" s="6" t="n">
        <v>114060</v>
      </c>
      <c r="D11" s="6" t="n">
        <v>114060</v>
      </c>
      <c r="E11" s="6" t="n">
        <v>114060</v>
      </c>
      <c r="F11" s="6" t="n">
        <v>116846</v>
      </c>
      <c r="G11" s="6" t="n">
        <v>116846</v>
      </c>
      <c r="H11" s="6" t="n">
        <v>116846</v>
      </c>
      <c r="I11" s="6" t="n">
        <v>116846</v>
      </c>
      <c r="J11" s="6" t="n">
        <v>82315</v>
      </c>
      <c r="K11" s="6" t="n">
        <v>82315</v>
      </c>
      <c r="L11" s="6" t="n">
        <v>82315</v>
      </c>
      <c r="M11" s="6" t="n">
        <v>82315</v>
      </c>
      <c r="N11" s="6" t="n">
        <v>46518</v>
      </c>
    </row>
    <row r="12">
      <c r="A12" s="4" t="inlineStr">
        <is>
          <t>Proved Undeveloped Reserve | Mcf</t>
        </is>
      </c>
      <c r="B12" s="6" t="n">
        <v>45581</v>
      </c>
      <c r="C12" s="6" t="n">
        <v>45581</v>
      </c>
      <c r="D12" s="6" t="n">
        <v>45581</v>
      </c>
      <c r="E12" s="6" t="n">
        <v>45581</v>
      </c>
      <c r="F12" s="6" t="n">
        <v>72473</v>
      </c>
      <c r="G12" s="6" t="n">
        <v>72473</v>
      </c>
      <c r="H12" s="6" t="n">
        <v>72473</v>
      </c>
      <c r="I12" s="6" t="n">
        <v>72473</v>
      </c>
      <c r="J12" s="6" t="n">
        <v>52752</v>
      </c>
      <c r="K12" s="6" t="n">
        <v>52752</v>
      </c>
      <c r="L12" s="6" t="n">
        <v>52752</v>
      </c>
      <c r="M12" s="6" t="n">
        <v>52752</v>
      </c>
      <c r="N12" s="6" t="n">
        <v>31603</v>
      </c>
    </row>
    <row r="13">
      <c r="A13" s="4" t="inlineStr">
        <is>
          <t>Oil</t>
        </is>
      </c>
    </row>
    <row r="14">
      <c r="A14" s="3" t="inlineStr">
        <is>
          <t>Proved Developed and Undeveloped Reserves [Roll Forward]</t>
        </is>
      </c>
    </row>
    <row r="15">
      <c r="A15" s="4" t="inlineStr">
        <is>
          <t>Proved Developed and Undeveloped Reserves, Beginning Balance | bbl</t>
        </is>
      </c>
      <c r="C15" s="6" t="n">
        <v>131754</v>
      </c>
      <c r="G15" s="6" t="n">
        <v>112973</v>
      </c>
      <c r="K15" s="6" t="n">
        <v>62812</v>
      </c>
    </row>
    <row r="16">
      <c r="A16" s="4" t="inlineStr">
        <is>
          <t>Revisions of Previous Estimates | bbl</t>
        </is>
      </c>
      <c r="C16" s="6" t="n">
        <v>-33289</v>
      </c>
      <c r="G16" s="6" t="n">
        <v>-15497</v>
      </c>
      <c r="K16" s="6" t="n">
        <v>3470</v>
      </c>
    </row>
    <row r="17">
      <c r="A17" s="4" t="inlineStr">
        <is>
          <t>Extensions, Discoveries and Other Additions | bbl</t>
        </is>
      </c>
      <c r="C17" s="6" t="n">
        <v>6921</v>
      </c>
      <c r="G17" s="6" t="n">
        <v>19992</v>
      </c>
      <c r="K17" s="6" t="n">
        <v>28516</v>
      </c>
    </row>
    <row r="18">
      <c r="A18" s="4" t="inlineStr">
        <is>
          <t>Purchases of Minerals in Place | bbl</t>
        </is>
      </c>
      <c r="G18" s="6" t="n">
        <v>25611</v>
      </c>
      <c r="K18" s="6" t="n">
        <v>25965</v>
      </c>
    </row>
    <row r="19">
      <c r="A19" s="4" t="inlineStr">
        <is>
          <t>Production | bbl</t>
        </is>
      </c>
      <c r="C19" s="6" t="n">
        <v>-9361</v>
      </c>
      <c r="G19" s="6" t="n">
        <v>-11325</v>
      </c>
      <c r="K19" s="6" t="n">
        <v>-7790</v>
      </c>
    </row>
    <row r="20">
      <c r="A20" s="4" t="inlineStr">
        <is>
          <t>Proved Developed and Undeveloped Reserves, Ending Balance | bbl</t>
        </is>
      </c>
      <c r="C20" s="6" t="n">
        <v>96025</v>
      </c>
      <c r="G20" s="6" t="n">
        <v>131754</v>
      </c>
      <c r="K20" s="6" t="n">
        <v>112973</v>
      </c>
    </row>
    <row r="21">
      <c r="A21" s="4" t="inlineStr">
        <is>
          <t>Proved Developed Reserves | bbl</t>
        </is>
      </c>
      <c r="B21" s="6" t="n">
        <v>65135</v>
      </c>
      <c r="C21" s="6" t="n">
        <v>65135</v>
      </c>
      <c r="D21" s="6" t="n">
        <v>65135</v>
      </c>
      <c r="E21" s="6" t="n">
        <v>65135</v>
      </c>
      <c r="F21" s="6" t="n">
        <v>77160</v>
      </c>
      <c r="G21" s="6" t="n">
        <v>77160</v>
      </c>
      <c r="H21" s="6" t="n">
        <v>77160</v>
      </c>
      <c r="I21" s="6" t="n">
        <v>77160</v>
      </c>
      <c r="J21" s="6" t="n">
        <v>62497</v>
      </c>
      <c r="K21" s="6" t="n">
        <v>62497</v>
      </c>
      <c r="L21" s="6" t="n">
        <v>62497</v>
      </c>
      <c r="M21" s="6" t="n">
        <v>62497</v>
      </c>
      <c r="N21" s="6" t="n">
        <v>38593</v>
      </c>
    </row>
    <row r="22">
      <c r="A22" s="4" t="inlineStr">
        <is>
          <t>Proved Undeveloped Reserve | bbl</t>
        </is>
      </c>
      <c r="B22" s="6" t="n">
        <v>30890</v>
      </c>
      <c r="C22" s="6" t="n">
        <v>30890</v>
      </c>
      <c r="D22" s="6" t="n">
        <v>30890</v>
      </c>
      <c r="E22" s="6" t="n">
        <v>30890</v>
      </c>
      <c r="F22" s="6" t="n">
        <v>54594</v>
      </c>
      <c r="G22" s="6" t="n">
        <v>54594</v>
      </c>
      <c r="H22" s="6" t="n">
        <v>54594</v>
      </c>
      <c r="I22" s="6" t="n">
        <v>54594</v>
      </c>
      <c r="J22" s="6" t="n">
        <v>50476</v>
      </c>
      <c r="K22" s="6" t="n">
        <v>50476</v>
      </c>
      <c r="L22" s="6" t="n">
        <v>50476</v>
      </c>
      <c r="M22" s="6" t="n">
        <v>50476</v>
      </c>
      <c r="N22" s="6" t="n">
        <v>24220</v>
      </c>
    </row>
    <row r="23">
      <c r="A23" s="3" t="inlineStr">
        <is>
          <t>Proved Developed and Undeveloped Reserve (Energy) [Roll Forward]</t>
        </is>
      </c>
    </row>
    <row r="24">
      <c r="A24" s="4" t="inlineStr">
        <is>
          <t>Proved Developed and Undeveloped Reserves, Beginning Balance | Boe</t>
        </is>
      </c>
      <c r="D24" s="6" t="n">
        <v>163307</v>
      </c>
      <c r="H24" s="6" t="n">
        <v>135484</v>
      </c>
      <c r="L24" s="6" t="n">
        <v>75832</v>
      </c>
    </row>
    <row r="25">
      <c r="A25" s="4" t="inlineStr">
        <is>
          <t>Revisions of Previous Estimates</t>
        </is>
      </c>
      <c r="D25" s="6" t="n">
        <v>-36874</v>
      </c>
      <c r="E25" s="9" t="n">
        <v>-36.9</v>
      </c>
      <c r="H25" s="6" t="n">
        <v>-16355</v>
      </c>
      <c r="I25" s="9" t="n">
        <v>-16.4</v>
      </c>
      <c r="L25" s="6" t="n">
        <v>3541</v>
      </c>
      <c r="M25" s="9" t="n">
        <v>3.5</v>
      </c>
    </row>
    <row r="26">
      <c r="A26" s="4" t="inlineStr">
        <is>
          <t>Extensions, Discoveries and Other Additions | Boe</t>
        </is>
      </c>
      <c r="D26" s="6" t="n">
        <v>8306</v>
      </c>
      <c r="H26" s="6" t="n">
        <v>23662</v>
      </c>
      <c r="L26" s="6" t="n">
        <v>33241</v>
      </c>
    </row>
    <row r="27">
      <c r="A27" s="4" t="inlineStr">
        <is>
          <t>Purchases of Minerals in Place</t>
        </is>
      </c>
      <c r="H27" s="6" t="n">
        <v>34606</v>
      </c>
      <c r="I27" s="9" t="n">
        <v>34.6</v>
      </c>
      <c r="L27" s="6" t="n">
        <v>32198</v>
      </c>
      <c r="M27" s="9" t="n">
        <v>32.2</v>
      </c>
    </row>
    <row r="28">
      <c r="A28" s="4" t="inlineStr">
        <is>
          <t>Production | Boe</t>
        </is>
      </c>
      <c r="D28" s="6" t="n">
        <v>-12107</v>
      </c>
      <c r="H28" s="6" t="n">
        <v>-14091</v>
      </c>
      <c r="L28" s="6" t="n">
        <v>-9328</v>
      </c>
    </row>
    <row r="29">
      <c r="A29" s="4" t="inlineStr">
        <is>
          <t>Proved Developed and Undeveloped Reserves, Ending Balance | Boe</t>
        </is>
      </c>
      <c r="D29" s="6" t="n">
        <v>122632</v>
      </c>
      <c r="H29" s="6" t="n">
        <v>163307</v>
      </c>
      <c r="L29" s="6" t="n">
        <v>135484</v>
      </c>
    </row>
    <row r="30">
      <c r="A30" s="4" t="inlineStr">
        <is>
          <t>Proved Developed Reserves | Boe</t>
        </is>
      </c>
      <c r="B30" s="6" t="n">
        <v>84145</v>
      </c>
      <c r="C30" s="6" t="n">
        <v>84145</v>
      </c>
      <c r="D30" s="6" t="n">
        <v>84145</v>
      </c>
      <c r="E30" s="6" t="n">
        <v>84145</v>
      </c>
      <c r="F30" s="6" t="n">
        <v>96634</v>
      </c>
      <c r="G30" s="6" t="n">
        <v>96634</v>
      </c>
      <c r="H30" s="6" t="n">
        <v>96634</v>
      </c>
      <c r="I30" s="6" t="n">
        <v>96634</v>
      </c>
      <c r="J30" s="6" t="n">
        <v>76216</v>
      </c>
      <c r="K30" s="6" t="n">
        <v>76216</v>
      </c>
      <c r="L30" s="6" t="n">
        <v>76216</v>
      </c>
      <c r="M30" s="6" t="n">
        <v>76216</v>
      </c>
      <c r="N30" s="6" t="n">
        <v>46346</v>
      </c>
    </row>
    <row r="31">
      <c r="A31" s="4" t="inlineStr">
        <is>
          <t>Proved Undeveloped Reserves | Boe</t>
        </is>
      </c>
      <c r="B31" s="6" t="n">
        <v>38487</v>
      </c>
      <c r="C31" s="6" t="n">
        <v>38487</v>
      </c>
      <c r="D31" s="6" t="n">
        <v>38487</v>
      </c>
      <c r="E31" s="6" t="n">
        <v>38487</v>
      </c>
      <c r="F31" s="6" t="n">
        <v>66673</v>
      </c>
      <c r="G31" s="6" t="n">
        <v>66673</v>
      </c>
      <c r="H31" s="6" t="n">
        <v>66673</v>
      </c>
      <c r="I31" s="6" t="n">
        <v>66673</v>
      </c>
      <c r="J31" s="6" t="n">
        <v>59268</v>
      </c>
      <c r="K31" s="6" t="n">
        <v>59268</v>
      </c>
      <c r="L31" s="6" t="n">
        <v>59268</v>
      </c>
      <c r="M31" s="6" t="n">
        <v>59268</v>
      </c>
      <c r="N31" s="6" t="n">
        <v>29487</v>
      </c>
    </row>
  </sheetData>
  <mergeCells count="2">
    <mergeCell ref="A1:A2"/>
    <mergeCell ref="B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7" customWidth="1" min="8" max="8"/>
  </cols>
  <sheetData>
    <row r="1">
      <c r="A1" s="1" t="inlineStr">
        <is>
          <t>SUPPLEMENTAL OIL AND GAS INFORMATION (UNAUDITED) - Additional Information (Details) - Oil Boe in Thousands</t>
        </is>
      </c>
      <c r="B1" s="2" t="inlineStr">
        <is>
          <t>12 Months Ended</t>
        </is>
      </c>
    </row>
    <row r="2">
      <c r="B2" s="2" t="inlineStr">
        <is>
          <t>Dec. 31, 2020BoeMMBoe</t>
        </is>
      </c>
      <c r="C2" s="2" t="inlineStr">
        <is>
          <t>Dec. 31, 2020BoeMMBoe</t>
        </is>
      </c>
      <c r="D2" s="2" t="inlineStr">
        <is>
          <t>Dec. 31, 2019BoeMMBoe</t>
        </is>
      </c>
      <c r="E2" s="2" t="inlineStr">
        <is>
          <t>Dec. 31, 2019MMBoeBoe</t>
        </is>
      </c>
      <c r="F2" s="2" t="inlineStr">
        <is>
          <t>Dec. 31, 2018MMBoeBoe</t>
        </is>
      </c>
      <c r="G2" s="2" t="inlineStr">
        <is>
          <t>Dec. 31, 2018MMBoeBoe</t>
        </is>
      </c>
      <c r="H2" s="2" t="inlineStr">
        <is>
          <t>Dec. 31, 2017Boe</t>
        </is>
      </c>
    </row>
    <row r="3">
      <c r="A3" s="3" t="inlineStr">
        <is>
          <t>Reserve Quantities [Line Items]</t>
        </is>
      </c>
    </row>
    <row r="4">
      <c r="A4" s="4" t="inlineStr">
        <is>
          <t>Extension and discoveries attributable to successful drilling (in MMBOE) | Boe</t>
        </is>
      </c>
      <c r="B4" s="6" t="n">
        <v>8306</v>
      </c>
      <c r="D4" s="6" t="n">
        <v>23662</v>
      </c>
      <c r="F4" s="6" t="n">
        <v>33241</v>
      </c>
    </row>
    <row r="5">
      <c r="A5" s="4" t="inlineStr">
        <is>
          <t>Proved Developed Reserves | Boe</t>
        </is>
      </c>
      <c r="B5" s="6" t="n">
        <v>84145</v>
      </c>
      <c r="C5" s="6" t="n">
        <v>84145</v>
      </c>
      <c r="D5" s="6" t="n">
        <v>96634</v>
      </c>
      <c r="E5" s="6" t="n">
        <v>96634</v>
      </c>
      <c r="F5" s="6" t="n">
        <v>76216</v>
      </c>
      <c r="G5" s="6" t="n">
        <v>76216</v>
      </c>
      <c r="H5" s="6" t="n">
        <v>46346</v>
      </c>
    </row>
    <row r="6">
      <c r="A6" s="4" t="inlineStr">
        <is>
          <t>Proved Undeveloped Reserves | Boe</t>
        </is>
      </c>
      <c r="B6" s="6" t="n">
        <v>38487</v>
      </c>
      <c r="C6" s="6" t="n">
        <v>38487</v>
      </c>
      <c r="D6" s="6" t="n">
        <v>66673</v>
      </c>
      <c r="E6" s="6" t="n">
        <v>66673</v>
      </c>
      <c r="F6" s="6" t="n">
        <v>59268</v>
      </c>
      <c r="G6" s="6" t="n">
        <v>59268</v>
      </c>
      <c r="H6" s="6" t="n">
        <v>29487</v>
      </c>
    </row>
    <row r="7">
      <c r="A7" s="4" t="inlineStr">
        <is>
          <t>Purchase of mineral in place (in MMBOE)</t>
        </is>
      </c>
      <c r="D7" s="6" t="n">
        <v>34606</v>
      </c>
      <c r="E7" s="9" t="n">
        <v>34.6</v>
      </c>
      <c r="F7" s="6" t="n">
        <v>32198</v>
      </c>
      <c r="G7" s="9" t="n">
        <v>32.2</v>
      </c>
    </row>
    <row r="8">
      <c r="A8" s="4" t="inlineStr">
        <is>
          <t>Increase (decrease) to proved reserves</t>
        </is>
      </c>
      <c r="B8" s="6" t="n">
        <v>-36874</v>
      </c>
      <c r="C8" s="9" t="n">
        <v>-36.9</v>
      </c>
      <c r="D8" s="6" t="n">
        <v>-16355</v>
      </c>
      <c r="E8" s="9" t="n">
        <v>-16.4</v>
      </c>
      <c r="F8" s="6" t="n">
        <v>3541</v>
      </c>
      <c r="G8" s="9" t="n">
        <v>3.5</v>
      </c>
    </row>
    <row r="9">
      <c r="A9" s="4" t="inlineStr">
        <is>
          <t>Upward (downward) adjustment attributable to lower crude oil and natural gas prices (in MMBOE)</t>
        </is>
      </c>
      <c r="C9" s="9" t="n">
        <v>-33.8</v>
      </c>
      <c r="E9" s="9" t="n">
        <v>-9.800000000000001</v>
      </c>
      <c r="G9" s="9" t="n">
        <v>1.4</v>
      </c>
    </row>
    <row r="10">
      <c r="A10" s="4" t="inlineStr">
        <is>
          <t>Downward adjustment due to well performance (in MMBOE)</t>
        </is>
      </c>
      <c r="C10" s="9" t="n">
        <v>-0.7</v>
      </c>
      <c r="E10" s="6" t="n">
        <v>-2</v>
      </c>
      <c r="G10" s="9" t="n">
        <v>3.9</v>
      </c>
    </row>
    <row r="11">
      <c r="A11" s="4" t="inlineStr">
        <is>
          <t>Downward adjustment attributable to removal of undeveloped drilling locations (in MMBOE)</t>
        </is>
      </c>
      <c r="C11" s="9" t="n">
        <v>-2.3</v>
      </c>
      <c r="E11" s="9" t="n">
        <v>-4.6</v>
      </c>
      <c r="G11" s="9" t="n">
        <v>-2.8</v>
      </c>
    </row>
    <row r="12">
      <c r="A12" s="4" t="inlineStr">
        <is>
          <t>Williston Basin</t>
        </is>
      </c>
    </row>
    <row r="13">
      <c r="A13" s="3" t="inlineStr">
        <is>
          <t>Reserve Quantities [Line Items]</t>
        </is>
      </c>
    </row>
    <row r="14">
      <c r="A14" s="4" t="inlineStr">
        <is>
          <t>Extension and discoveries attributable to successful drilling (in MMBOE)</t>
        </is>
      </c>
      <c r="C14" s="9" t="n">
        <v>8.300000000000001</v>
      </c>
      <c r="E14" s="9" t="n">
        <v>23.7</v>
      </c>
      <c r="G14" s="9" t="n">
        <v>33.2</v>
      </c>
    </row>
    <row r="15">
      <c r="A15" s="4" t="inlineStr">
        <is>
          <t>Proved Developed Reserves</t>
        </is>
      </c>
      <c r="B15" s="9" t="n">
        <v>3.1</v>
      </c>
      <c r="C15" s="9" t="n">
        <v>3.1</v>
      </c>
      <c r="D15" s="9" t="n">
        <v>11.3</v>
      </c>
      <c r="E15" s="9" t="n">
        <v>11.3</v>
      </c>
      <c r="F15" s="9" t="n">
        <v>27.6</v>
      </c>
      <c r="G15" s="9" t="n">
        <v>27.6</v>
      </c>
    </row>
    <row r="16">
      <c r="A16" s="4" t="inlineStr">
        <is>
          <t>Additional Locations</t>
        </is>
      </c>
    </row>
    <row r="17">
      <c r="A17" s="3" t="inlineStr">
        <is>
          <t>Reserve Quantities [Line Items]</t>
        </is>
      </c>
    </row>
    <row r="18">
      <c r="A18" s="4" t="inlineStr">
        <is>
          <t>Proved Developed Reserves</t>
        </is>
      </c>
      <c r="B18" s="9" t="n">
        <v>5.2</v>
      </c>
      <c r="C18" s="9" t="n">
        <v>5.2</v>
      </c>
      <c r="D18" s="9" t="n">
        <v>12.3</v>
      </c>
      <c r="E18" s="9" t="n">
        <v>12.3</v>
      </c>
    </row>
    <row r="19">
      <c r="A19" s="4" t="inlineStr">
        <is>
          <t>Proved Undeveloped Reserves</t>
        </is>
      </c>
      <c r="F19" s="9" t="n">
        <v>5.6</v>
      </c>
      <c r="G19" s="9" t="n">
        <v>5.6</v>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Future Net Cash Flows of Proved Reserves (Details) - USD ($) $ in Thousands</t>
        </is>
      </c>
      <c r="B1" s="2" t="inlineStr">
        <is>
          <t>Dec. 31, 2020</t>
        </is>
      </c>
      <c r="C1" s="2" t="inlineStr">
        <is>
          <t>Dec. 31, 2019</t>
        </is>
      </c>
      <c r="D1" s="2" t="inlineStr">
        <is>
          <t>Dec. 31, 2018</t>
        </is>
      </c>
      <c r="E1" s="2" t="inlineStr">
        <is>
          <t>Dec. 31, 2017</t>
        </is>
      </c>
    </row>
    <row r="2">
      <c r="A2" s="3" t="inlineStr">
        <is>
          <t>Extractive Industries [Abstract]</t>
        </is>
      </c>
    </row>
    <row r="3">
      <c r="A3" s="4" t="inlineStr">
        <is>
          <t>Future Cash Inflows</t>
        </is>
      </c>
      <c r="B3" s="7" t="n">
        <v>3395670</v>
      </c>
      <c r="C3" s="7" t="n">
        <v>7059586</v>
      </c>
      <c r="D3" s="7" t="n">
        <v>7524587</v>
      </c>
    </row>
    <row r="4">
      <c r="A4" s="4" t="inlineStr">
        <is>
          <t>Future Production Costs</t>
        </is>
      </c>
      <c r="B4" s="6" t="n">
        <v>-1747325</v>
      </c>
      <c r="C4" s="6" t="n">
        <v>-2868762</v>
      </c>
      <c r="D4" s="6" t="n">
        <v>-2605279</v>
      </c>
    </row>
    <row r="5">
      <c r="A5" s="4" t="inlineStr">
        <is>
          <t>Future Development Costs</t>
        </is>
      </c>
      <c r="B5" s="6" t="n">
        <v>-416507</v>
      </c>
      <c r="C5" s="6" t="n">
        <v>-855041</v>
      </c>
      <c r="D5" s="6" t="n">
        <v>-784615</v>
      </c>
    </row>
    <row r="6">
      <c r="A6" s="4" t="inlineStr">
        <is>
          <t>Future Income Tax Expense</t>
        </is>
      </c>
      <c r="B6" s="6" t="n">
        <v>-3273</v>
      </c>
      <c r="C6" s="6" t="n">
        <v>-320528</v>
      </c>
      <c r="D6" s="6" t="n">
        <v>-611989</v>
      </c>
    </row>
    <row r="7">
      <c r="A7" s="4" t="inlineStr">
        <is>
          <t>Future Net Cash Inflows</t>
        </is>
      </c>
      <c r="B7" s="6" t="n">
        <v>1228565</v>
      </c>
      <c r="C7" s="6" t="n">
        <v>3015255</v>
      </c>
      <c r="D7" s="6" t="n">
        <v>3522704</v>
      </c>
    </row>
    <row r="8">
      <c r="A8" s="4" t="inlineStr">
        <is>
          <t>10% Annual Discount for Estimated Timing of Cash Flows</t>
        </is>
      </c>
      <c r="B8" s="6" t="n">
        <v>-516554</v>
      </c>
      <c r="C8" s="6" t="n">
        <v>-1337194</v>
      </c>
      <c r="D8" s="6" t="n">
        <v>-1643061</v>
      </c>
    </row>
    <row r="9">
      <c r="A9" s="4" t="inlineStr">
        <is>
          <t>Standardized Measure of Discounted Future Net Cash Flows</t>
        </is>
      </c>
      <c r="B9" s="7" t="n">
        <v>712011</v>
      </c>
      <c r="C9" s="7" t="n">
        <v>1678061</v>
      </c>
      <c r="D9" s="7" t="n">
        <v>1879643</v>
      </c>
      <c r="E9" s="7" t="n">
        <v>753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27" customWidth="1" min="5" max="5"/>
    <col width="28" customWidth="1" min="6" max="6"/>
  </cols>
  <sheetData>
    <row r="1">
      <c r="A1" s="1" t="inlineStr">
        <is>
          <t>STATEMENTS OF STOCKHOLDERS' EQUITY (DEFICIT) - USD ($) $ in Thousands</t>
        </is>
      </c>
      <c r="B1" s="2" t="inlineStr">
        <is>
          <t>Total</t>
        </is>
      </c>
      <c r="C1" s="2" t="inlineStr">
        <is>
          <t>Common Stock</t>
        </is>
      </c>
      <c r="D1" s="2" t="inlineStr">
        <is>
          <t>Preferred Stock</t>
        </is>
      </c>
      <c r="E1" s="2" t="inlineStr">
        <is>
          <t>Additional Paid-in Capital</t>
        </is>
      </c>
      <c r="F1" s="2" t="inlineStr">
        <is>
          <t>Retained Earnings (Deficit)</t>
        </is>
      </c>
    </row>
    <row r="2">
      <c r="A2" s="4" t="inlineStr">
        <is>
          <t>Balance (in shares) at Dec. 31, 2017</t>
        </is>
      </c>
      <c r="C2" s="6" t="n">
        <v>6679163</v>
      </c>
    </row>
    <row r="3">
      <c r="A3" s="4" t="inlineStr">
        <is>
          <t>Balance at Dec. 31, 2017</t>
        </is>
      </c>
      <c r="B3" s="7" t="n">
        <v>-490841</v>
      </c>
      <c r="C3" s="7" t="n">
        <v>67</v>
      </c>
      <c r="E3" s="7" t="n">
        <v>449666</v>
      </c>
      <c r="F3" s="7" t="n">
        <v>-940574</v>
      </c>
    </row>
    <row r="4">
      <c r="A4" s="3" t="inlineStr">
        <is>
          <t>Increase (Decrease) in Stockholders' Equity [Roll Forward]</t>
        </is>
      </c>
    </row>
    <row r="5">
      <c r="A5" s="4" t="inlineStr">
        <is>
          <t>Issuance of Common Stock (in shares)</t>
        </is>
      </c>
      <c r="C5" s="6" t="n">
        <v>329530</v>
      </c>
    </row>
    <row r="6">
      <c r="A6" s="4" t="inlineStr">
        <is>
          <t>Issuance of Common Stock</t>
        </is>
      </c>
      <c r="B6" s="6" t="n">
        <v>3</v>
      </c>
      <c r="C6" s="7" t="n">
        <v>3</v>
      </c>
    </row>
    <row r="7">
      <c r="A7" s="4" t="inlineStr">
        <is>
          <t>Restricted Stock Forfeitures (in shares)</t>
        </is>
      </c>
      <c r="C7" s="6" t="n">
        <v>-91009</v>
      </c>
    </row>
    <row r="8">
      <c r="A8" s="4" t="inlineStr">
        <is>
          <t>Restricted Stock Forfeitures</t>
        </is>
      </c>
      <c r="B8" s="6" t="n">
        <v>-1</v>
      </c>
      <c r="C8" s="7" t="n">
        <v>-1</v>
      </c>
    </row>
    <row r="9">
      <c r="A9" s="4" t="inlineStr">
        <is>
          <t>Share Based Compensation</t>
        </is>
      </c>
      <c r="B9" s="6" t="n">
        <v>4362</v>
      </c>
      <c r="E9" s="6" t="n">
        <v>4362</v>
      </c>
    </row>
    <row r="10">
      <c r="A10" s="4" t="inlineStr">
        <is>
          <t>Restricted Stock Surrenders - Tax Obligations (in shares)</t>
        </is>
      </c>
      <c r="C10" s="6" t="n">
        <v>-26668</v>
      </c>
    </row>
    <row r="11">
      <c r="A11" s="4" t="inlineStr">
        <is>
          <t>Restricted Stock Surrenders - Tax Obligations</t>
        </is>
      </c>
      <c r="B11" s="6" t="n">
        <v>-680</v>
      </c>
      <c r="C11" s="7" t="n">
        <v>0</v>
      </c>
      <c r="E11" s="6" t="n">
        <v>-680</v>
      </c>
    </row>
    <row r="12">
      <c r="A12" s="4" t="inlineStr">
        <is>
          <t>Equity Offerings, Net of Issuance Costs (in shares)</t>
        </is>
      </c>
      <c r="C12" s="6" t="n">
        <v>9692602</v>
      </c>
    </row>
    <row r="13">
      <c r="A13" s="4" t="inlineStr">
        <is>
          <t>Equity Offerings, Net of Issuance Costs</t>
        </is>
      </c>
      <c r="B13" s="6" t="n">
        <v>141674</v>
      </c>
      <c r="C13" s="7" t="n">
        <v>97</v>
      </c>
      <c r="E13" s="6" t="n">
        <v>141577</v>
      </c>
    </row>
    <row r="14">
      <c r="A14" s="4" t="inlineStr">
        <is>
          <t>Debt Exchange Agreements (in shares)</t>
        </is>
      </c>
      <c r="C14" s="6" t="n">
        <v>13606380</v>
      </c>
    </row>
    <row r="15">
      <c r="A15" s="4" t="inlineStr">
        <is>
          <t>Debt Exchange Agreements</t>
        </is>
      </c>
      <c r="B15" s="6" t="n">
        <v>327499</v>
      </c>
      <c r="C15" s="7" t="n">
        <v>136</v>
      </c>
      <c r="E15" s="6" t="n">
        <v>327363</v>
      </c>
    </row>
    <row r="16">
      <c r="A16" s="4" t="inlineStr">
        <is>
          <t>Acquisition of Oil and Natural Gas Properties (in shares)</t>
        </is>
      </c>
      <c r="C16" s="6" t="n">
        <v>8373054</v>
      </c>
    </row>
    <row r="17">
      <c r="A17" s="4" t="inlineStr">
        <is>
          <t>Acquisition of Oil and Natural Gas Properties</t>
        </is>
      </c>
      <c r="B17" s="6" t="n">
        <v>326353</v>
      </c>
      <c r="C17" s="7" t="n">
        <v>84</v>
      </c>
      <c r="E17" s="6" t="n">
        <v>326270</v>
      </c>
    </row>
    <row r="18">
      <c r="A18" s="4" t="inlineStr">
        <is>
          <t>Net Exercise of Stock Options (in shares)</t>
        </is>
      </c>
      <c r="C18" s="6" t="n">
        <v>6250</v>
      </c>
    </row>
    <row r="19">
      <c r="A19" s="4" t="inlineStr">
        <is>
          <t>Net Exercise of Stock Options</t>
        </is>
      </c>
      <c r="C19" s="7" t="n">
        <v>0</v>
      </c>
      <c r="E19" s="6" t="n">
        <v>0</v>
      </c>
    </row>
    <row r="20">
      <c r="A20" s="4" t="inlineStr">
        <is>
          <t>Repurchases of Common Stock (in shares)</t>
        </is>
      </c>
      <c r="C20" s="6" t="n">
        <v>-735995</v>
      </c>
    </row>
    <row r="21">
      <c r="A21" s="4" t="inlineStr">
        <is>
          <t>Repurchases of Common Stock</t>
        </is>
      </c>
      <c r="B21" s="6" t="n">
        <v>-22195</v>
      </c>
      <c r="C21" s="7" t="n">
        <v>-7</v>
      </c>
      <c r="E21" s="6" t="n">
        <v>-22188</v>
      </c>
    </row>
    <row r="22">
      <c r="A22" s="4" t="inlineStr">
        <is>
          <t>Net Income (Loss)</t>
        </is>
      </c>
      <c r="B22" s="6" t="n">
        <v>143689</v>
      </c>
      <c r="F22" s="6" t="n">
        <v>143689</v>
      </c>
    </row>
    <row r="23">
      <c r="A23" s="4" t="inlineStr">
        <is>
          <t>Balance (in shares) at Dec. 31, 2018</t>
        </is>
      </c>
      <c r="C23" s="6" t="n">
        <v>37833307</v>
      </c>
      <c r="D23" s="6" t="n">
        <v>0</v>
      </c>
    </row>
    <row r="24">
      <c r="A24" s="4" t="inlineStr">
        <is>
          <t>Balance at Dec. 31, 2018</t>
        </is>
      </c>
      <c r="B24" s="6" t="n">
        <v>429865</v>
      </c>
      <c r="C24" s="7" t="n">
        <v>378</v>
      </c>
      <c r="D24" s="7" t="n">
        <v>0</v>
      </c>
      <c r="E24" s="6" t="n">
        <v>1226371</v>
      </c>
      <c r="F24" s="6" t="n">
        <v>-796884</v>
      </c>
    </row>
    <row r="25">
      <c r="A25" s="3" t="inlineStr">
        <is>
          <t>Increase (Decrease) in Stockholders' Equity [Roll Forward]</t>
        </is>
      </c>
    </row>
    <row r="26">
      <c r="A26" s="4" t="inlineStr">
        <is>
          <t>Issuance of Common Stock (in shares)</t>
        </is>
      </c>
      <c r="C26" s="6" t="n">
        <v>406920</v>
      </c>
    </row>
    <row r="27">
      <c r="A27" s="4" t="inlineStr">
        <is>
          <t>Issuance of Common Stock</t>
        </is>
      </c>
      <c r="B27" s="6" t="n">
        <v>4</v>
      </c>
      <c r="C27" s="7" t="n">
        <v>4</v>
      </c>
    </row>
    <row r="28">
      <c r="A28" s="4" t="inlineStr">
        <is>
          <t>Restricted Stock Forfeitures (in shares)</t>
        </is>
      </c>
      <c r="C28" s="6" t="n">
        <v>-101314</v>
      </c>
    </row>
    <row r="29">
      <c r="A29" s="4" t="inlineStr">
        <is>
          <t>Restricted Stock Forfeitures</t>
        </is>
      </c>
      <c r="B29" s="6" t="n">
        <v>-1</v>
      </c>
      <c r="C29" s="7" t="n">
        <v>-1</v>
      </c>
    </row>
    <row r="30">
      <c r="A30" s="4" t="inlineStr">
        <is>
          <t>Share Based Compensation</t>
        </is>
      </c>
      <c r="B30" s="6" t="n">
        <v>8364</v>
      </c>
      <c r="E30" s="6" t="n">
        <v>8364</v>
      </c>
    </row>
    <row r="31">
      <c r="A31" s="4" t="inlineStr">
        <is>
          <t>Restricted Stock Surrenders - Tax Obligations (in shares)</t>
        </is>
      </c>
      <c r="C31" s="6" t="n">
        <v>-27185</v>
      </c>
    </row>
    <row r="32">
      <c r="A32" s="4" t="inlineStr">
        <is>
          <t>Restricted Stock Surrenders - Tax Obligations</t>
        </is>
      </c>
      <c r="B32" s="6" t="n">
        <v>-660</v>
      </c>
      <c r="C32" s="7" t="n">
        <v>0</v>
      </c>
      <c r="E32" s="6" t="n">
        <v>-660</v>
      </c>
    </row>
    <row r="33">
      <c r="A33" s="4" t="inlineStr">
        <is>
          <t>Equity Offerings, Net of Issuance Costs (in shares)</t>
        </is>
      </c>
      <c r="D33" s="6" t="n">
        <v>1500000</v>
      </c>
    </row>
    <row r="34">
      <c r="A34" s="4" t="inlineStr">
        <is>
          <t>Equity Offerings, Net of Issuance Costs</t>
        </is>
      </c>
      <c r="B34" s="6" t="n">
        <v>145868</v>
      </c>
      <c r="D34" s="7" t="n">
        <v>2</v>
      </c>
      <c r="E34" s="6" t="n">
        <v>145867</v>
      </c>
    </row>
    <row r="35">
      <c r="A35" s="4" t="inlineStr">
        <is>
          <t>Debt Exchange Agreements (in shares)</t>
        </is>
      </c>
      <c r="C35" s="6" t="n">
        <v>724238</v>
      </c>
    </row>
    <row r="36">
      <c r="A36" s="4" t="inlineStr">
        <is>
          <t>Debt Exchange Agreements</t>
        </is>
      </c>
      <c r="B36" s="6" t="n">
        <v>15749</v>
      </c>
      <c r="C36" s="7" t="n">
        <v>7</v>
      </c>
      <c r="E36" s="6" t="n">
        <v>15742</v>
      </c>
    </row>
    <row r="37">
      <c r="A37" s="4" t="inlineStr">
        <is>
          <t>Acquisition of Oil and Natural Gas Properties (in shares)</t>
        </is>
      </c>
      <c r="C37" s="6" t="n">
        <v>560215</v>
      </c>
    </row>
    <row r="38">
      <c r="A38" s="4" t="inlineStr">
        <is>
          <t>Acquisition of Oil and Natural Gas Properties</t>
        </is>
      </c>
      <c r="B38" s="6" t="n">
        <v>11708</v>
      </c>
      <c r="C38" s="7" t="n">
        <v>6</v>
      </c>
      <c r="E38" s="6" t="n">
        <v>11703</v>
      </c>
    </row>
    <row r="39">
      <c r="A39" s="4" t="inlineStr">
        <is>
          <t>Contingent Consideration Settlements (in shares)</t>
        </is>
      </c>
      <c r="C39" s="6" t="n">
        <v>1775837</v>
      </c>
    </row>
    <row r="40">
      <c r="A40" s="4" t="inlineStr">
        <is>
          <t>Contingent Consideration Settlements</t>
        </is>
      </c>
      <c r="B40" s="6" t="n">
        <v>39171</v>
      </c>
      <c r="C40" s="7" t="n">
        <v>18</v>
      </c>
      <c r="E40" s="6" t="n">
        <v>39154</v>
      </c>
    </row>
    <row r="41">
      <c r="A41" s="4" t="inlineStr">
        <is>
          <t>Repurchases of Common Stock (in shares)</t>
        </is>
      </c>
      <c r="C41" s="6" t="n">
        <v>-563500</v>
      </c>
    </row>
    <row r="42">
      <c r="A42" s="4" t="inlineStr">
        <is>
          <t>Repurchases of Common Stock</t>
        </is>
      </c>
      <c r="B42" s="6" t="n">
        <v>-15108</v>
      </c>
      <c r="C42" s="7" t="n">
        <v>-6</v>
      </c>
      <c r="E42" s="6" t="n">
        <v>-15102</v>
      </c>
    </row>
    <row r="43">
      <c r="A43" s="4" t="inlineStr">
        <is>
          <t>Net Income (Loss)</t>
        </is>
      </c>
      <c r="B43" s="6" t="n">
        <v>-76318</v>
      </c>
      <c r="C43" s="7" t="n">
        <v>0</v>
      </c>
      <c r="F43" s="6" t="n">
        <v>-76318</v>
      </c>
    </row>
    <row r="44">
      <c r="A44" s="4" t="inlineStr">
        <is>
          <t>Balance (in shares) at Dec. 31, 2019</t>
        </is>
      </c>
      <c r="C44" s="6" t="n">
        <v>40608518</v>
      </c>
      <c r="D44" s="6" t="n">
        <v>1500000</v>
      </c>
    </row>
    <row r="45">
      <c r="A45" s="4" t="inlineStr">
        <is>
          <t>Balance at Dec. 31, 2019</t>
        </is>
      </c>
      <c r="B45" s="6" t="n">
        <v>558643</v>
      </c>
      <c r="C45" s="7" t="n">
        <v>406</v>
      </c>
      <c r="D45" s="7" t="n">
        <v>2</v>
      </c>
      <c r="E45" s="6" t="n">
        <v>1431438</v>
      </c>
      <c r="F45" s="6" t="n">
        <v>-873203</v>
      </c>
    </row>
    <row r="46">
      <c r="A46" s="3" t="inlineStr">
        <is>
          <t>Increase (Decrease) in Stockholders' Equity [Roll Forward]</t>
        </is>
      </c>
    </row>
    <row r="47">
      <c r="A47" s="4" t="inlineStr">
        <is>
          <t>Issuance of Common Stock (in shares)</t>
        </is>
      </c>
      <c r="C47" s="6" t="n">
        <v>460382</v>
      </c>
    </row>
    <row r="48">
      <c r="A48" s="4" t="inlineStr">
        <is>
          <t>Issuance of Common Stock</t>
        </is>
      </c>
      <c r="B48" s="6" t="n">
        <v>2</v>
      </c>
      <c r="C48" s="7" t="n">
        <v>2</v>
      </c>
    </row>
    <row r="49">
      <c r="A49" s="4" t="inlineStr">
        <is>
          <t>Restricted Stock Forfeitures (in shares)</t>
        </is>
      </c>
      <c r="C49" s="6" t="n">
        <v>-107071</v>
      </c>
    </row>
    <row r="50">
      <c r="A50" s="4" t="inlineStr">
        <is>
          <t>Restricted Stock Forfeitures</t>
        </is>
      </c>
      <c r="B50" s="6" t="n">
        <v>0</v>
      </c>
      <c r="C50" s="7" t="n">
        <v>0</v>
      </c>
    </row>
    <row r="51">
      <c r="A51" s="4" t="inlineStr">
        <is>
          <t>Share Based Compensation</t>
        </is>
      </c>
      <c r="B51" s="6" t="n">
        <v>4612</v>
      </c>
      <c r="E51" s="6" t="n">
        <v>4612</v>
      </c>
    </row>
    <row r="52">
      <c r="A52" s="4" t="inlineStr">
        <is>
          <t>Restricted Stock Surrenders - Tax Obligations (in shares)</t>
        </is>
      </c>
      <c r="C52" s="6" t="n">
        <v>-39686</v>
      </c>
    </row>
    <row r="53">
      <c r="A53" s="4" t="inlineStr">
        <is>
          <t>Restricted Stock Surrenders - Tax Obligations</t>
        </is>
      </c>
      <c r="B53" s="6" t="n">
        <v>-439</v>
      </c>
      <c r="C53" s="7" t="n">
        <v>0</v>
      </c>
      <c r="E53" s="6" t="n">
        <v>-438</v>
      </c>
    </row>
    <row r="54">
      <c r="A54" s="4" t="inlineStr">
        <is>
          <t>Equity Offerings, Net of Issuance Costs (in shares)</t>
        </is>
      </c>
      <c r="D54" s="6" t="n">
        <v>794702</v>
      </c>
    </row>
    <row r="55">
      <c r="A55" s="4" t="inlineStr">
        <is>
          <t>Equity Offerings, Net of Issuance Costs</t>
        </is>
      </c>
      <c r="B55" s="6" t="n">
        <v>81212</v>
      </c>
      <c r="D55" s="7" t="n">
        <v>1</v>
      </c>
      <c r="E55" s="6" t="n">
        <v>81211</v>
      </c>
    </row>
    <row r="56">
      <c r="A56" s="4" t="inlineStr">
        <is>
          <t>Debt Exchange Agreements (in shares)</t>
        </is>
      </c>
      <c r="C56" s="6" t="n">
        <v>4164941</v>
      </c>
    </row>
    <row r="57">
      <c r="A57" s="4" t="inlineStr">
        <is>
          <t>Debt Exchange Agreements</t>
        </is>
      </c>
      <c r="B57" s="6" t="n">
        <v>37169</v>
      </c>
      <c r="C57" s="7" t="n">
        <v>34</v>
      </c>
      <c r="E57" s="6" t="n">
        <v>37135</v>
      </c>
    </row>
    <row r="58">
      <c r="A58" s="4" t="inlineStr">
        <is>
          <t>Series A Preferred Exchange (in shares)</t>
        </is>
      </c>
      <c r="C58" s="6" t="n">
        <v>526695</v>
      </c>
      <c r="D58" s="6" t="n">
        <v>-75970</v>
      </c>
    </row>
    <row r="59">
      <c r="A59" s="4" t="inlineStr">
        <is>
          <t>Series A Preferred Exchange</t>
        </is>
      </c>
      <c r="B59" s="6" t="n">
        <v>0</v>
      </c>
      <c r="C59" s="7" t="n">
        <v>5</v>
      </c>
      <c r="E59" s="6" t="n">
        <v>1108</v>
      </c>
      <c r="F59" s="6" t="n">
        <v>-1113</v>
      </c>
    </row>
    <row r="60">
      <c r="A60" s="4" t="inlineStr">
        <is>
          <t>Acquisition of Oil and Natural Gas Properties (in shares)</t>
        </is>
      </c>
      <c r="C60" s="6" t="n">
        <v>295000</v>
      </c>
    </row>
    <row r="61">
      <c r="A61" s="4" t="inlineStr">
        <is>
          <t>Acquisition of Oil and Natural Gas Properties</t>
        </is>
      </c>
      <c r="B61" s="6" t="n">
        <v>1537</v>
      </c>
      <c r="C61" s="7" t="n">
        <v>0</v>
      </c>
      <c r="E61" s="6" t="n">
        <v>1537</v>
      </c>
    </row>
    <row r="62">
      <c r="A62" s="4" t="inlineStr">
        <is>
          <t>Net Income (Loss)</t>
        </is>
      </c>
      <c r="B62" s="6" t="n">
        <v>-906041</v>
      </c>
      <c r="C62" s="7" t="n">
        <v>0</v>
      </c>
      <c r="F62" s="6" t="n">
        <v>-906041</v>
      </c>
    </row>
    <row r="63">
      <c r="A63" s="4" t="inlineStr">
        <is>
          <t>Balance (in shares) at Dec. 31, 2020</t>
        </is>
      </c>
      <c r="C63" s="6" t="n">
        <v>45908779</v>
      </c>
      <c r="D63" s="6" t="n">
        <v>2218732</v>
      </c>
    </row>
    <row r="64">
      <c r="A64" s="4" t="inlineStr">
        <is>
          <t>Balance at Dec. 31, 2020</t>
        </is>
      </c>
      <c r="B64" s="7" t="n">
        <v>-223304</v>
      </c>
      <c r="C64" s="7" t="n">
        <v>448</v>
      </c>
      <c r="D64" s="7" t="n">
        <v>2</v>
      </c>
      <c r="E64" s="7" t="n">
        <v>1556602</v>
      </c>
      <c r="F64" s="7" t="n">
        <v>-17803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OIL AND GAS INFORMATION (UNAUDITED) - Average Sales Prices (Details)</t>
        </is>
      </c>
      <c r="B1" s="2" t="inlineStr">
        <is>
          <t>12 Months Ended</t>
        </is>
      </c>
    </row>
    <row r="2">
      <c r="B2" s="2" t="inlineStr">
        <is>
          <t>Dec. 31, 2020$ / Mcf$ / bbl</t>
        </is>
      </c>
      <c r="C2" s="2" t="inlineStr">
        <is>
          <t>Dec. 31, 2019$ / bbl$ / Mcf</t>
        </is>
      </c>
      <c r="D2" s="2" t="inlineStr">
        <is>
          <t>Dec. 31, 2018$ / bbl$ / Mcf</t>
        </is>
      </c>
    </row>
    <row r="3">
      <c r="A3" s="4" t="inlineStr">
        <is>
          <t>Natural Gas</t>
        </is>
      </c>
    </row>
    <row r="4">
      <c r="A4" s="3" t="inlineStr">
        <is>
          <t>Reserve Quantities [Line Items]</t>
        </is>
      </c>
    </row>
    <row r="5">
      <c r="A5" s="4" t="inlineStr">
        <is>
          <t>Average sale price (in dollars per volume unit) | $ / Mcf</t>
        </is>
      </c>
      <c r="B5" s="11" t="n">
        <v>1.61</v>
      </c>
      <c r="C5" s="11" t="n">
        <v>2.12</v>
      </c>
      <c r="D5" s="11" t="n">
        <v>4.5</v>
      </c>
    </row>
    <row r="6">
      <c r="A6" s="4" t="inlineStr">
        <is>
          <t>Oil</t>
        </is>
      </c>
    </row>
    <row r="7">
      <c r="A7" s="3" t="inlineStr">
        <is>
          <t>Reserve Quantities [Line Items]</t>
        </is>
      </c>
    </row>
    <row r="8">
      <c r="A8" s="4" t="inlineStr">
        <is>
          <t>Average sale price (in dollars per volume unit) | $ / bbl</t>
        </is>
      </c>
      <c r="B8" s="11" t="n">
        <v>32.69</v>
      </c>
      <c r="C8" s="11" t="n">
        <v>50.53</v>
      </c>
      <c r="D8" s="11" t="n">
        <v>61.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tandardized Measure of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Beginning of Period</t>
        </is>
      </c>
      <c r="B4" s="7" t="n">
        <v>1678061</v>
      </c>
      <c r="C4" s="7" t="n">
        <v>1879643</v>
      </c>
      <c r="D4" s="7" t="n">
        <v>753986</v>
      </c>
    </row>
    <row r="5">
      <c r="A5" s="4" t="inlineStr">
        <is>
          <t>Sales of Oil and Natural Gas Produced, Net of Production Costs</t>
        </is>
      </c>
      <c r="B5" s="6" t="n">
        <v>-177932</v>
      </c>
      <c r="C5" s="6" t="n">
        <v>-424548</v>
      </c>
      <c r="D5" s="6" t="n">
        <v>-381961</v>
      </c>
    </row>
    <row r="6">
      <c r="A6" s="4" t="inlineStr">
        <is>
          <t>Extensions and Discoveries</t>
        </is>
      </c>
      <c r="B6" s="6" t="n">
        <v>52232</v>
      </c>
      <c r="C6" s="6" t="n">
        <v>282528</v>
      </c>
      <c r="D6" s="6" t="n">
        <v>549353</v>
      </c>
    </row>
    <row r="7">
      <c r="A7" s="4" t="inlineStr">
        <is>
          <t>Previously Estimated Development Cost Incurred During the Period</t>
        </is>
      </c>
      <c r="B7" s="6" t="n">
        <v>78633</v>
      </c>
      <c r="C7" s="6" t="n">
        <v>100987</v>
      </c>
      <c r="D7" s="6" t="n">
        <v>115542</v>
      </c>
    </row>
    <row r="8">
      <c r="A8" s="4" t="inlineStr">
        <is>
          <t>Net Change of Prices and Production Costs</t>
        </is>
      </c>
      <c r="B8" s="6" t="n">
        <v>-815278</v>
      </c>
      <c r="C8" s="6" t="n">
        <v>-680119</v>
      </c>
      <c r="D8" s="6" t="n">
        <v>484122</v>
      </c>
    </row>
    <row r="9">
      <c r="A9" s="4" t="inlineStr">
        <is>
          <t>Change in Future Development Costs</t>
        </is>
      </c>
      <c r="B9" s="6" t="n">
        <v>-150991</v>
      </c>
      <c r="C9" s="6" t="n">
        <v>-174729</v>
      </c>
      <c r="D9" s="6" t="n">
        <v>-91829</v>
      </c>
    </row>
    <row r="10">
      <c r="A10" s="4" t="inlineStr">
        <is>
          <t>Revisions of Quantity and Timing Estimates</t>
        </is>
      </c>
      <c r="B10" s="6" t="n">
        <v>-280481</v>
      </c>
      <c r="C10" s="6" t="n">
        <v>-226721</v>
      </c>
      <c r="D10" s="6" t="n">
        <v>66185</v>
      </c>
    </row>
    <row r="11">
      <c r="A11" s="4" t="inlineStr">
        <is>
          <t>Accretion of Discount</t>
        </is>
      </c>
      <c r="B11" s="6" t="n">
        <v>182202</v>
      </c>
      <c r="C11" s="6" t="n">
        <v>218023</v>
      </c>
      <c r="D11" s="6" t="n">
        <v>75800</v>
      </c>
    </row>
    <row r="12">
      <c r="A12" s="4" t="inlineStr">
        <is>
          <t>Change in Income Taxes</t>
        </is>
      </c>
      <c r="B12" s="6" t="n">
        <v>143438</v>
      </c>
      <c r="C12" s="6" t="n">
        <v>156621</v>
      </c>
      <c r="D12" s="6" t="n">
        <v>-296571</v>
      </c>
    </row>
    <row r="13">
      <c r="A13" s="4" t="inlineStr">
        <is>
          <t>Purchases of Minerals in Place</t>
        </is>
      </c>
      <c r="B13" s="6" t="n">
        <v>0</v>
      </c>
      <c r="C13" s="6" t="n">
        <v>338289</v>
      </c>
      <c r="D13" s="6" t="n">
        <v>502193</v>
      </c>
    </row>
    <row r="14">
      <c r="A14" s="4" t="inlineStr">
        <is>
          <t>Other</t>
        </is>
      </c>
      <c r="B14" s="6" t="n">
        <v>2127</v>
      </c>
      <c r="C14" s="6" t="n">
        <v>208087</v>
      </c>
      <c r="D14" s="6" t="n">
        <v>19902</v>
      </c>
    </row>
    <row r="15">
      <c r="A15" s="4" t="inlineStr">
        <is>
          <t>End of Period</t>
        </is>
      </c>
      <c r="B15" s="7" t="n">
        <v>712011</v>
      </c>
      <c r="C15" s="7" t="n">
        <v>1678061</v>
      </c>
      <c r="D15" s="7" t="n">
        <v>18796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TATEMENTS OF STOCKHOLDERS' EQUITY (DEFICIT) (Parenthetical)</t>
        </is>
      </c>
      <c r="B1" s="2" t="inlineStr">
        <is>
          <t>Sep. 18, 2020</t>
        </is>
      </c>
    </row>
    <row r="2">
      <c r="A2" s="3" t="inlineStr">
        <is>
          <t>Statement of Stockholders' Equity [Abstract]</t>
        </is>
      </c>
    </row>
    <row r="3">
      <c r="A3" s="4" t="inlineStr">
        <is>
          <t>Reverse stock split ratio</t>
        </is>
      </c>
      <c r="B3" s="9"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that primarily target the Williston and Permian Basins of the United States. The Company’s primary strategy is investing in non-operated minority working and mineral interests in oil and gas properties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1:21Z</dcterms:created>
  <dcterms:modified xmlns:dcterms="http://purl.org/dc/terms/" xmlns:xsi="http://www.w3.org/2001/XMLSchema-instance" xsi:type="dcterms:W3CDTF">2021-03-12T16:31:21Z</dcterms:modified>
</cp:coreProperties>
</file>